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perations and Significant Acco" sheetId="9" state="visible" r:id="rId9"/>
    <sheet xmlns:r="http://schemas.openxmlformats.org/officeDocument/2006/relationships" name="New Accounting Pronouncements" sheetId="10" state="visible" r:id="rId10"/>
    <sheet xmlns:r="http://schemas.openxmlformats.org/officeDocument/2006/relationships" name="Business 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Long Term Debt"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Revenues" sheetId="19" state="visible" r:id="rId19"/>
    <sheet xmlns:r="http://schemas.openxmlformats.org/officeDocument/2006/relationships" name="Business Segment and Geographic" sheetId="20" state="visible" r:id="rId20"/>
    <sheet xmlns:r="http://schemas.openxmlformats.org/officeDocument/2006/relationships" name="Employee Benefit Plans" sheetId="21" state="visible" r:id="rId21"/>
    <sheet xmlns:r="http://schemas.openxmlformats.org/officeDocument/2006/relationships" name="Legal Matters and Contingencies" sheetId="22" state="visible" r:id="rId22"/>
    <sheet xmlns:r="http://schemas.openxmlformats.org/officeDocument/2006/relationships" name="Guarantees" sheetId="23" state="visible" r:id="rId23"/>
    <sheet xmlns:r="http://schemas.openxmlformats.org/officeDocument/2006/relationships" name="Fair Value Measurement" sheetId="24" state="visible" r:id="rId24"/>
    <sheet xmlns:r="http://schemas.openxmlformats.org/officeDocument/2006/relationships" name="Schedule II - Valuation and Qua"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Operations and Significant Ac_2" sheetId="30" state="visible" r:id="rId30"/>
    <sheet xmlns:r="http://schemas.openxmlformats.org/officeDocument/2006/relationships" name="New Accounting Pronouncements (" sheetId="31" state="visible" r:id="rId31"/>
    <sheet xmlns:r="http://schemas.openxmlformats.org/officeDocument/2006/relationships" name="Operations and Significant Ac_3"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Goodwill and Other Intangible_2" sheetId="36" state="visible" r:id="rId36"/>
    <sheet xmlns:r="http://schemas.openxmlformats.org/officeDocument/2006/relationships" name="Long Term Debt (Tables)" sheetId="37" state="visible" r:id="rId37"/>
    <sheet xmlns:r="http://schemas.openxmlformats.org/officeDocument/2006/relationships" name="Income Taxes (Tables)" sheetId="38" state="visible" r:id="rId38"/>
    <sheet xmlns:r="http://schemas.openxmlformats.org/officeDocument/2006/relationships" name="Shareholders' Equity (Tables)" sheetId="39" state="visible" r:id="rId39"/>
    <sheet xmlns:r="http://schemas.openxmlformats.org/officeDocument/2006/relationships" name="Revenues (Tables)" sheetId="40" state="visible" r:id="rId40"/>
    <sheet xmlns:r="http://schemas.openxmlformats.org/officeDocument/2006/relationships" name="Business Segment and Geograph_2" sheetId="41" state="visible" r:id="rId41"/>
    <sheet xmlns:r="http://schemas.openxmlformats.org/officeDocument/2006/relationships" name="Employee Benefit Plans (Tables)" sheetId="42" state="visible" r:id="rId42"/>
    <sheet xmlns:r="http://schemas.openxmlformats.org/officeDocument/2006/relationships" name="Guarantees (Tables)" sheetId="43" state="visible" r:id="rId43"/>
    <sheet xmlns:r="http://schemas.openxmlformats.org/officeDocument/2006/relationships" name="Fair Value Measurement (Tables)" sheetId="44" state="visible" r:id="rId44"/>
    <sheet xmlns:r="http://schemas.openxmlformats.org/officeDocument/2006/relationships" name="Operations and Significant Ac_4" sheetId="45" state="visible" r:id="rId45"/>
    <sheet xmlns:r="http://schemas.openxmlformats.org/officeDocument/2006/relationships" name="Operations and Significant Ac_5" sheetId="46" state="visible" r:id="rId46"/>
    <sheet xmlns:r="http://schemas.openxmlformats.org/officeDocument/2006/relationships" name="Operations and Significant Ac_6" sheetId="47" state="visible" r:id="rId47"/>
    <sheet xmlns:r="http://schemas.openxmlformats.org/officeDocument/2006/relationships" name="Operations and Significant Ac_7" sheetId="48" state="visible" r:id="rId48"/>
    <sheet xmlns:r="http://schemas.openxmlformats.org/officeDocument/2006/relationships" name="Business Acquisitions (Details)" sheetId="49" state="visible" r:id="rId49"/>
    <sheet xmlns:r="http://schemas.openxmlformats.org/officeDocument/2006/relationships" name="Inventories (Details)" sheetId="50" state="visible" r:id="rId50"/>
    <sheet xmlns:r="http://schemas.openxmlformats.org/officeDocument/2006/relationships" name="Property, Plant and Equipment_2" sheetId="51" state="visible" r:id="rId51"/>
    <sheet xmlns:r="http://schemas.openxmlformats.org/officeDocument/2006/relationships" name="Leases Lease Cost (Details)" sheetId="52" state="visible" r:id="rId52"/>
    <sheet xmlns:r="http://schemas.openxmlformats.org/officeDocument/2006/relationships" name="Leases Supplementary Balance Sh" sheetId="53" state="visible" r:id="rId53"/>
    <sheet xmlns:r="http://schemas.openxmlformats.org/officeDocument/2006/relationships" name="Leases Supplementary Cash Flow " sheetId="54" state="visible" r:id="rId54"/>
    <sheet xmlns:r="http://schemas.openxmlformats.org/officeDocument/2006/relationships" name="Leases Maturities of Operating "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Long Term Debt (Details)" sheetId="58" state="visible" r:id="rId58"/>
    <sheet xmlns:r="http://schemas.openxmlformats.org/officeDocument/2006/relationships" name="Long Term Debt (Narrative) (Det" sheetId="59" state="visible" r:id="rId59"/>
    <sheet xmlns:r="http://schemas.openxmlformats.org/officeDocument/2006/relationships" name="Long Term Debt (Maturities of L" sheetId="60" state="visible" r:id="rId60"/>
    <sheet xmlns:r="http://schemas.openxmlformats.org/officeDocument/2006/relationships" name="Income Taxes (Provision for Inc" sheetId="61" state="visible" r:id="rId61"/>
    <sheet xmlns:r="http://schemas.openxmlformats.org/officeDocument/2006/relationships" name="Income Taxes (Effective Income " sheetId="62" state="visible" r:id="rId62"/>
    <sheet xmlns:r="http://schemas.openxmlformats.org/officeDocument/2006/relationships" name="Income Taxes (Deferred Tax Asse" sheetId="63" state="visible" r:id="rId63"/>
    <sheet xmlns:r="http://schemas.openxmlformats.org/officeDocument/2006/relationships" name="Income Taxes (Income Before Inc" sheetId="64" state="visible" r:id="rId64"/>
    <sheet xmlns:r="http://schemas.openxmlformats.org/officeDocument/2006/relationships" name="Income Taxes (Tax Credit Carryf" sheetId="65" state="visible" r:id="rId65"/>
    <sheet xmlns:r="http://schemas.openxmlformats.org/officeDocument/2006/relationships" name="Income Taxes (Unrecognized Tax " sheetId="66" state="visible" r:id="rId66"/>
    <sheet xmlns:r="http://schemas.openxmlformats.org/officeDocument/2006/relationships" name="Shareholders' Equity (Details)" sheetId="67" state="visible" r:id="rId67"/>
    <sheet xmlns:r="http://schemas.openxmlformats.org/officeDocument/2006/relationships" name="Shareholders' Equity (Awards) (" sheetId="68" state="visible" r:id="rId68"/>
    <sheet xmlns:r="http://schemas.openxmlformats.org/officeDocument/2006/relationships" name="Shareholders' Equity (Employee " sheetId="69" state="visible" r:id="rId69"/>
    <sheet xmlns:r="http://schemas.openxmlformats.org/officeDocument/2006/relationships" name="Revenues (Details)" sheetId="70" state="visible" r:id="rId70"/>
    <sheet xmlns:r="http://schemas.openxmlformats.org/officeDocument/2006/relationships" name="Revenues Revenue from Contracts" sheetId="71" state="visible" r:id="rId71"/>
    <sheet xmlns:r="http://schemas.openxmlformats.org/officeDocument/2006/relationships" name="Geographic Areas (Details)" sheetId="72" state="visible" r:id="rId72"/>
    <sheet xmlns:r="http://schemas.openxmlformats.org/officeDocument/2006/relationships" name="Segment Reporting (Details)" sheetId="73" state="visible" r:id="rId73"/>
    <sheet xmlns:r="http://schemas.openxmlformats.org/officeDocument/2006/relationships" name="Employee Benefit Plans (Defined" sheetId="74" state="visible" r:id="rId74"/>
    <sheet xmlns:r="http://schemas.openxmlformats.org/officeDocument/2006/relationships" name="Employee Benefit Plans (Employe" sheetId="75" state="visible" r:id="rId75"/>
    <sheet xmlns:r="http://schemas.openxmlformats.org/officeDocument/2006/relationships" name="Employee Benefit Plans (Amounts" sheetId="76" state="visible" r:id="rId76"/>
    <sheet xmlns:r="http://schemas.openxmlformats.org/officeDocument/2006/relationships" name="Employee Benefit Plans (Actuari" sheetId="77" state="visible" r:id="rId77"/>
    <sheet xmlns:r="http://schemas.openxmlformats.org/officeDocument/2006/relationships" name="Employee Benefit Plans (Other C" sheetId="78" state="visible" r:id="rId78"/>
    <sheet xmlns:r="http://schemas.openxmlformats.org/officeDocument/2006/relationships" name="Employee Benefit Plans (Net Per" sheetId="79" state="visible" r:id="rId79"/>
    <sheet xmlns:r="http://schemas.openxmlformats.org/officeDocument/2006/relationships" name="Employee Benefit Plans (Allocat" sheetId="80" state="visible" r:id="rId80"/>
    <sheet xmlns:r="http://schemas.openxmlformats.org/officeDocument/2006/relationships" name="Employee Benefit Plans (Fair Va" sheetId="81" state="visible" r:id="rId81"/>
    <sheet xmlns:r="http://schemas.openxmlformats.org/officeDocument/2006/relationships" name="Employee Benefit Plans (Expecte" sheetId="82" state="visible" r:id="rId82"/>
    <sheet xmlns:r="http://schemas.openxmlformats.org/officeDocument/2006/relationships" name="Legal Matters and Contingenci_2" sheetId="83" state="visible" r:id="rId83"/>
    <sheet xmlns:r="http://schemas.openxmlformats.org/officeDocument/2006/relationships" name="Guarantees (Details)" sheetId="84" state="visible" r:id="rId84"/>
    <sheet xmlns:r="http://schemas.openxmlformats.org/officeDocument/2006/relationships" name="Fair Value Measurement Amounts " sheetId="85" state="visible" r:id="rId85"/>
    <sheet xmlns:r="http://schemas.openxmlformats.org/officeDocument/2006/relationships" name="Fair Value Measurement (Foreign" sheetId="86" state="visible" r:id="rId86"/>
    <sheet xmlns:r="http://schemas.openxmlformats.org/officeDocument/2006/relationships" name="Fair Value Measurement Continge" sheetId="87" state="visible" r:id="rId87"/>
    <sheet xmlns:r="http://schemas.openxmlformats.org/officeDocument/2006/relationships" name="Schedule II - Valuation and Q_2" sheetId="88" state="visible" r:id="rId8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00%_);(#,##0.00%)"/>
    <numFmt numFmtId="169" formatCode="#,##0.000%_);(#,##0.000%)"/>
    <numFmt numFmtId="170" formatCode="#,##0.0000_);(#,##0.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File Number</t>
        </is>
      </c>
      <c r="B11" s="4" t="inlineStr">
        <is>
          <t>001-39218</t>
        </is>
      </c>
      <c r="C11" s="4" t="inlineStr">
        <is>
          <t xml:space="preserve"> </t>
        </is>
      </c>
      <c r="D11" s="4" t="inlineStr">
        <is>
          <t xml:space="preserve"> </t>
        </is>
      </c>
    </row>
    <row r="12">
      <c r="A12" s="4" t="inlineStr">
        <is>
          <t>Entity Registrant Name</t>
        </is>
      </c>
      <c r="B12" s="4" t="inlineStr">
        <is>
          <t>CONMED CORPORATION</t>
        </is>
      </c>
      <c r="C12" s="4" t="inlineStr">
        <is>
          <t xml:space="preserve"> </t>
        </is>
      </c>
      <c r="D12" s="4" t="inlineStr">
        <is>
          <t xml:space="preserve"> </t>
        </is>
      </c>
    </row>
    <row r="13">
      <c r="A13" s="4" t="inlineStr">
        <is>
          <t>Entity Central Index Key</t>
        </is>
      </c>
      <c r="B13" s="4" t="inlineStr">
        <is>
          <t>0000816956</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16-0977505</t>
        </is>
      </c>
      <c r="C15" s="4" t="inlineStr">
        <is>
          <t xml:space="preserve"> </t>
        </is>
      </c>
      <c r="D15" s="4" t="inlineStr">
        <is>
          <t xml:space="preserve"> </t>
        </is>
      </c>
    </row>
    <row r="16">
      <c r="A16" s="4" t="inlineStr">
        <is>
          <t>Entity Address, Address Line One</t>
        </is>
      </c>
      <c r="B16" s="4" t="inlineStr">
        <is>
          <t>11311 Concept Boulevard</t>
        </is>
      </c>
      <c r="C16" s="4" t="inlineStr">
        <is>
          <t xml:space="preserve"> </t>
        </is>
      </c>
      <c r="D16" s="4" t="inlineStr">
        <is>
          <t xml:space="preserve"> </t>
        </is>
      </c>
    </row>
    <row r="17">
      <c r="A17" s="4" t="inlineStr">
        <is>
          <t>Entity Address, City or Town</t>
        </is>
      </c>
      <c r="B17" s="4" t="inlineStr">
        <is>
          <t>Largo,</t>
        </is>
      </c>
      <c r="C17" s="4" t="inlineStr">
        <is>
          <t xml:space="preserve"> </t>
        </is>
      </c>
      <c r="D17" s="4" t="inlineStr">
        <is>
          <t xml:space="preserve"> </t>
        </is>
      </c>
    </row>
    <row r="18">
      <c r="A18" s="4" t="inlineStr">
        <is>
          <t>Entity Address, State or Province</t>
        </is>
      </c>
      <c r="B18" s="4" t="inlineStr">
        <is>
          <t>FL</t>
        </is>
      </c>
      <c r="C18" s="4" t="inlineStr">
        <is>
          <t xml:space="preserve"> </t>
        </is>
      </c>
      <c r="D18" s="4" t="inlineStr">
        <is>
          <t xml:space="preserve"> </t>
        </is>
      </c>
    </row>
    <row r="19">
      <c r="A19" s="4" t="inlineStr">
        <is>
          <t>Entity Address, Postal Zip Code</t>
        </is>
      </c>
      <c r="B19" s="4" t="inlineStr">
        <is>
          <t>33773</t>
        </is>
      </c>
      <c r="C19" s="4" t="inlineStr">
        <is>
          <t xml:space="preserve"> </t>
        </is>
      </c>
      <c r="D19" s="4" t="inlineStr">
        <is>
          <t xml:space="preserve"> </t>
        </is>
      </c>
    </row>
    <row r="20">
      <c r="A20" s="4" t="inlineStr">
        <is>
          <t>City Area Code</t>
        </is>
      </c>
      <c r="B20" s="4" t="inlineStr">
        <is>
          <t>727</t>
        </is>
      </c>
      <c r="C20" s="4" t="inlineStr">
        <is>
          <t xml:space="preserve"> </t>
        </is>
      </c>
      <c r="D20" s="4" t="inlineStr">
        <is>
          <t xml:space="preserve"> </t>
        </is>
      </c>
    </row>
    <row r="21">
      <c r="A21" s="4" t="inlineStr">
        <is>
          <t>Local Phone Number</t>
        </is>
      </c>
      <c r="B21" s="4" t="inlineStr">
        <is>
          <t>392-6464</t>
        </is>
      </c>
      <c r="C21" s="4" t="inlineStr">
        <is>
          <t xml:space="preserve"> </t>
        </is>
      </c>
      <c r="D21" s="4" t="inlineStr">
        <is>
          <t xml:space="preserve"> </t>
        </is>
      </c>
    </row>
    <row r="22">
      <c r="A22" s="4" t="inlineStr">
        <is>
          <t>Title of 12(b) Security</t>
        </is>
      </c>
      <c r="B22" s="4" t="inlineStr">
        <is>
          <t>Common Stock, $0.01 par value</t>
        </is>
      </c>
      <c r="C22" s="4" t="inlineStr">
        <is>
          <t xml:space="preserve"> </t>
        </is>
      </c>
      <c r="D22" s="4" t="inlineStr">
        <is>
          <t xml:space="preserve"> </t>
        </is>
      </c>
    </row>
    <row r="23">
      <c r="A23" s="4" t="inlineStr">
        <is>
          <t>Trading Symbol</t>
        </is>
      </c>
      <c r="B23" s="4" t="inlineStr">
        <is>
          <t>CNMD</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6</v>
      </c>
    </row>
    <row r="36">
      <c r="A36" s="4" t="inlineStr">
        <is>
          <t>Entity Common Stock, Shares Outstanding</t>
        </is>
      </c>
      <c r="B36" s="4" t="inlineStr">
        <is>
          <t xml:space="preserve"> </t>
        </is>
      </c>
      <c r="C36" s="6" t="n">
        <v>30908835</v>
      </c>
      <c r="D36" s="4" t="inlineStr">
        <is>
          <t xml:space="preserve"> </t>
        </is>
      </c>
    </row>
    <row r="37">
      <c r="A37" s="4" t="inlineStr">
        <is>
          <t>Documents Incorporated by Reference [Text Block]</t>
        </is>
      </c>
      <c r="B37" s="4" t="inlineStr">
        <is>
          <t>Portions of the Definitive Proxy Statement and any other informational filings for the 2025 Annual Meeting of Shareholders are incorporated by reference into Part III of this report.</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Adopted Accounting Standards In November 2023, the Financial Accounting Standards Board ("FASB") issued Accounting Standards Update ("ASU") 2023-07 - Segment Reporting (Topic 280): Improvements to Reportable Segment Disclosures, which requires public entities to disclose significant segment expenses and other segment items on an annual and interim basis, and provide in interim periods all disclosures about a reportable segment's profit or loss and assets that are currently required annually. The ASU does not change how a public entity identifies its operating segments, aggregates them or applies the quantitative threshold to determine its reportable segments. The new disclosure requirements are also applicable to entities that account and report as a single operating segment entity. This ASU is effective for our December 31, 2024 Form 10-K and will become effective for interim periods within 2025. This ASU only impacted our disclosures with no impact to the consolidated financial statements. Refer to Note 12 for the disclosures related to our single operating segment.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certain separation models requiring separate accounting for embedded conversion features which will result in more convertible debt instruments accounted for as a single liability. The ASU eliminates certain settlement conditions that are required for equity classification to qualify for the derivative scope exception. The ASU addresses how convertible instruments are accounted for in the calculation of diluted earnings per share by using the if-converted method. The Company adopted this standard on January 1, 2022 using the modified retrospective method. Recently Issued Accounting Standards, Not Yet Adopted In November 2024, the FASB issued ASU 2024-03 - Reporting Comprehensive Income - Expense Disaggregation Disclosures (Subtopic 220-40). The standard requires disaggregation of certain expense captions into specified categories in disclosures within the footnotes on an annual and interim basis. Any relevant expense caption presented on the face of the income statement within continuing operations are required to be disaggregated by the following natural expense categories: (1) purchases of inventory, (2) employee compensation, (3), depreciation, and (4) intangible asset amortization. This ASU can be adopted prospectively or retrospectively and is effective for annual periods beginning after December, 15 2026 and interim periods within fiscal years beginning after December 15, 2027. We expect this ASU to only impact our disclosures with no impact to the consolidated financial statements. In December 2023, the FASB issued ASU 2023-09 - Income Taxes (Topic 740): Improvements to Income Tax Disclosures. The standard requires disaggregated information about a reporting entity’s effective tax rate reconciliation in specified categories as well as information on income taxes paid. This ASU is effective for annual periods beginning after December 15, 2024 and early adoption is permitted. This ASU should be applied on a prospective basis with retrospective application permitted. We expect this ASU to only impact our disclosures with no impact to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4</t>
        </is>
      </c>
    </row>
    <row r="3">
      <c r="A3" s="3" t="inlineStr">
        <is>
          <t>Business Combinations [Abstract]</t>
        </is>
      </c>
      <c r="B3" s="4" t="inlineStr">
        <is>
          <t xml:space="preserve"> </t>
        </is>
      </c>
    </row>
    <row r="4">
      <c r="A4" s="4" t="inlineStr">
        <is>
          <t>Business Acquisition</t>
        </is>
      </c>
      <c r="B4" s="4" t="inlineStr">
        <is>
          <t>Business Acquisitions On June 13, 2022, we acquired In2Bones Global, Inc. ("In2Bones") and all of its stock (the "In2Bones Acquisition") for an aggregate upfront payment of $145.2 million in cash. In addition, there are potential earn-out payments to In2Bones’ equity holders in an amount up to $110.0 million based on the achievement of certain revenue targets for In2Bones products during the sixteen (16) successive quarters commencing on July 1, 2022. In2Bones was a global developer, manufacturer and distributor of medical devices for the treatment of disorders and injuries of the lower (foot and ankle) extremities. The In2Bones Acquisition was funded through a combination of cash on hand and long-term borrowings as further described in Note 8. Proforma information for In2Bones is immaterial for disclosure for the years ended December 31, 2023 and 2022. Purchase accounting has been completed for the In2Bones Acquisition. On August 9, 2022, we acquired Biorez, Inc. ("Biorez") and all of its stock (the "Biorez Acquisition") for an aggregate upfront payment of $85.5 million in cash. We paid $84.5 million as of December 31, 2024, with a $1.0 million holdback, pursuant to the merger agreement for the Biorez Acquisition. In addition, there are potential earn-out payments to Biorez’ equity holders in an amount up to $165.0 million based on the achievement of certain revenue targets for Biorez products during the sixteen (16) successive quarters commencing on October 1, 2022. Biorez was a medical device start-up focused on advancing the healing of soft tissue using its proprietary BioBrace ® implant technology. The Biorez Acquisition was funded through a combination of cash on hand and long-term borrowings. Proforma information for Biorez is immaterial for disclosure for the years ended December 31, 2023 and 2022. Purchase accounting has been completed for the Biorez Acquisition. We incurred costs for the amortization of inventory step-up to fair value of $8.6 million and $4.5 million during the years ended December 31, 2023 and 2022, respectively, related to the In2Bones acquisition, which are included in cost of sales. Inventory step-up to fair value for the In2Bones acquisition was fully amortized as of December 31, 2023. During 2023, we recognized $0.8 million in integration costs and professional fees related to the In2Bones and Biorez acquisitions that were included in selling and administrative expense. During 2022, we recognized $10.1 million in consulting fees, legal fees and other integration related costs associated with the acquisitions of In2Bones and Biorez, which were included in selling and administrative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 of the following at December 31: 2024 2023 Raw materials $ 114,728 $ 107,262 Work in process 31,300 29,463 Finished goods 200,691 181,599 $ 346,719 $ 318,3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at December 31: 2024 2023 Land $ 4,027 $ 4,027 Building and improvements 100,937 100,299 Machinery and equipment 295,839 283,470 Construction in progress 20,409 25,088 421,212 412,884 Less: Accumulated depreciation (305,419) (292,162) $ 115,793 $ 120,722 Internal-use software, included in gross machinery and equipment at December 31, 2024 and 2023 was $50.3 million and $50.0 million, respectively, with related accumulated depreciation of $48.1 million and $47.1 million, respectively. Internal use software depreciation expense was $1.4 million, $1.7 million and $2.1 million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ase costs for the years ended December 31, consist of the following: 2024 2023 2022 Operating lease cost: Straight-line lease cost $ 8,933 $ 8,118 $ 7,685 Right-of-use asset impairment cost 606 — — Total operating lease cost 9,539 8,118 7,685 Finance lease cost: Depreciation 380 344 396 Interest on lease liabilities 101 55 17 Total finance lease cost 481 399 413 Total lease cost $ 10,020 $ 8,517 $ 8,098 Supplemental balance sheet information related to leases as of December 31, is as follows: 2024 2023 Operating leases Other assets $ 39,839 $ 16,606 Other current liabilities $ 8,093 $ 7,509 Other long-term liabilities 33,282 9,897 Total operating lease liabilities $ 41,375 $ 17,406 Finance leases Property, plant and equipment, gross $ 3,015 $ 3,901 Accumulated depreciation (676) (1,304) Property, plant and equipment, net $ 2,339 $ 2,597 Current portion of long-term debt $ 715 $ 708 Long-term debt 1,159 1,657 Total finance lease liabilities $ 1,874 $ 2,365 Weighted average remaining lease term (in years) Operating leases 7.48 years 4.93 years Finance leases 2.88 years 3.76 years Weighted average discount rate Operating leases 5.65 % 5.56 % Finance leases 4.86 % 4.79 % Supplemental cash flow information related to leases for the years ended December 31, was as follows: 2024 2023 2022 Cash paid for amounts included in the measurement of lease liabilities: Operating cash flows from operating leases $ 8,532 $ 8,178 $ 7,383 Financing cash flows from finance leases 725 436 313 Right-of-use assets obtained in exchange for lease obligations: Operating leases 32,235 5,864 5,167 Finance leases 128 2,523 — Maturities of lease liabilities as of December 31, 2024 are as follows: Finance Lease Operating Lease 2025 $ 715 $ 8,093 2026 712 7,153 2027 472 6,515 2028 97 5,718 2029 4 5,147 Thereafter 2 19,083 Total lease payments 2,002 51,709 Less imputed interest (128) (10,334) Total lease liabilities $ 1,874 $ 41,375 As of December 31, 2024, we had a $10.3 million operating lease that had not yet commenced and we have not entered into any finance leases that have not yet commenced.</t>
        </is>
      </c>
    </row>
    <row r="5">
      <c r="A5" s="4" t="inlineStr">
        <is>
          <t>Leases</t>
        </is>
      </c>
      <c r="B5" s="4" t="inlineStr">
        <is>
          <t>Leases Lease costs for the years ended December 31, consist of the following: 2024 2023 2022 Operating lease cost: Straight-line lease cost $ 8,933 $ 8,118 $ 7,685 Right-of-use asset impairment cost 606 — — Total operating lease cost 9,539 8,118 7,685 Finance lease cost: Depreciation 380 344 396 Interest on lease liabilities 101 55 17 Total finance lease cost 481 399 413 Total lease cost $ 10,020 $ 8,517 $ 8,098 Supplemental balance sheet information related to leases as of December 31, is as follows: 2024 2023 Operating leases Other assets $ 39,839 $ 16,606 Other current liabilities $ 8,093 $ 7,509 Other long-term liabilities 33,282 9,897 Total operating lease liabilities $ 41,375 $ 17,406 Finance leases Property, plant and equipment, gross $ 3,015 $ 3,901 Accumulated depreciation (676) (1,304) Property, plant and equipment, net $ 2,339 $ 2,597 Current portion of long-term debt $ 715 $ 708 Long-term debt 1,159 1,657 Total finance lease liabilities $ 1,874 $ 2,365 Weighted average remaining lease term (in years) Operating leases 7.48 years 4.93 years Finance leases 2.88 years 3.76 years Weighted average discount rate Operating leases 5.65 % 5.56 % Finance leases 4.86 % 4.79 % Supplemental cash flow information related to leases for the years ended December 31, was as follows: 2024 2023 2022 Cash paid for amounts included in the measurement of lease liabilities: Operating cash flows from operating leases $ 8,532 $ 8,178 $ 7,383 Financing cash flows from finance leases 725 436 313 Right-of-use assets obtained in exchange for lease obligations: Operating leases 32,235 5,864 5,167 Finance leases 128 2,523 — Maturities of lease liabilities as of December 31, 2024 are as follows: Finance Lease Operating Lease 2025 $ 715 $ 8,093 2026 712 7,153 2027 472 6,515 2028 97 5,718 2029 4 5,147 Thereafter 2 19,083 Total lease payments 2,002 51,709 Less imputed interest (128) (10,334) Total lease liabilities $ 1,874 $ 41,375 As of December 31, 2024, we had a $10.3 million operating lease that had not yet commenced and we have not entered into any finance leases that have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net carrying amount of goodwill for the years ended December 31, are as follows: 2024 2023 Balance as of January 1, $ 806,844 $ 815,429 Foreign currency translation and other adjustments (1,486) (8,585) Balance as of December 31, $ 805,358 $ 806,844 The 2023 change in goodwill includes an immaterial correction of $9.0 million to record deferred tax assets associated with the deductibility of contingent consideration related to purchase accounting from 2022 . Total accumulated goodwill impairment losses aggregated $107.0 million at December 31, 2024 and 2023, respectively. Other intangible assets consist of the following: December 31, 2024 December 31, 2023 Weighted Average Amortization Period (Years) Gross Accumulated Gross Accumulated Intangible assets with definite lives: 22 Customer and distributor relationships 24 $ 369,774 $ (205,013) $ 369,930 $ (188,486) Sales representation, marketing and promotional rights 25 149,376 (78,000) 149,376 (72,000) Patents and other intangible assets 16 85,392 (55,802) 82,594 (54,120) Developed technology 18 320,204 (54,812) 320,204 (44,558) Intangible assets with indefinite lives : Trademarks and tradenames 86,544 — 86,544 — $ 1,011,290 $ (393,627) $ 1,008,648 $ (359,164) Amortization expense related to intangible assets which are subject to amortization totaled $34.7 million, $35.2 million and $33.7 million for the years ending December 31, 2024, 2023 and 2022, respectively, and is included as a reduction of revenue (for amortization related to our sales representation, marketing and promotional rights) and in selling and administrative expense (for all other intangible assets) in the consolidated statements of comprehensive income (loss). The estimated amortization expense related to intangible assets at December 31, 2024 for each of the five succeeding years is as follows: Amortization included in expense Amortization recorded as a reduction of revenue Total 2025 $ 29,492 $ 6,000 $ 35,492 2026 29,636 6,000 35,636 2027 30,693 6,000 36,693 2028 33,822 6,000 39,822 2029 33,037 6,000 39,0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4</t>
        </is>
      </c>
    </row>
    <row r="3">
      <c r="A3" s="3" t="inlineStr">
        <is>
          <t>Debt Disclosure [Abstract]</t>
        </is>
      </c>
      <c r="B3" s="4" t="inlineStr">
        <is>
          <t xml:space="preserve"> </t>
        </is>
      </c>
    </row>
    <row r="4">
      <c r="A4" s="4" t="inlineStr">
        <is>
          <t>Long Term Debt</t>
        </is>
      </c>
      <c r="B4" s="4" t="inlineStr">
        <is>
          <t>Long-Term Debt Long-term debt consists of the following at December 31: 2024 2023 Revolving line of credit $ — $ 2,000 Term loan, net of deferred debt issuance costs of $354 and $524 in 2024 and 2023, respectively 114,234 114,064 2.625% convertible notes — 70,000 2.250% convertible notes, net of deferred debt issuance costs of $10,327 and $14,581 in 2024 and 2023, respectively 789,673 785,419 Finance leases 1,874 2,365 Total debt 905,781 973,848 Less: Current portion 715 708 Total long-term debt $ 905,066 $ 973,140 Seventh Amended and Restated Senior Credit Agreement On July 16, 2021, we entered into a seventh amended and restated senior credit agreement consisting of: (a) a $233.5 million term loan facility and (b) a $585.0 million revolving credit facility. The revolving credit facility will terminate and the loans outstanding under the term loan facility will expire on July 16, 2026. The term loan was payable in quarterly installments increasing over the term of the facility. During 2022, we made a $90.0 million prepayment on the term loan facility resulting in the elimination of such quarterly payments with the remaining balance due upon the expiration of the term loan facility. The $90.0 million prepayment was accounted for as an extinguishment and resulted in a write-off to other expense of unamortized debt issuance costs of $0.5 million. Proceeds from the term loan facility and borrowings under the revolving credit facility were used to repay the then existing senior credit agreement. On July 19, 2024, we amended our seventh amended and restated senior credit agreement to exclude from the calculation of consolidated fixed charges the $70.0 million payment we made in February 2024 of our then-outstanding 2.625% Notes. Interest rates are at the Term Secured Overnight Financing Rate plus 0.114% ("Adjusted Term SOFR") (4.489% at December 31, 2024) plus an interest rate margin of 1.125% (5.614% at December 31, 2024). For borrowings where we elect to use the alternate base rate, the initial base rate is the greatest of (i) the Prime Rate, (ii) the Federal Funds Rate plus 0.50% or (iii) the one-month Adjusted Term SOFR plus 1.00%, plus, in each case, an interest rate margin. There were $114.6 million in borrowings outstanding on the term loan facility as of December 31, 2024. There were no borrowings outstanding under the revolving credit facility as of December 31, 2024. Our available borrowings on the revolving credit facility at December 31, 2024 were $583.4 million with approximately $1.6 million of the facility set aside for outstanding letters of credit. The carrying amounts of the term loan and revolving credit facility approximate fair value. The seventh amended and restated senior credit agreement is collateralized by substantially all of our personal property and assets. The seventh amended and restated senior credit agreement contains covenants and restrictions which, among other things, require the maintenance of certain financial ratios and restrict dividend payments and the incurrence of certain indebtedness and other activities, including acquisitions and dispositions. We were in full compliance with these covenants and restrictions as of December 31, 2024. We are also required, under certain circumstances, to make mandatory prepayments from net cash proceeds from any issuance of equity and asset sales. 2.625% Convertible Notes On January 29, 2019, we issued $345.0 million aggregate principal amount of 2.625% convertible notes ("2.625% Notes") that were due in 2024. Interest was payable semi-annually in arrears on February 1 and August 1 of each year, commencing August 1, 2019. The 2.625% Notes were scheduled to mature on February 1, 2024, unless earlier repurchased or converted. The 2.625% Notes represented subordinated unsecured obligations and were convertible under certain circumstances, as defined in the indenture, into a combination of cash and CONMED common stock. The 2.625% Notes were converted at an initial conversion rate of 11.2608 shares of our common stock per $1,000 principal amount of 2.625% Notes (equivalent to an initial conversion price of approximately $88.80 per share of common stock). Holders of the 2.625% Notes could have converted the 2.625% Notes at their option at any time on or after November 1, 2023 through the second scheduled trading day preceding the maturity date. Holders of the 2.625% Notes also had the right to convert the 2.625% Notes prior to November 1, 2023, but only upon the occurrence of specified events. The conversion rate was subject to anti-dilution adjustments if certain events occurred. A portion of the net proceeds from the offering of the 2.625% Notes was used as part of the financing for the Buffalo Filter acquisition and $21.0 million was used to pay the cost of certain convertible notes hedge transactions as further described below. In June 2022, the Company repurchased and extinguished $275.0 million principal amount of the 2.625% Notes for aggregate consideration consisting of $275.0 million in cash and approximately 0.9 million shares of the Company's common stock. During the year ended December 31, 2022, the Company recorded a loss on extinguishment of $103.1 million to other expense based on the fair value of the shares of the Company’s common stock issued in connection with the extinguishment. This loss was not deductible for tax purposes. We also recorded a write-off to other expense of unamortized debt issuance costs related to the 2.625% Notes of $2.9 million. Concurrently, the Company entered into a Supplemental Indenture related to the remaining $70.0 million in 2.625% Notes, in which the Company irrevocably elected to settle the principal value of those 2.625% Notes in cash. In February 2024, the Company repaid the remaining $70.0 million then outstanding of the 2.625% Notes through borrowings on our revolving credit facility and issued 0.1 million shares of the Company's common stock. For the years ended December 31, 2024, 2023 and 2022, we recorded interest expense on the 2.625% Notes of $0.2 million, $1.8 million and $4.8 million, respectively, at the contractual coupon rate of 2.625%. 2.250% Convertible Notes On June 6, 2022, we issued $800.0 million aggregate principal amount of 2.250% convertible notes (the "2.250% Notes"). Interest is payable semi-annually in arrears on June 15 and December 15 of each year, commencing December 15, 2022. The 2.250% Notes will mature on June 15, 2027, unless earlier repurchased or converted. The 2.250% Notes represent subordinated unsecured obligations and are convertible under certain circumstances, as defined in the indenture, into a combination of cash and CONMED common stock, with the principal required to be paid in cash. The 2.250% Notes may be converted at an initial conversion rate of 6.8810 shares of our common stock per $1,000 principal amount of the 2.250% Notes (equivalent to an initial conversion price of approximately $145.33 per share of common stock). Holders of the 2.250% Notes may convert the 2.250% Notes at their option at any time on or after March 15, 2027 through the second scheduled trading day preceding the maturity date. Holders of the 2.250% Notes will also have the right to convert the 2.250% Notes prior to March 15, 2027, but only upon the occurrence of specified events. The conversion rate is subject to anti-dilution adjustments if certain events occur. A portion of these proceeds were used to repurchase and extinguish a portion of the 2.625% Notes, pay off our then outstanding balance on our revolving line of credit, pay down $90.0 million of our term loan and partially pay for the In2Bones Acquisition. In addition, approximately $115.6 million of the proceeds were used to pay the cost of certain convertible notes hedge transactions related to the 2.250% Notes. For the year ended December 31, 2024, 2023, and 2022 we have recorded interest expense on the 2.250% Notes of $18.0 million, $18.0 million and $10.3 million, respectively, at the contractual coupon rate of 2.250%. The estimated fair value of the 2.250% Notes was approximately $744.1 million as of December 31, 2024 based on a market approach which represents a Level 2 valuation in the fair value hierarchy. The estimated fair value was determined based on the estimated or actual bids and offers of the 2.250% Notes in an over-the-counter market transaction on the last business day of the year. Convertible Notes Hedge Transactions In connection with the offerings of the 2.625% and 2.250% Notes, we entered into convertible notes hedge transactions with a number of financial institutions (each, an “option counterparty”). The convertible notes hedge transactions cover, subject to anti-dilution adjustments substantially similar to those applicable to the respective Notes, the number of shares of our common stock underlying the 2.625% and 2.250% Notes. Concurrent with entering into the convertible notes hedge transactions, we also entered into separate warrant transactions with each option counterparty whereby we sold to such option counterparty warrants to purchase, subject to customary anti-dilution adjustments, the same number of shares of our common stock. In connection with the repurchase and extinguishment of $275.0 million principal amount of the 2.625% Notes, the Company entered into agreements with the option counterparties to terminate a corresponding portion of the hedges on the 2.625% Notes. The transactions had a net fair value due the Company on execution date of $22.2 million which was recorded as an adjustment to Paid-in Capital. The Company recorded a $5.5 million charge to other expense as a result of a subsequent decline in fair value between execution date and settlement date with the Company receiving net cash of $16.7 million. The termination of the convertible notes hedge resulted in the release of the related deferred tax asset. In connection with the issuance of 2.250% Notes, the Company purchased hedges for $187.6 million ($142.1 million net of tax) and received proceeds from the issuance of warrants totaling $72.0 million, recorded to paid-in capital. Upon maturity in February 2024 of the remaining 2.625% Notes and settlement of the related hedges, the Company received 0.1 million shares from the option counterparties. The convertible notes hedge transactions are expected generally to reduce the potential dilution upon conversion of the Notes and/or offset any cash payments we are required to make in excess of the principal amount of converted Notes, as the case may be, in the event that the market price per share of our common stock, as measured under the terms of the convertible notes hedge transactions, is greater than the strike price of the convertible notes hedge transactions, which initially corresponds to the conversion price of the Notes and is subject to anti-dilution adjustments substantially similar to those applicable to the conversion rate of the Notes. If, however, the market price per share of our common stock, as measured under the terms of the warrant transactions, exceeds the strike price ($251.53 for the 2.250% Notes) of the warrants, there would nevertheless be dilution to the extent that such market price exceeds the strike price of the warrants as noted in Note 1, unless we elect to settle the warrants in cash. The scheduled maturities of long-term debt outstanding at December 31, 2024 are as follows: 2025 $ — 2026 114,588 2027 800,000 2028 — 2029 — The above amounts exclude deferred debt issuance costs and finance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provision for income taxes for the years ended December 31, 2024, 2023 and 2022 consists of the following: 2024 2023 2022 Current tax expense : Federal $ 4,084 $ 2,066 $ 98 State 2,875 3,826 1,582 Foreign 11,445 9,777 14,082 18,404 15,669 15,762 Deferred income tax expense (benefit): Federal 10,351 2,826 (4,096) State 681 (893) (1,636) Foreign 1,170 (1,233) (310) 12,202 700 (6,042) Provision for income taxes $ 30,606 $ 16,369 $ 9,720 A reconciliation between income taxes computed at the statutory federal rate and the provision for income taxes for the years ended December 31, 2024, 2023 and 2022 follows: 2024 2023 2022 Tax provision at statutory rate based on income before income taxes 21.0 % 21.0 % 21.0 % State income taxes, net of federal tax benefit 1.6 2.9 (1.4) Foreign income taxes 1.6 2.8 (1.8) Non-deductible/non-taxable items 0.9 2.0 (2.9) US tax on worldwide earnings at different rates (1.8) (3.1) (1.8) Federal research credit (1.5) (3.0) 2.4 Contingent consideration (4.6) (1.8) — Valuation allowance — (0.5) 2.5 Stock-based compensation 1.6 — 1.5 Non-deductible premium on extinguishment and change in fair value of convertible notes — — (32.2) Other, net — — (1.0) 18.8 % 20.3 % (13.7) % The Company has elected to account for Global Intangible Low Tax Income ("GILTI") using the period cost method. The net impact of GILTI including the allowable GILTI deduction is presented in the rate reconciliation as a component of “US tax on worldwide earnings at different rates”. The tax effects of the significant temporary differences which comprise the deferred income tax assets and liabilities at December 31, 2024 and 2023 are as follows: 2024 2023 Assets: Inventory $ 5,771 $ 4,577 Net operating losses 1,700 2,809 Capitalized research and development 20,615 16,573 Deferred compensation 3,305 3,114 Accounts receivable 3,796 4,002 Compensation and benefits 14,754 18,234 Accrued pension 1,556 1,658 Research and development credit 2,972 13,090 Interest limitation 26,234 18,332 Convertible notes hedge 21,205 28,765 Lease liabilities 7,772 3,033 Other 4,482 6,290 114,162 120,477 Liabilities: Goodwill and intangible assets 155,931 153,692 Depreciation 1,120 2,248 State taxes 10,670 9,732 Unremitted foreign earnings 1,893 1,557 Lease right-of-use assets 7,555 2,939 177,169 170,168 Net liability $ (63,007) $ (49,691) Income (loss) before income taxes consists of the following U.S. and foreign income (loss): 2024 2023 2022 U.S. income (loss) $ 124,401 $ 51,568 $ (96,114) Foreign income 38,628 29,260 25,252 Total income (loss) $ 163,029 $ 80,828 $ (70,862) As of December 31, 2024, the amount of federal net operating loss carryforward was $1.2 million and begins to expire in 2027. As of December 31, 2024, the amount of federal research credit carryforward available was $3.0 million. These credits begin to expire in 2029. We have accrued tax liabilities related to the amount of unremitted earnings at December 31, 2017 and certain subsequent unremitted earnings as these are not considered permanently reinvested. Deferred taxes have not been accrued on unremitted earnings subsequent to December 31, 2017 that are considered permanently reinvested. The amount of such untaxed foreign earnings for the periods occurring after December 2017 totaled $34.8 million. If we were to repatriate these funds, we would be required to accrue and pay taxes on such amounts. The Company has estimated foreign withholding taxes of $1.2 million would be due if these earnings were repatriated. The Company is subject to taxation in the United States and various states and foreign jurisdictions. Taxing authority examinations can involve complex issues and may require an extended period of time to resolve. Our federal income tax returns have been examined by the Internal Revenue Service (“IRS”) for calendar years ending through 2022. We recognize tax liabilities in accordance with the provisions for accounting for uncertainty in income taxes. Such guidance prescribes a recognition threshold and measurement attribute for the financial statement recognition and measurement of a tax position taken or expected to be taken in a tax return. The following table summarizes the activity related to our unrecognized tax benefits for the years ending December 31,: 2024 2023 2022 Balance as of January 1, $ 1,704 $ 200 $ 200 Increases for positions taken in prior periods — 1,504 — Decreases in unrecorded tax positions related to settlement with the taxing authorities (350) — — Decreases in unrecorded tax positions related to lapse of statute of limitations (200) — — Balance as of December 31, $ 1,154 $ 1,704 $ 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On February 29, 2012, the Board of Directors adopted a cash dividend policy and declared an initial quarterly dividend of $0.15 per share. On October 28, 2013, the Board of Directors increased the quarterly dividend to $0.20 per share. The total dividend per share was $0.80 for each of 2024, 2023 and 2022. The fourth quarter dividend for 2024 was paid on January 3, 2025 to shareholders of record as of December 20, 2024. The total dividend payable was $6.2 million at both December 31, 2024 and 2023, and is included in other current liabilities in the consolidated balance sheet. Our shareholders have authorized 500,000 shares of preferred stock, par value $.01 per share, which may be issued in one or more series by the Board of Directors without further action by the shareholders. As of December 31, 2024 and 2023, no preferred stock had been issued. Our Board of Directors has authorized a $200.0 million share repurchase program. Through December 31, 2024, we have repurchased a total of 6.1 million shares of common stock aggregating $162.6 million under this authorization and have $37.4 million remaining available for share repurchases. The repurchase program calls for shares to be purchased in the open market or in private transactions from time to time. We may suspend or discontinue the share repurchase program at any time. During 2024, 2023, and 2022 we did not repurchase any shares. We have reserved 6.0 million shares of common stock for issuance to employees and directors under two shareholder approved share-based compensation plans (the "Plans") of which approximately 2.2 million shares remain available for grant at December 31, 2024. The exercise price on all outstanding stock options and stock appreciation rights (“SARs”) is equal to the quoted fair market value of the stock at the date of grant. Restricted stock units (“RSUs”) are valued at the market value of the underlying stock on the date of grant. Performance stock units (“PSUs”) are valued using a Monte Carlo valuation model at the date of grant. Stock options, SARs and RSUs are generally non-transferable other than on death and generally become exercisable over a 4 to 5 year period from date of grant. PSUs are generally non-transferable other than on death and cliff vest after 3 years from date of grant. Stock options and SARs expire 10 years from date of grant. SARs are only settled in shares of the Company’s stock. The issuance of shares pursuant to the exercise of stock options and SARs and vesting of RSUs and PSUs are from the Company’s treasury stock. Total pre-tax stock-based compensation expense recognized in the consolidated statements of comprehensive income (loss) was $25.6 million, $24.3 million and $21.7 million for the years ended December 31, 2024, 2023 and 2022, respectively. These amounts are included in selling and administrative expense. Tax related benefits of $3.9 million, $4.0 million and $3.8 million were also recognized for the years ended December 31, 2024, 2023 and 2022, respectively. Cash received from the exercise of stock options was $3.4 million, $16.2 million and $8.9 million for the years ended December 31, 2024, 2023 and 2022, respectively, and is reflected in cash flows from financing activities in the consolidated statements of cash flows. The Company uses the Black-Scholes option pricing model to estimate the fair value of stock options and SARs at the date of grant. Use of a valuation model requires management to make certain assumptions with respect to select model inputs. Expected volatilities are based upon historical volatility of the Company’s stock over a period equal to the expected life of each stock option and SAR grant. The risk-free interest rate is based on the stock option and SAR grant date for a traded U.S. Treasury bond with a maturity date closest to the expected life. The expected annual dividend yield is based on the Company's anticipated cash dividend payouts. The expected life represents the period of time that the stock options and SARs are expected to be outstanding based on a study of historical data of option holder exercise and termination behavior. Forfeitures are recognized as incurred. The following table illustrates the assumptions used in estimating fair value in the years ended December 31, 2024, 2023 and 2022: 2024 2023 2022 Grant date fair value of stock options and SARs $ 33.04 $ 40.18 $ 49.88 Expected stock price volatility 43.01 % 41.84 % 38.45 % Risk-free interest rate 4.21 % 4.14 % 1.68 % Expected annual dividend yield 1.00 % 0.82 % 0.56 % Expected life of options and SARs (years) 5.5 5.4 5.4 The following table illustrates the stock option and SAR activity for the year ended December 31, 2024: Number Weighted- Outstanding at December 31, 2023 3,764 $ 93.82 Granted 687 $ 79.39 Forfeited (358) $ 100.21 Exercised (223) $ 52.98 Outstanding at December 31, 2024 3,870 $ 93.00 Exercisable at December 31, 2024 2,280 $ 86.40 Stock options &amp; SARs expected to vest 1,590 $ 102.46 The weighted average remaining contractual term for SARs and stock options outstanding and exercisable at December 31, 2024 was 5.9 years and 4.4 years, respectively. The aggregate intrinsic value of SARs and stock options outstanding and exercisable at December 31, 2024 were both $12.9 million. The aggregate intrinsic value of stock options and SARs exercised during the years ended December 31, 2024, 2023 and 2022 was $5.1 million, $12.9 million and $13.6 million, respectively. The following table illustrates the RSU and PSU activity for the year ended December 31, 2024: Number Weighted- Outstanding at December 31, 2023 67 $ 129.32 Granted 91 $ 95.80 Vested (16) $ 114.17 Forfeited (12) $ 107.81 Outstanding at December 31, 2024 130 $ 109.59 The weighted average fair value of RSU and PSU awards granted in the years ended December 31, 2024, 2023 and 2022 was $95.80, $127.59 and $136.35, respectively. The total fair value of RSUs vested was $1.8 million, $2.4 million and $2.6 million for the years ended December 31, 2024, 2023 and 2022, respectively. As of December 31, 2024, there was $51.6 million of total unrecognized compensation cost related to nonvested stock options, SARs, PSUs and RSUs granted under the Plans which is expected to be recognized over a weighted average period of 2.95 years. We offer to our employees a shareholder-approved Employee Stock Purchase Plan (the “Employee Plan”), under which we reserved 1.0 million shares of common stock for issuance to our employees. The Employee Plan provides employees with the opportunity to invest from 1% to 10% of their annual salary to purchase shares of CONMED common stock at a purchase price equal to 95% of the fair market value of the common stock on the exercise date. During 2024, we issued approximately 27,124 shares of common stock under the Employee Plan. No stock-based compensation expense has been recognized in the accompanying consolidated financial statements as a result of common stock issuances under the Employe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4</t>
        </is>
      </c>
    </row>
    <row r="3">
      <c r="A3" s="3" t="inlineStr">
        <is>
          <t>Revenues [Abstract]</t>
        </is>
      </c>
      <c r="B3" s="4" t="inlineStr">
        <is>
          <t xml:space="preserve"> </t>
        </is>
      </c>
    </row>
    <row r="4">
      <c r="A4" s="4" t="inlineStr">
        <is>
          <t>Revenues</t>
        </is>
      </c>
      <c r="B4" s="4" t="inlineStr">
        <is>
          <t>Revenues The following tables present revenue disaggregated by product line and timing of revenue recognition for the years ended December 31, 2024, 2023 and 2022: 2024 Orthopedic Surgery General Surgery Total Timing of Revenue Recognition Goods transferred at a point in time $ 502,336 $ 754,070 $ 1,256,406 Services transferred over time 41,652 8,957 50,609 Total sales from contracts with customers $ 543,988 $ 763,027 $ 1,307,015 2023 Orthopedic Surgery General Surgery Total Timing of Revenue Recognition Goods transferred at a point in time $ 494,002 $ 704,041 $ 1,198,043 Services transferred over time 39,156 7,545 46,701 Total sales from contracts with customers $ 533,158 $ 711,586 $ 1,244,744 2022 Orthopedic Surgery General Surgery Total Timing of Revenue Recognition Goods transferred at a point in time $ 422,648 $ 577,625 $ 1,000,273 Services transferred over time 38,880 6,319 45,199 Total sales from contracts with customers $ 461,528 $ 583,944 $ 1,045,472 Revenue disaggregated by primary geographic market where the products are sold is included in Note 12. Contract liability balances related to the sale of extended warranties to customers are as follows: December 31, 2024 December 31, 2023 Contract Liability $ 18,424 $ 17,962 Revenue recognized during years ended December 31, 2024, 2023 and 2022 from amounts included in contract liabilities at the beginning of the period were $13.9 million, $12.5 million and $11.5 million, respectively. There were no material contract assets as of December 31, 2024 an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Fairport,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and Geographic Areas</t>
        </is>
      </c>
      <c r="B1" s="2" t="inlineStr">
        <is>
          <t>12 Months Ended</t>
        </is>
      </c>
    </row>
    <row r="2">
      <c r="B2" s="2" t="inlineStr">
        <is>
          <t>Dec. 31, 2024</t>
        </is>
      </c>
    </row>
    <row r="3">
      <c r="A3" s="3" t="inlineStr">
        <is>
          <t>Segment Reporting [Abstract]</t>
        </is>
      </c>
      <c r="B3" s="4" t="inlineStr">
        <is>
          <t xml:space="preserve"> </t>
        </is>
      </c>
    </row>
    <row r="4">
      <c r="A4" s="4" t="inlineStr">
        <is>
          <t>Business Segment and Geographic Areas</t>
        </is>
      </c>
      <c r="B4" s="4" t="inlineStr">
        <is>
          <t>Business Segment and Geographic Areas We account and report for our business as a single operating segment entity engaged in the development, manufacturing and sale on a global basis of surgical devices and related equipment. The Company derives revenue globally and manages the business on a consolidated basis due to shared infrastructure and resources. Our chief operating decision maker ("CODM"), the President and Chief Executive Officer, evaluates the various global product portfolios on a net sales basis and evaluates profitability, investment, cash flow metrics and allocates resources on a consolidated worldwide basis. Our product lines consist of orthopedic surgery and general surgery. Orthopedic surgery consists of sports medicine and lower extremities instrumentation and implants, small bone, large bone and specialty powered surgical instruments as well as imaging systems for use in minimally invasive surgical procedures and fees related to sales representation, promotion and marketing of sports medicine allograft tissue. General surgery consists of a complete line of endo-mechanical instrumentation for minimally invasive laparoscopic and gastrointestinal procedures, smoke evacuation devices, a line of cardiac monitoring products as well as electrosurgical generators and related instruments. These product lines' net sales and primary geographic market where the products are sold, are as follows for the years ended December 31, 2024, 2023 and 2022: 2024 Orthopedic Surgery General Surgery Total Primary Geographic Markets United States $ 210,670 $ 537,554 $ 748,224 Europe, Middle East &amp; Africa 132,106 110,958 243,064 Asia Pacific 119,766 74,918 194,684 Americas (excluding the United States) 81,446 39,597 121,043 Total sales from contracts with customers $ 543,988 $ 763,027 $ 1,307,015 2023 Orthopedic Surgery General Surgery Total Primary Geographic Markets United States $ 199,568 $ 500,592 $ 700,160 Europe, Middle East &amp; Africa 127,637 98,616 226,253 Asia Pacific 123,043 74,358 197,401 Americas (excluding the United States) 82,910 38,020 120,930 Total sales from contracts with customers $ 533,158 $ 711,586 $ 1,244,744 2022 Orthopedic Surgery General Surgery Total Primary Geographic Markets United States $ 173,176 $ 405,777 $ 578,953 Europe, Middle East &amp; Africa 113,649 84,288 197,937 Asia Pacific 103,353 59,124 162,477 Americas (excluding the United States) 71,350 34,755 106,105 Total sales from contracts with customers $ 461,528 $ 583,944 $ 1,045,472 Sales are attributed to countries based on the location of the customer. We held $139.9 million and $127.3 million of long-lived assets in the United States at December 31, 2024 and 2023, respectively. We held $22.9 million and $18.3 million of long-lived assets in Mexico at December 31, 2024 and 2023, respectively. There were no significant investments in long-lived assets in other countries outside the United States at December 31, 2024 and 2023. No single customer represented over 10% of our consolidated net sales for the years ended December 31, 2024, 2023 and 2022. The accounting policies of our single operating segment are the same as those described in Note 1. The CODM assesses performance for the single operating segment and decides how to allocate resources and make investment decisions based on net income (loss), consistent with what is reported on the consolidated statements of comprehensive income (loss). Net income is used to monitor budget versus actual results. The CODM also uses net income in competitive analysis by benchmarking to CONMED’s competitors. The competitive analysis along with the monitoring of budgeted versus actual results are used in assessing performance of the single segment. The following table includes significant segment expenses for the years ended December 31, 2024, 2023 and 2022: Years Ended December 31, 2024 2023 2022 Net sales $ 1,307,015 $ 1,244,744 $ 1,045,472 Cost of sales 573,983 568,499 474,227 Salesforce and commission expense 225,886 215,799 186,596 Marketing expense 65,338 60,918 56,027 Distribution expense 50,183 53,701 44,874 General and administrative expense 117,463 111,235 96,108 Stock-based compensation expense 25,558 24,257 21,729 Amortization expense 28,629 29,068 27,791 Non-cash adjustments to fair value of contingent consideration liability (41,048) (2,421) 2,518 Research and development expense 54,426 52,602 47,152 Interest expense 37,297 39,775 28,905 Loss on convertible notes and related hedge transactions (b) — — 112,011 Provision for income taxes 30,606 16,369 9,720 Other segment items (a) 6,271 10,483 18,396 Net income (loss) $ 132,423 $ 64,459 $ (80,582) (a) Other segment items consist of restructuring and related costs in 2024, 2023 and 2022; third party services pertaining to review of potential issues with certain royalty payments to surgeons involved in design teams in 2024; income/expense related to the termination of a distributor agreement in 2024 and 2023; lease impairment costs in 2024; acquisition and integration costs in 2023 and 2022; software implementation costs in 2023 and 2022; and a legal settlement in 2022. (b) Loss on convertible notes and related hedge transactions consists of loss on early extinguishment of debt, loss on convertible notes conversion premium and loss on convertible notes hedge transactions settlement in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We sponsor an employee savings plan (“401(k) plan”) covering substantially all of our United States based employees. We also sponsor a defined benefit pension plan (the “pension plan”) that was frozen in 2009. It covered substantially all our United States based employees at the time it was frozen. Total employer contributions to the 401(k) plan were $8.0 million, $8.2 million and $9.9 million during the years ended December 31, 2024, 2023 and 2022, respectively. We use a December 31, measurement date for our pension plan. Cumulative gains and losses in excess of 10% of the greater of the benefit obligation or the market-related value of assets are amortized on a straight-line basis over the lesser of the expected average remaining life expectancy of the plan's participants or 10.85 and 11.13 years at December 31, 2024 and 2023, respectively . The limits of 10.85 and 11.13 years, respectively, are adjusted to reflect the percentage change in the average remaining service period for the plan's active membership. The following table provides a reconciliation of the projected benefit obligation, plan assets and funded status of the pension plan at December 31: 2024 2023 Accumulated benefit obligation $ 69,235 $ 70,588 Change in benefit obligation Projected benefit obligation at beginning of year $ 70,588 $ 71,203 Service cost 721 776 Interest cost 3,452 3,646 Actuarial gain (1,373) (806) Benefits paid (3,112) (3,018) Settlements (1,041) (1,213) Projected benefit obligation at end of year $ 69,235 $ 70,588 Change in plan assets Fair value of plan assets at beginning of year $ 65,896 $ 62,356 Actual gain (loss) on plan assets 3,930 7,771 Benefits paid (3,112) (3,018) Settlements (1,041) (1,213) Fair value of plan assets at end of year $ 65,673 $ 65,896 Funded status $ (3,562) $ (4,692) The projected benefit obligation decreased $1.4 million from December 31, 2023 to December 31, 2024 mainly due to interest rate changes. Amounts recognized in the consolidated balance sheets consist of the following at December 31,: 2024 2023 Other long-term liabilities $ (3,562) $ (4,692) Accumulated other comprehensive loss (22,281) (24,770) Accumulated other comprehensive loss for the years ended December 31, 2024 and 2023 consists of net actuarial losses not yet recognized in net periodic pension cost (before income taxes). The following actuarial assumptions were used to determine our accumulated and projected benefit obligations as of December 31,: 2024 2023 Discount rate 5.65 % 5.15 % Other changes in plan assets and benefit obligations recognized in other comprehensive income in 2024 and 2023 are as follows: 2024 2023 Current year actuarial loss $ 898 $ 4,447 Amortization of actuarial loss 1,591 2,129 Total recognized in other comprehensive income (loss) $ 2,489 $ 6,576 Net periodic pension cost for the years ended December 31, consists of the following: 2024 2023 2022 Service cost $ 721 $ 776 $ 1,077 Interest cost on projected benefit obligation 3,452 3,646 2,148 Expected return on plan assets (4,405) (4,130) (5,295) Amortization of loss 1,591 2,129 2,589 Net periodic pension cost $ 1,359 $ 2,421 $ 519 Non-service pension cost/(benefit) was immaterial for the years ended 2024, 2023 and 2022. The following actuarial assumptions were used to determine our net periodic pension benefit cost for the years ended December 31,: 2024 2023 2022 Discount rate on benefit obligation 5.15 % 5.41 % 2.81 % Effective rate for interest on benefit obligation 5.08 % 5.34 % 2.33 % Expected return on plan assets 7.00 % 7.00 % 7.00 % The Company’s discount rate and mortality assumptions are the significant assumptions in determining the projected benefit obligation of the Company’s pension plan. The discount rate represents the interest rate used in estimating the present value of projected cash flows to settle the Company’s pension obligations. The discount rate assumption is determined by management using a full yield curve approach, which involves applying the specific spot rates along the yield curve used in the determination of the benefit obligation that correlates to the relevant projected cash flows. Mortality assumptions are based on published mortality studies developed primarily based on past experience of the broad population and modified for projected longevity trends. The mortality assumptions used for 2024 and 2023 are based on the Pri-2012 Mortality Tables using the MP-2021 mortality improvement scale. In determining the expected return on pension plan assets, we consider the relative weighting of plan assets, the historical performance of total plan assets and individual asset classes and economic and other indicators of future performance. Asset management objectives include maintaining an adequate level of diversification to reduce interest rate and market risk and providing adequate liquidity to meet immediate and future benefit payment requirements. The allocation of plan assets by category is as follows at December 31,: Percentage of Pension Target 2024 2023 2025 Equity securities 71 % 72 % 75 % Debt securities 29 % 28 % 25 % Total 100 % 100 % 100 % As of December 31, 2024, the pension plan held 27,562 shares of our common stock, which had a fair value of $1.9 million. We believe that our long-term asset allocation on average will approximate the targeted allocation. We regularly review our actual asset allocation and periodically rebalance the pension plan’s investments to our targeted allocation when deemed appropriate. FASB guidance defines fair value and establishes a framework for measuring fair value and related disclosure requirements as described in Note 16. Following is a description of the valuation methodologies used for our pension assets. There have been no changes in the methodologies used at December 31, 2024 and 2023: Common Stock: Common stock is valued at the closing price reported on the common stock’s respective stock exchange and is classified within level 1 of the valuation hierarchy. Fixed Income Securities: Valued at the closing price reported on the active market on which the individual securities are traded and are classified within level 1 of the valuation hierarchy. Money Market Fund: These investments are public investment vehicles valued using the Net Asset Value (NAV). Mutual Funds: These investments are public investment vehicles valued using the Net Asset Value (NAV) provided by the administrator of the fund. The NAV is based on the value of the underlying assets owned by the fund, minus its liabilities, and then divided by the number of shares outstanding. The methods described above may produce a fair value calculation that may not be indicative of net realizable value or reflective of future fair values. Furthermore, while the pension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the value of the pension plan's assets as of December 31, 2024 and December 31, 2023: 2024 2023 Investments measured at fair value: Level 1 Common Stock $ 7,797 $ 7,926 Fixed Income Securities 17,016 16,735 Total Investments measured at fair value 24,813 24,661 Investments measured at NAV: Money Market Fund 1,885 1,834 Mutual Funds 38,975 39,401 Total Investments measured at NAV 40,860 41,235 Total Investments $ 65,673 $ 65,896 We do not expect to make any contributions to our pension plan for 2025. The following table summarizes the benefits and settlements expected to be paid by our pension plan in each of the next five years and in aggregate for the following five years. The expected payments are estimated based on the same assumptions used to measure the Company’s projected benefit obligation at December 31, 2024. 2025 $6,059 2026 6,076 2027 5,672 2028 5,541 2029 5,367 2030-2034 25,8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Matters and Contingencies</t>
        </is>
      </c>
      <c r="B4" s="4" t="inlineStr">
        <is>
          <t xml:space="preserve">Legal Proceedings From time to time, the Company may receive an information request, subpoena or warrant from a government agency such as the Securities and Exchange Commission, Department of Justice, Equal Employment Opportunity Commission, the Occupational Safety and Health Administration, the United States Food and Drug Administration, the Department of Labor, the Treasury Department or other federal and state agencies or foreign governments or government agencies. These information requests, subpoenas or warrants may or may not be routine inquiries, or may begin as routine inquiries and over time develop into enforcement actions of various types. Likewise, if we receive reports of alleged misconduct from employees or third parties, we investigate as appropriate. Manufacturers of medical devices have been the subject of various investigations and enforcement actions relating to interactions with health care providers domestically or internationally whereby companies are claimed to have provided health care providers with inappropriate incentives to purchase their products. Similarly, the Foreign Corrupt Practices Act ("FCPA") prohibits U.S. companies and their representatives from offering or making payments to foreign officials for the purpose of securing a business advantage; and in many countries, the healthcare professionals with whom we regularly interact may meet the definition of a foreign government official for purposes of this law. Similar anti-bribery laws are in effect in many of the countries in which we operate. The FCPA also imposes obligations on manufacturers listed on U.S. stock exchanges to maintain accurate books and records, and maintain internal accounting controls sufficient to provide assurance that transactions are accurately recorded, lawful and in accordance with management’s authorization. The FCPA can pose unique challenges for manufacturers that operate in foreign cultures where conduct prohibited by the FCPA may not be viewed as illegal in local jurisdictions, and because, in some cases, a United States manufacturer may face risks under the FCPA based on the conduct of third parties (e.g., distributors) over whom the manufacturer may not have complete control. While CONMED has not experienced any material enforcement action to date, there can be no assurance that the Company will not be subject to a material enforcement action in the future, or that the Company will not incur costs including, in the form of fees for lawyers and other consultants, that are material to the Company’s results of operations in the course of responding to a future inquiry or investigation. In addition, as a manufacturer of U.S. FDA-approved devices reimbursable by federal healthcare programs, we are subject to the Physician Payments Sunshine Act, which requires us to annually report certain payments and other transfers of value we make to U.S.-licensed physicians, U.S. teaching hospitals or other U.S. covered recipients. Any failure to comply with these laws and regulations could subject us or our officers and employees to criminal and civil financial penalties. Manufacturers of medical devices may face exposure to significant product liability claims, as well as patent infringement and other claims incurred in the ordinary course of business. To date, we have not experienced any claims that have been material to our financial statements or financial condition, but any such claims arising in the future could have a material adverse effect on our business, results of operations or cash flows. We currently maintain commercial product liability insurance of $35 million per incident and $35 million in the aggregate annually, which we believe is adequate. This coverage is on a claims-made basis. There can be no assurance that claims will not exceed insurance coverage, that the carriers will be solvent or that such insurance will be available to us in the future at a reasonable cost. Our operations are subject, and in the past have been subject, to a number of environmental laws and regulations governing, among other things, air emissions; wastewater discharges; the use, handling and disposal of hazardous substances and wastes; soil and groundwater remediation and employee health and safety. Likewise, the operations of our suppliers and sterilizers are subject to similar environmental laws and regulations. In some jurisdictions, environmental requirements may be expected to become more stringent in the future. In the United States, certain environmental laws can impose liability for the entire cost of site restoration upon each of the parties that may have contributed to conditions at the site regardless of fault or the lawfulness of the party’s activities. While we do not believe that the present costs of environmental compliance and remediation are material, there can be no assurance that future compliance or remedial obligations would not have a material adverse effect on our financial condition, results of operations or cash flows. CONMED had been defending two Georgia State Court actions. The first action was filed in May 2020 in Cobb County by various current and former employees, contract workers and others against CONMED and a contract sterilizer (the “Cobb County Action”). Plaintiffs alleged personal injury and related claims purportedly arising from or relating to exposure to Ethylene Oxide, a chemical used to sterilize certain products. All claims against CONMED in the Cobb County Action have now been dismissed, however, CONMED is indemnifying its sterilization provider who remains in the case. The second action was filed in April 2021 in Douglas County against CONMED’s current and former landlord and property managers (the “Douglas County Action”). Plaintiffs alleged the same injuries as in the Cobb County Action. In July 2024, CONMED reached an agreement to settle this matter for an amount covered by CONMED’s insurance, and this litigation was dismissed in November 2024. CONMED submitted the foregoing claims for insurance coverage by its insurance carrier Federal Insurance Company (“Chubb”). CONMED litigated two lawsuits against Chubb relative to its coverage of these claims: one involving CONMED’s claim for coverage for the indemnification claims arising from the Cobb County Action, and the other concerning CONMED’s claim for coverage for the indemnification claims arising from the Douglas County Action. With respect to the Cobb County Action, the Court has ruled in favor of CONMED with respect to coverage for the indemnification of CONMED’s sterilization provider. With respect to the Douglas County Action, the parties entered a settlement agreement in which Chubb agreed to pay CONMED’s defense fees. As a result of a dispute with respect to the amount of CONMED’s defense fees, CONMED commenced a third action against Chubb to enforce the terms of the settlement agreement. The government of Italy passed a law in late 2015 to tax medical device companies on revenue derived from sales to public hospitals. The tax is calculated and based on provincial spending over and above certain thresholds. The Italy medical device tax represents variable consideration in the form of a retroactive discount potentially owed to the customer, which is ultimately the Italian government. Since the law was enacted through September 2022, the Italian government essentially made no effort to administer or collect the tax. A lack of interpretative guidance and the complexity of the law resulted in uncertainty as to the actual amount of liability. In September 2022, the Italian government passed a further decree which, amongst other provisions, delegated administration and collection to the provincial level for the years 2015 – 2018. The Company challenged the imposition of the medical device tax in Italy, as did many other medical device companies, on the grounds that the law was never implemented properly with regulations. On July 22, 2024, the Italian Constitutional Court determined the tax to be constitutional, however, a 52% discount on amounts due for the years 2015-2018 was granted as part of the ruling. The Company has used its best estimate to record reserves related to the tax. No amounts have been remitted to date. In December 2023, the Company voluntarily informed the U.S. Department of Justice (“DOJ”) of potential issues with certain royalty payments related to surgeons involved in design teams. The Company is fully cooperating with the DOJ and their review of the matter. From time to time, we are also subject to negligence and other claims arising out of the ordinary conduct of our business, including, for example, automobile or other accidents our employees may experience within the course of their employment or otherwise and which may, on occasion, involve potentially significant personal injuries or other exp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4</t>
        </is>
      </c>
    </row>
    <row r="3">
      <c r="A3" s="3" t="inlineStr">
        <is>
          <t>Guarantees [Abstract]</t>
        </is>
      </c>
      <c r="B3" s="4" t="inlineStr">
        <is>
          <t xml:space="preserve"> </t>
        </is>
      </c>
    </row>
    <row r="4">
      <c r="A4" s="4" t="inlineStr">
        <is>
          <t>Guarantees</t>
        </is>
      </c>
      <c r="B4" s="4" t="inlineStr">
        <is>
          <t>Guarantees We provide warranties on certain of our products at the time of sale and sell extended warranties. The standard warranty period for our capital equipment is generally one year and our extended warranties typically vary from one to three years. Liability under service and warranty policies is based upon a review of historical warranty and service claim experience. Adjustments are made to accruals as claim data and historical experience warrant. Changes in the carrying amount of standard warranties for the years ended December 31, are as follows: 2024 2023 2022 Balance as of January 1, $ 1,802 $ 1,944 $ 2,344 Provision for warranties 506 614 224 Claims made (863) (756) (624) Balance as of December 31, $ 1,445 $ 1,802 $ 1,944 Costs associated with extended warranty repairs are recorded as incurred and amounted to $4.9 million, $4.8 million and $5.9 million for the years ended December 31,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We enter into derivative instruments for risk management purposes only. We operate internationally and, in the normal course of business, are exposed to fluctuations in interest rates, foreign exchange rates and commodity prices. These fluctuations can increase the costs of financing, investing and operating the business. We use forward contracts, a type of derivative instrument, to manage certain foreign currency exposures. By nature, all financial instruments involve market and credit risks. We enter into forward contracts with major investment grade financial institutions and have policies to monitor the credit risk of those counterparties. While there can be no assurance, we do not anticipate any material non-performance by any of these counterparties. Foreign Currency Forward Contracts. We hedge forecasted intercompany sales denominated in foreign currencies through the use of forward contract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ognized into earnings as a component of sales or cost of sales when the forecasted transaction occurs. We also enter into forward contracts to exchange foreign currencies for United States dollars in order to hedge our currency transaction exposures. These forward contracts settle each month at month-end, at which time we enter into new forward contracts. We have not designated these forward contracts as hedges and have not applied hedge accounting to them. The following table presents the notional contract amounts for forward contracts outstanding: As of FASB ASC Topic 815 Designation December 31, 2024 December 31, 2023 Forward exchange contracts Cash flow hedge $ 224,177 $ 223,839 Forward exchange contracts Non-designated 38,892 55,789 The remaining time to maturity as of December 31, 2024 is within two years for hedge designated foreign exchange contracts and approximately one month for non-hedge designated forward exchange contracts. Statement of comprehensive income (loss) presentation Derivatives designated as cash flow hedges Foreign exchange contracts designated as cash flow hedges had the following effects on accumulated other comprehensive income (loss) ("AOCI") and net earnings on our consolidated statements of comprehensive income (loss) and our consolidated balance sheets: Amount of Gain Recognized in AOCI Consolidated Statements of Comprehensive Income (Loss) Amount of Gain Reclassified from AOCI Years Ended Total Amount of Line Item Presented Years Ended Derivative Instrument 2024 2023 2022 Location of amount reclassified 2024 2023 2022 2024 2023 2022 Foreign exchange contracts $ 10,928 $ 5,489 $ 14,494 Net Sales $ 1,307,015 $ 1,244,744 $ 1,045,472 $ 4,285 $ 3,790 $ 15,085 Cost of Sales 573,983 568,499 474,227 1,125 4,840 939 Pre-tax gain $ 10,928 $ 5,489 $ 14,494 $ 5,410 $ 8,630 $ 16,024 Tax expense 2,649 1,331 3,513 1,311 2,092 3,884 Net gain $ 8,279 $ 4,158 $ 10,981 $ 4,099 $ 6,538 $ 12,140 At December 31, 2024, $4.1 million of net unrealized gains on forward contracts accounted for as cash flow hedges, and included in accumulated other comprehensive loss, are expected to be recognized in earnings in the next twelve months. Derivatives not designated as cash flow hedges Net gain (loss) from derivative instruments not accounted for as hedges and loss on our intercompany receivables on our consolidated statements of comprehensive income (loss) were: Years Ended Derivative Instrument Location on Consolidated Statements of Comprehensive Income (Loss) 2024 2023 2022 Net gain (loss) on currency forward contracts Selling and administrative expense $ 608 $ (891) $ (240) Net loss on currency transaction exposures Selling and administrative expense $ (3,043) $ (1,305) $ (1,950) Balance sheet presentation We record these forward foreign exchange contracts at fair value. The following tables summarize the fair value for forward foreign exchange contracts outstanding at December 31, 2024 and 2023: December 31, 2024 Location on Consolidated Balance Sheet Asset Fair Liabilities Fair Net Derivatives designated as hedging instruments: Foreign exchange contracts Prepaid expenses and other current assets $ 8,702 $ (3,294) $ 5,408 Foreign exchange contracts Other assets 388 (124) 264 $ 9,090 $ (3,418) $ 5,672 Derivatives not designated as hedging instruments: Foreign exchange contracts Other current liabilities 33 (110) (77) Total derivatives $ 9,123 $ (3,528) $ 5,595 December 31, 2023 Location on Consolidated Balance Sheet Asset Fair Liabilities Fair Net Derivatives designated as hedging instruments: Foreign exchange contracts Prepaid expenses and other current assets $ 3,761 $ (3,197) $ 564 Foreign exchange contracts Other long-term liabilities 24 (433) (409) $ 3,785 $ (3,630) $ 155 Derivatives not designated as hedging instruments: Foreign exchange contracts Other current liabilities 39 (209) (170) Total derivatives $ 3,824 $ (3,839) $ (15) Our forward foreign exchange contracts are subject to a master netting agreement and qualify for netting in the consolidated balance sheets. Fair Value Disclosure. FASB guidance defines fair value and establishes a framework for measuring fair value and related disclosure requirements. This guidance applies when fair value measurements are required or permitted. The guidance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Fair value is defined based upon an exit price model. Valuation Hierarchy. A valuation hierarchy was established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re have been no significant changes in the assumptions. Valuation Techniques. Assets and liabilities carried at fair value and measured on a recurring basis as of December 31, 2024 consist of forward foreign exchange contracts and contingent consideration. The Company values its forward foreign exchange contracts using quoted prices for similar assets. The most significant assumption is quoted currency rates. The value of the forward foreign exchange contract assets and liabilities were valued using Level 2 inputs and are listed in the table above. The Company values contingent consideration from the In2Bones and Biorez acquisitions using Level 3 inputs. The contingent consideration was recorded at fair value at the date of acquisition based on the consideration expected to be transferred, estimated as the probability-weighted future cash flows, discounted back to present value. The fair value of contingent consideration is measured using projected payment dates, discount rates, revenue volatilities, and projected revenues. The recurring Level 3 fair value measurements of contingent consideration for which the liabilities are recorded include the following significant unobservable inputs as of December 31, 2024: Assumptions Unobservable Input In2Bones Biorez Discount rate 7.75% 13.38% Revenue volatility 19.60% 21.97% Projected year of payment 2025-2026 2025-2026 Adjustments to the fair value of contingent consideration during 2024 for In2Bones were driven principally by the level of In2Bones revenue and reflect various factors, including a delayed recovery from supply chain constraints, delays in product registrations and integration disruptions. Biorez adjustments to fair value of contingent consideration during 2024 principally relate to the level of Biorez revenue driven by the expected timing of clinical trial results. Changes in the fair value of contingent consideration liabilities for years ended December 31, 2024 and December 31, 2023 are as follows: In2Bones Biorez Balance at January 1, 2023 $ 70,198 $ 116,234 Payments (13,867) — Changes in fair value of contingent consideration (14,938) 12,517 Balance at December 31, 2023 $ 41,393 $ 128,751 Payments (3,029) (53,850) Changes in fair value of contingent consideration (27,168) (13,880) Balance at December 31, 2024 $ 11,196 $ 61,021 Contingent consideration of $35.4 million and $36.8 million is included in other current liabilities and other long-term liabilities, respectively, in the consolidated balance sheet at December 31, 2024. Contingent consideration of $77.6 million and $92.5 million is included in other current liabilities and other long-term liabilities, respectively, in the consolidated balance sheet at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SCHEDULE II—Valuation and Qualifying Accounts (In thousands) Additions Balance at Charged to Charged to Other Accounts (1) Balance at End Description Deductions 2024 Allowance for bad debts $ 6,034 $ 2,557 $ — $ (2,852) $ 5,739 Sales returns and allowance 6,646 — — (686) 5,960 Deferred tax asset valuation allowance — — — — — 2023 Allowance for bad debts $ 5,508 $ 1,525 $ — $ (999) $ 6,034 Sales returns and allowance 6,388 1,533 — (1,275) 6,646 Deferred tax asset valuation allowance 543 — — (543) — 2022 Allowance for bad debts $ 4,528 $ 1,400 $ 230 $ (650) $ 5,508 Sales returns and allowance 4,441 2,923 — (976) 6,388 Deferred tax asset valuation allowance 786 — 1,571 (1,814) 543 (1) During 2022, allowances were assumed as part of the In2Bones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32423</v>
      </c>
      <c r="C4" s="7" t="n">
        <v>64459</v>
      </c>
      <c r="D4" s="7" t="n">
        <v>-8058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nage cyber risk and assess internal maturity capabilities by leveraging the National Institute of Standards and Technology (NIST) framework, in conjunction with the Center for Internet Security (CIS) top 18 risk framework. Internal and external assessments are conducted for best practice benchmarking. Outputs from these assessments are used to develop strategic priorities, and to develop tactical action plans to continue to mature our cyber posture. CONMED leverages technologies, external consultants and vendors to support our risk management strategies, threat insights, trends, and mitigation approaches. In addition, CONMED has published corporate policies that support our cybersecurity efforts, such as our employee handbook, and has proactively implemented protection measures such as endpoint encryption, endpoint monitoring (EDR), remote access, VPN, and multi-factor authentication. Policies and procedures must go through a controlled review process by senior management to ensure relevant updates are being incorporated in our policies. The Board of Directors oversees management’s processes for identifying and mitigating risks, including cybersecurity risks, to help align our risk exposure with our strategic objectives. Our executive management team along with our Chief Information Security Officer (CISO) are responsible for managing cybersecurity risk, including assessing cyber maturity and development of short and long-term strategies. Our CISO has extensive leadership and experience within the cybersecurity space. We invest in the growth and development of our security team's expertise through hands-on training, technical industry certifications and security domain specific conferences. Security is approached as a unified company strategy, where everyone in the organization plays a key role in the success of our programs. Through required phishing training and awareness campaigns, policy and procedures training, and periodic multi-level tabletop exercise scenarios, we continue to improve identification, reporting, response, recovery, and prevention of threats. We engage in penetration testing, provided by external entities to ensure our internal processes and controls are validated. We continue to invest in IT Security to improve technical capabilities, streamline response effectiveness, and harden preventive, detection, and response measures, while growing the core security organization to support business growth efforts. We build our security program with the intent of a global reach and a global customer base at the top of our minds. Cybersecurity risk factors are evaluated, prioritized, and connected to annual strategic priorities. Strategic priorities are comprised of critical cybersecurity efforts in an ongoing effort to mitigate internal or external risks factors, and drive maturity objectives. We have developed and continue to develop strategic and tactical cyber capabilities to provide a modern approach to protecting the partnerships we have built our business around. This is, and will continue to be, an ongoing effort to provide and implement cyber best practices. Our Audit Committee is briefed semi-annually by our management team to provide awareness around IT environmental risk factors, cyber posture, global threat landscape, and changing regulatory requirements. Decisions are then made based on all assessed risk factors, including cyber maturity growth, strategic personnel, and appropriate cyber capability. All critical response activities are assessed and communicated from executive management to the Audit Committee which then reports to the Board of Directors. During the fiscal year ended December 31, 2024 and through the date of the filing of this Form 10-K, we have not identified any specific risks from cybersecurity threats that have materially affected, or are reasonably likely to affect, our business strategy, results of operations, or financial condition. The risk factors related to cybersecurity threats identified to be reasonably likely to affect, our business strategy, results of operations, or financial condition are included in “Item 1A. Risk Factors - Other Risks Related to Our Business”.</t>
        </is>
      </c>
    </row>
    <row r="5">
      <c r="A5" s="4" t="inlineStr">
        <is>
          <t>Cybersecurity Risk Management Processes Integrated [Flag]</t>
        </is>
      </c>
      <c r="B5" s="4" t="inlineStr">
        <is>
          <t>true</t>
        </is>
      </c>
    </row>
    <row r="6">
      <c r="A6" s="4" t="inlineStr">
        <is>
          <t>Cybersecurity Risk Management Processes Integrated [Text Block]</t>
        </is>
      </c>
      <c r="B6" s="4" t="inlineStr">
        <is>
          <t>We take an active role in ensuring the confidentiality, integrity, and availability of data, systems, processes, applications, and products. We are diligent when it comes to safeguarding the data of our strategic partners, employees, existing and future customers, and our teams throughout the globe. We take the protection of proprietary information, intellectual property, and sensitive information seriously, making it our commitment to provide comprehensive prevention, detection, and response capabilities, in order to maintain integ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oversees management’s processes for identifying and mitigating risks, including cybersecurity risks, to help align our risk exposure with our strategic objectives.</t>
        </is>
      </c>
    </row>
    <row r="11">
      <c r="A11" s="4" t="inlineStr">
        <is>
          <t>Cybersecurity Risk Board Committee or Subcommittee Responsible for Oversight [Text Block]</t>
        </is>
      </c>
      <c r="B11" s="4" t="inlineStr">
        <is>
          <t>Our Audit Committee is briefed semi-annually by our management team to provide awareness around IT environmental risk factors, cyber posture, global threat landscape, and changing regulatory requirements. Decisions are then made based on all assessed risk factors, including cyber maturity growth, strategic personnel, and appropriate cyber capability. All critical response activities are assessed and communicated from executive management to the Audit Committee which then reports to the Board of Directors.</t>
        </is>
      </c>
    </row>
    <row r="12">
      <c r="A12" s="4" t="inlineStr">
        <is>
          <t>Cybersecurity Risk Process for Informing Board Committee or Subcommittee Responsible for Oversight [Text Block]</t>
        </is>
      </c>
      <c r="B12" s="4" t="inlineStr">
        <is>
          <t>Our Audit Committee is briefed semi-annually by our management team to provide awareness around IT environmental risk factors, cyber posture, global threat landscape, and changing regulatory requirements. Decisions are then made based on all assessed risk factors, including cyber maturity growth, strategic personnel, and appropriate cyber capability. All critical response activities are assessed and communicated from executive management to the Audit Committee which then reports to the Board of Directors.</t>
        </is>
      </c>
    </row>
    <row r="13">
      <c r="A13" s="4" t="inlineStr">
        <is>
          <t>Cybersecurity Risk Role of Management [Text Block]</t>
        </is>
      </c>
      <c r="B13" s="4" t="inlineStr">
        <is>
          <t>Our executive management team along with our Chief Information Security Officer (CISO) are responsible for managing cybersecurity risk, including  assessing cyber maturity and development of short and long-term strate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executive management team along with our Chief Information Security Officer (CISO) are responsible for managing cybersecurity risk, including  assessing cyber maturity and development of short and long-term strategies.</t>
        </is>
      </c>
    </row>
    <row r="16">
      <c r="A16" s="4" t="inlineStr">
        <is>
          <t>Cybersecurity Risk Management Expertise of Management Responsible [Text Block]</t>
        </is>
      </c>
      <c r="B16" s="4" t="inlineStr">
        <is>
          <t>Our CISO has extensive leadership and experience within the cybersecurity space.</t>
        </is>
      </c>
    </row>
    <row r="17">
      <c r="A17" s="4" t="inlineStr">
        <is>
          <t>Cybersecurity Risk Process for Informing Management or Committees Responsible [Text Block]</t>
        </is>
      </c>
      <c r="B17" s="4" t="inlineStr">
        <is>
          <t>Our Audit Committee is briefed semi-annually by our management team to provide awareness around IT environmental risk factors, cyber posture, global threat landscape, and changing regulatory requirements. Decisions are then made based on all assessed risk factors, including cyber maturity growth, strategic personnel, and appropriate cyber capability. All critical response activities are assessed and communicated from executive management to the Audit Committee which then reports to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24459</v>
      </c>
      <c r="C3" s="7" t="n">
        <v>24296</v>
      </c>
    </row>
    <row r="4">
      <c r="A4" s="4" t="inlineStr">
        <is>
          <t>Accounts receivable, less allowance for doubtful accounts of $5,739 in 2024 and $6,034 in 2023</t>
        </is>
      </c>
      <c r="B4" s="6" t="n">
        <v>237733</v>
      </c>
      <c r="C4" s="6" t="n">
        <v>242279</v>
      </c>
    </row>
    <row r="5">
      <c r="A5" s="4" t="inlineStr">
        <is>
          <t>Inventories</t>
        </is>
      </c>
      <c r="B5" s="6" t="n">
        <v>346719</v>
      </c>
      <c r="C5" s="6" t="n">
        <v>318324</v>
      </c>
    </row>
    <row r="6">
      <c r="A6" s="4" t="inlineStr">
        <is>
          <t>Prepaid expenses and other current assets</t>
        </is>
      </c>
      <c r="B6" s="6" t="n">
        <v>31096</v>
      </c>
      <c r="C6" s="6" t="n">
        <v>30750</v>
      </c>
    </row>
    <row r="7">
      <c r="A7" s="4" t="inlineStr">
        <is>
          <t>Total current assets</t>
        </is>
      </c>
      <c r="B7" s="6" t="n">
        <v>640007</v>
      </c>
      <c r="C7" s="6" t="n">
        <v>615649</v>
      </c>
    </row>
    <row r="8">
      <c r="A8" s="4" t="inlineStr">
        <is>
          <t>Property, plant and equipment, net</t>
        </is>
      </c>
      <c r="B8" s="6" t="n">
        <v>115793</v>
      </c>
      <c r="C8" s="6" t="n">
        <v>120722</v>
      </c>
    </row>
    <row r="9">
      <c r="A9" s="4" t="inlineStr">
        <is>
          <t>Deferred income taxes</t>
        </is>
      </c>
      <c r="B9" s="6" t="n">
        <v>11069</v>
      </c>
      <c r="C9" s="6" t="n">
        <v>11211</v>
      </c>
    </row>
    <row r="10">
      <c r="A10" s="4" t="inlineStr">
        <is>
          <t>Goodwill</t>
        </is>
      </c>
      <c r="B10" s="6" t="n">
        <v>805358</v>
      </c>
      <c r="C10" s="6" t="n">
        <v>806844</v>
      </c>
    </row>
    <row r="11">
      <c r="A11" s="4" t="inlineStr">
        <is>
          <t>Other intangible assets, net</t>
        </is>
      </c>
      <c r="B11" s="6" t="n">
        <v>617663</v>
      </c>
      <c r="C11" s="6" t="n">
        <v>649484</v>
      </c>
    </row>
    <row r="12">
      <c r="A12" s="4" t="inlineStr">
        <is>
          <t>Other assets</t>
        </is>
      </c>
      <c r="B12" s="6" t="n">
        <v>116357</v>
      </c>
      <c r="C12" s="6" t="n">
        <v>96111</v>
      </c>
    </row>
    <row r="13">
      <c r="A13" s="4" t="inlineStr">
        <is>
          <t>Total assets</t>
        </is>
      </c>
      <c r="B13" s="6" t="n">
        <v>2306247</v>
      </c>
      <c r="C13" s="6" t="n">
        <v>2300021</v>
      </c>
    </row>
    <row r="14">
      <c r="A14" s="3" t="inlineStr">
        <is>
          <t>LIABILITIES AND SHAREHOLDERS' EQUITY</t>
        </is>
      </c>
      <c r="B14" s="4" t="inlineStr">
        <is>
          <t xml:space="preserve"> </t>
        </is>
      </c>
      <c r="C14" s="4" t="inlineStr">
        <is>
          <t xml:space="preserve"> </t>
        </is>
      </c>
    </row>
    <row r="15">
      <c r="A15" s="4" t="inlineStr">
        <is>
          <t>Current portion of long-term debt</t>
        </is>
      </c>
      <c r="B15" s="6" t="n">
        <v>715</v>
      </c>
      <c r="C15" s="6" t="n">
        <v>708</v>
      </c>
    </row>
    <row r="16">
      <c r="A16" s="4" t="inlineStr">
        <is>
          <t>Accounts payable</t>
        </is>
      </c>
      <c r="B16" s="6" t="n">
        <v>102248</v>
      </c>
      <c r="C16" s="6" t="n">
        <v>88224</v>
      </c>
    </row>
    <row r="17">
      <c r="A17" s="4" t="inlineStr">
        <is>
          <t>Accrued compensation and benefits</t>
        </is>
      </c>
      <c r="B17" s="6" t="n">
        <v>65368</v>
      </c>
      <c r="C17" s="6" t="n">
        <v>70069</v>
      </c>
    </row>
    <row r="18">
      <c r="A18" s="4" t="inlineStr">
        <is>
          <t>Other current liabilities</t>
        </is>
      </c>
      <c r="B18" s="6" t="n">
        <v>109799</v>
      </c>
      <c r="C18" s="6" t="n">
        <v>151728</v>
      </c>
    </row>
    <row r="19">
      <c r="A19" s="4" t="inlineStr">
        <is>
          <t>Total current liabilities</t>
        </is>
      </c>
      <c r="B19" s="6" t="n">
        <v>278130</v>
      </c>
      <c r="C19" s="6" t="n">
        <v>310729</v>
      </c>
    </row>
    <row r="20">
      <c r="A20" s="4" t="inlineStr">
        <is>
          <t>Long-term debt</t>
        </is>
      </c>
      <c r="B20" s="6" t="n">
        <v>905066</v>
      </c>
      <c r="C20" s="6" t="n">
        <v>973140</v>
      </c>
    </row>
    <row r="21">
      <c r="A21" s="4" t="inlineStr">
        <is>
          <t>Deferred income taxes</t>
        </is>
      </c>
      <c r="B21" s="6" t="n">
        <v>74076</v>
      </c>
      <c r="C21" s="6" t="n">
        <v>60902</v>
      </c>
    </row>
    <row r="22">
      <c r="A22" s="4" t="inlineStr">
        <is>
          <t>Other long-term liabilities</t>
        </is>
      </c>
      <c r="B22" s="6" t="n">
        <v>86294</v>
      </c>
      <c r="C22" s="6" t="n">
        <v>121028</v>
      </c>
    </row>
    <row r="23">
      <c r="A23" s="4" t="inlineStr">
        <is>
          <t>Total liabilities</t>
        </is>
      </c>
      <c r="B23" s="6" t="n">
        <v>1343566</v>
      </c>
      <c r="C23" s="6" t="n">
        <v>1465799</v>
      </c>
    </row>
    <row r="24">
      <c r="A24" s="4" t="inlineStr">
        <is>
          <t>Commitments and contingencies (Note 14)</t>
        </is>
      </c>
      <c r="B24" s="4" t="inlineStr">
        <is>
          <t xml:space="preserve"> </t>
        </is>
      </c>
      <c r="C24" s="4" t="inlineStr">
        <is>
          <t xml:space="preserve"> </t>
        </is>
      </c>
    </row>
    <row r="25">
      <c r="A25" s="4" t="inlineStr">
        <is>
          <t>Preferred stock, par value $.01 per share; authorized 500,000 shares, none issued or outstanding</t>
        </is>
      </c>
      <c r="B25" s="6" t="n">
        <v>0</v>
      </c>
      <c r="C25" s="6" t="n">
        <v>0</v>
      </c>
    </row>
    <row r="26">
      <c r="A26" s="4" t="inlineStr">
        <is>
          <t>Common stock, par value $.01 per share; 100,000,000 authorized; 31,299,194 issued in 2024 and 2023, respectively</t>
        </is>
      </c>
      <c r="B26" s="6" t="n">
        <v>313</v>
      </c>
      <c r="C26" s="6" t="n">
        <v>313</v>
      </c>
    </row>
    <row r="27">
      <c r="A27" s="4" t="inlineStr">
        <is>
          <t>Paid-in capital</t>
        </is>
      </c>
      <c r="B27" s="6" t="n">
        <v>476575</v>
      </c>
      <c r="C27" s="6" t="n">
        <v>446535</v>
      </c>
    </row>
    <row r="28">
      <c r="A28" s="4" t="inlineStr">
        <is>
          <t>Retained earnings</t>
        </is>
      </c>
      <c r="B28" s="6" t="n">
        <v>560277</v>
      </c>
      <c r="C28" s="6" t="n">
        <v>452531</v>
      </c>
    </row>
    <row r="29">
      <c r="A29" s="4" t="inlineStr">
        <is>
          <t>Accumulated other comprehensive loss</t>
        </is>
      </c>
      <c r="B29" s="6" t="n">
        <v>-58857</v>
      </c>
      <c r="C29" s="6" t="n">
        <v>-50170</v>
      </c>
    </row>
    <row r="30">
      <c r="A30" s="4" t="inlineStr">
        <is>
          <t>Less: Treasury stock, at cost; 397,860 and 534,000 shares in 2024 and 2023, respectively</t>
        </is>
      </c>
      <c r="B30" s="6" t="n">
        <v>-15627</v>
      </c>
      <c r="C30" s="6" t="n">
        <v>-14987</v>
      </c>
    </row>
    <row r="31">
      <c r="A31" s="4" t="inlineStr">
        <is>
          <t>Total shareholders' equity</t>
        </is>
      </c>
      <c r="B31" s="6" t="n">
        <v>962681</v>
      </c>
      <c r="C31" s="6" t="n">
        <v>834222</v>
      </c>
    </row>
    <row r="32">
      <c r="A32" s="4" t="inlineStr">
        <is>
          <t>Total liabilities and shareholders' equity</t>
        </is>
      </c>
      <c r="B32" s="7" t="n">
        <v>2306247</v>
      </c>
      <c r="C32" s="7" t="n">
        <v>2300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perations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CONMED Corporation and its controlled subsidiaries. All significant intercompany accounts and transactions have been eliminated.</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judgments which affect the reported amounts of assets, liabilities, related disclosure of contingent assets and liabilities at the date of the financial statements and the reported amount of revenues and expenses during the reporting period. While there has been uncertainty and disruption in the global economy and financial markets, we are not aware of any specific event or circumstance that would require an update to our estimates or judgments or a revision of the carrying value of our assets or liabilities as of February 18, 2025, the date of issuance of this Annual Report on Form 10-K. These estimates may change, as new events occur and additional information is obtained. Actual results could differ materially from these estimates under different assumptions or conditions.</t>
        </is>
      </c>
    </row>
    <row r="6">
      <c r="A6" s="4" t="inlineStr">
        <is>
          <t>Cash and cash equivalents</t>
        </is>
      </c>
      <c r="B6" s="4" t="inlineStr">
        <is>
          <t>Cash and cash equivalents We consider all highly liquid investments with an original maturity of three months or less to be cash equivalents.</t>
        </is>
      </c>
    </row>
    <row r="7">
      <c r="A7" s="4" t="inlineStr">
        <is>
          <t>Inventories</t>
        </is>
      </c>
      <c r="B7" s="4" t="inlineStr">
        <is>
          <t xml:space="preserve">Inventories Inventories are valued at the lower of cost and net realizable value determined on the FIFO (first-in, first-out) cost method. </t>
        </is>
      </c>
    </row>
    <row r="8">
      <c r="A8" s="4" t="inlineStr">
        <is>
          <t>Property, plant and equipment</t>
        </is>
      </c>
      <c r="B8" s="4" t="inlineStr">
        <is>
          <t>Property, plant and equipment Property, plant and equipment are stated at cost and depreciated using the straight-line method over the following estimated useful lives: Building and improvements 12 to 40 years Leasehold improvements Shorter of life of asset or life of lease Machinery and equipment 2 to 15 years</t>
        </is>
      </c>
    </row>
    <row r="9">
      <c r="A9" s="4" t="inlineStr">
        <is>
          <t>Leases</t>
        </is>
      </c>
      <c r="B9" s="4" t="inlineStr">
        <is>
          <t>Leases The Company leases various manufacturing facilities, office facilities and equipment under operating and finance leases. We determine if an arrangement is a lease at inception. Right-of-use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We use the implicit rate when readily determinable. As most of our leases do not provide an implicit rate, we use our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Certain of our leases include variable lease payments, mainly when a lease is tied to an index rate. These variable lease payments are recorded as expense in the period incurred and are not material. The Company has lease agreements with lease and non-lease components, which we account for separately. For certain equipment leases, we apply a portfolio approach to efficiently account for the operating lease ROU assets and lease liabilities. We also elected the short-term lease exemption and do not recognize leases with terms less than one year on the balance sheet. The related short-term lease expense is not material. Our leases have remaining lease terms of one year to 12 years, some of which include options to extend the leases for up to five years, and some of which include options to terminate the leases within one year. We only account for such extensions or early terminations when it is reasonably certain we will exercise such options. Refer to Note 6 for further detail on leases.</t>
        </is>
      </c>
    </row>
    <row r="10">
      <c r="A10" s="4" t="inlineStr">
        <is>
          <t>Leases</t>
        </is>
      </c>
      <c r="B10" s="4" t="inlineStr">
        <is>
          <t>The Company places certain of our capital equipment with customers on a loaned basis and at no charge in exchange for commitments to purchase related single-use products over time periods generally ranging from one to three years. Placed equipment is loaned and subject to return if minimum single-use purchases are not met. The Company accounts for these placements as operating leases but applies a practical expedient and does not separate the non-lease and lease components from the combined component. Accordingly, the Company accounts for the combined component as a single performance obligation with revenue recognized upon shipment of the related single-use products. The cost of the equipment is amortized over its estimated useful life which is generally five years.</t>
        </is>
      </c>
    </row>
    <row r="11">
      <c r="A11" s="4" t="inlineStr">
        <is>
          <t>Goodwill and other intangible assets</t>
        </is>
      </c>
      <c r="B11" s="4" t="inlineStr">
        <is>
          <t>Goodwill and other intangible assets 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Factors that contribute to the recognition of goodwill include synergies expected to increase net sales and profits; acquisition of a talented workforce; cost savings opportunities; the strategic benefit of expanding our presence in core and adjacent markets; and diversifying our product portfolio. Customer and distributor relationships, trademarks, tradenames, developed technology, patents and other intangible assets primarily represent allocations of purchase price to identifiable intangible assets of acquired businesses. Sales representation, marketing and promotional rights represent intangible assets created under our agreement with Musculoskeletal Transplant Foundation (“MTF”). Goodwill and intangible assets deemed to have indefinite lives are not amortized, but are subject to at least annual impairment testing. It is our policy to perform our annual impairment testing in the fourth quarter. The identification and measurement of goodwill impairment involves the estimation of the fair value of our business. Estimates of fair value are based on the best information available as of the date of the assessment. We completed our goodwill impairment testing of our single reporting unit during the fourth quarter of 2024. We performed our impairment test utilizing the market capitalization approach to determine whether the fair value of a reporting unit is less than its carrying amount. Based upon our assessment, the fair value of our reporting unit continues to exceed carrying value. Intangible assets with a finite life are amortized over the estimated useful life of the asset and are evaluated each reporting period to determine whether events and circumstances warrant a revision to the remaining period of amortization. Intangible assets subject to amortization are reviewed for impairment whenever events or changes in circumstances indicate that its carrying amount may not be recoverable. The carrying amount of an intangible asset subject to amortization is not recoverable if it exceeds the sum of the undiscounted cash flows expected to result from the use of the asset. An impairment loss is recognized by reducing the carrying amount of the intangible asset to its current fair value. For all other indefinite-lived intangible assets, we perform a qualitative impairment test. Based upon this assessment, we have determined that our indefinite-lived intangible assets are not impaired.</t>
        </is>
      </c>
    </row>
    <row r="12">
      <c r="A12" s="4" t="inlineStr">
        <is>
          <t>Other long-lived assets</t>
        </is>
      </c>
      <c r="B12" s="4" t="inlineStr">
        <is>
          <t>Other long-lived assets We review other long-lived assets consisting of property, plant and equipment and field inventory for impairment whenever events or circumstances indicate that such carrying amounts may not be recoverable. If the sum of the expected future undiscounted cash flows is less than the carrying amount of the asset, an impairment loss is recognized by reducing the recorded value to its current fair value.</t>
        </is>
      </c>
    </row>
    <row r="13">
      <c r="A13" s="4" t="inlineStr">
        <is>
          <t>Contingent consideration</t>
        </is>
      </c>
      <c r="B13" s="4" t="inlineStr">
        <is>
          <t>Contingent consideration</t>
        </is>
      </c>
    </row>
    <row r="14">
      <c r="A14" s="4" t="inlineStr">
        <is>
          <t>Pension Plan</t>
        </is>
      </c>
      <c r="B14" s="4" t="inlineStr">
        <is>
          <t>Pension Plan We sponsor a defined benefit pension plan (the “pension plan”) that was frozen in 2009. It covered substantially all our United States based employees at the time it was frozen. In conjunction with the pension plan, we recorded a pension benefit obligation totaling $69.2 million as of December 31, 2024. In accounting for this pension plan, we are required to make a number of assumptions, including the discount rate and mortality. The discount rate represents the interest rate used in estimating the present value of projected cash flows to settle the Company’s pension obligations. The discount rate assumption is determined by using a full yield curve approach, which involves applying the specific spot rates along the yield curve used in the determination of the benefit obligation that correlates to the relevant projected cash flows. The mortality assumptions are based on the Pri-2012 Mortality Tables using the MP-2021 mortality improvement scale.</t>
        </is>
      </c>
    </row>
    <row r="15">
      <c r="A15" s="4" t="inlineStr">
        <is>
          <t>Translation of foreign currency financial statements</t>
        </is>
      </c>
      <c r="B15" s="4" t="inlineStr">
        <is>
          <t>Translation of foreign currency financial statements Assets and liabilities of foreign subsidiaries have been translated into United States dollars at the applicable rates of exchange in effect at the end of the period reported. Revenues and expenses have been translated at the applicable weighted average rates of exchange in effect during the period reported. Translation adjustments are reflected in accumulated other comprehensive loss. Transaction gains and losses are included in net income (loss).</t>
        </is>
      </c>
    </row>
    <row r="16">
      <c r="A16" s="4" t="inlineStr">
        <is>
          <t>Foreign exchange and hedging activity</t>
        </is>
      </c>
      <c r="B16" s="4" t="inlineStr">
        <is>
          <t>Foreign exchange and hedging activity We manage our foreign currency transaction risks through the use of forward contracts to hedge forecasted cash flows associated with foreign currency transaction exposure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lassified into earnings as a component of sales or cost of sales when the forecasted transaction occurs. These cash flows are recorded in operating activities in the consolidated statements of cash flows. We also enter into forward contracts to exchange foreign currencies for United States dollars in order to hedge our currency transaction exposures on intercompany receivables denominated in foreign currencies. These forward contracts settle each month at month-end, at which time we enter into new forward contracts. We have not designated these forward contracts as hedges and have not applied hedge accounting to them. We record these forward contracts at fair value with resulting gains and losses included in selling and administrative expense in the consolidated statements of comprehensive income (loss).</t>
        </is>
      </c>
    </row>
    <row r="17">
      <c r="A17" s="4" t="inlineStr">
        <is>
          <t>Income taxes</t>
        </is>
      </c>
      <c r="B17" s="4" t="inlineStr">
        <is>
          <t xml:space="preserve">Income taxes Deferred income tax assets and liabilities are based on the difference between the financial statement and tax basis of assets and liabilities and operating loss and tax credit carryforwards as measured by the enacted tax rates that are anticipated to be in effect in the respective jurisdictions when these differences reverse. The deferred income tax provision generally represents the net change in the assets and liabilities for deferred income taxes. A valuation allowance is established when it is necessary to reduce deferred income tax assets to amounts for which realization is likely. In assessing the need for a valuation allowance, we estimate future taxable income, considering the feasibility of ongoing tax planning strategies and the realizability of tax loss carryforwards following tax law ordering rules. Valuation allowances related to deferred tax assets may be impacted by changes to tax laws, changes to statutory tax rates, reversal of temporary differences and ongoing and future taxable income levels. </t>
        </is>
      </c>
    </row>
    <row r="18">
      <c r="A18" s="4" t="inlineStr">
        <is>
          <t>Revenue recognition</t>
        </is>
      </c>
      <c r="B18" s="4" t="inlineStr">
        <is>
          <t>Revenue recognition The Company recognizes revenue when we have satisfied a performance obligation by transferring a promised good or service (that is an asset) to a customer. An asset is transferred when the customer obtains control of that asset. The following policies apply to our major categories of revenue transactions: • Revenue is recognized when product is shipped at which point the performance obligation is satisfied and the customer obtains control of the product. • We place certain of our capital equipment with customers on a loaned basis and at no charge in exchange for commitments to purchase related single-use products over time periods generally ranging from one to three years. In these circumstances, no revenue is recognized upon capital equipment shipment as the equipment is loaned and subject to return if certain minimum single-use purchases are not met. Revenue is recognized upon the sale and shipment of the related single-use products. The cost of the equipment is amortized over its estimated useful life which is generally five years. • We recognize revenues in accordance with the terms of our agreement with MTF on a net basis as our role is that of an agent earning a commission or fee. MTF is responsible for the sourcing, processing and distribution of allograft tissue for sports medicine procedures while the Company represents, markets and promotes MTF’s sports medicine allograft tissues to customers. The Company is paid a fee by MTF which is calculated as a percentage of the net amounts invoiced by MTF to customers for sports medicine allograft tissues. The Company accounts for the services provided to MTF as a series of distinct performance obligations and each service is recognized over time as MTF simultaneously receives and consumes the benefit. • Product returns are only accepted at the discretion of the Company and in accordance with our “Returned Goods Policy”. Historically, the level of product returns has not been significant. We accrue for sales returns, rebates and allowances based upon an analysis of historical customer returns and credits, rebates, discounts and current market conditions. • Our terms of sale to customers generally do not include any obligations to perform future services. Limited warranties are provided for capital equipment sales and provisions for warranty are provided at the time of product sale based upon an analysis of historical data. • Amounts billed to customers related to shipping and handling have been included in net sales. Shipping and handling costs included in selling and administrative expense were $27.0 million, $26.3 million and $21.7 million for 2024, 2023 and 2022, respectively. • We sell to a diversified base of customers around the world and, therefore, believe there is no material concentration of credit risk. • We assess the risk of loss on accounts receivable and adjust the allowance for doubtful accounts based on this risk assessment. We do so by applying historical loss rates to our accounts receivable aging schedule to estimate expected credit losses. We further adjusted expected credit losses for specifically identified and forecasted credit losses. Historically, losses on accounts receivable have not been material. Management believes that the allowance for doubtful accounts is adequate to provide for probable losses resulting from accounts receivable. •</t>
        </is>
      </c>
    </row>
    <row r="19">
      <c r="A19" s="4" t="inlineStr">
        <is>
          <t>Earnings (loss) per share</t>
        </is>
      </c>
      <c r="B19" s="4" t="inlineStr">
        <is>
          <t>Earnings (loss) per share</t>
        </is>
      </c>
    </row>
    <row r="20">
      <c r="A20" s="4" t="inlineStr">
        <is>
          <t>Stock-based compensation</t>
        </is>
      </c>
      <c r="B20" s="4" t="inlineStr">
        <is>
          <t>Stock-based compensation All share-based payments to employees, including grants of employee stock options, restricted stock units, performance share units and stock appreciation rights are recognized in the financial statements at their fair values. Compensation expense is generally recognized using a straight-line method over the vesting period. Compensation expense for performance share units is recognized using the graded vesting method. We issue shares under our stock based compensation plans out of treasury stock whereby treasury stock is reduced by the weighted average cost of such treasury stock. To the extent there is a difference between the cost of the treasury stock and the exercise price of shares issued under stock based compensation plans, we record gains to paid in capital; losses are recorded to paid in capital to the extent any gain was previously recorded, otherwise the loss is recorded to retained earn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Adopted Accounting Standards In November 2023, the Financial Accounting Standards Board ("FASB") issued Accounting Standards Update ("ASU") 2023-07 - Segment Reporting (Topic 280): Improvements to Reportable Segment Disclosures, which requires public entities to disclose significant segment expenses and other segment items on an annual and interim basis, and provide in interim periods all disclosures about a reportable segment's profit or loss and assets that are currently required annually. The ASU does not change how a public entity identifies its operating segments, aggregates them or applies the quantitative threshold to determine its reportable segments. The new disclosure requirements are also applicable to entities that account and report as a single operating segment entity. This ASU is effective for our December 31, 2024 Form 10-K and will become effective for interim periods within 2025. This ASU only impacted our disclosures with no impact to the consolidated financial statements. Refer to Note 12 for the disclosures related to our single operating segment.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certain separation models requiring separate accounting for embedded conversion features which will result in more convertible debt instruments accounted for as a single liability. The ASU eliminates certain settlement conditions that are required for equity classification to qualify for the derivative scope exception. The ASU addresses how convertible instruments are accounted for in the calculation of diluted earnings per share by using the if-converted method. The Company adopted this standard on January 1, 2022 using the modified retrospective method. Recently Issued Accounting Standards, Not Yet Adopted In November 2024, the FASB issued ASU 2024-03 - Reporting Comprehensive Income - Expense Disaggregation Disclosures (Subtopic 220-40). The standard requires disaggregation of certain expense captions into specified categories in disclosures within the footnotes on an annual and interim basis. Any relevant expense caption presented on the face of the income statement within continuing operations are required to be disaggregated by the following natural expense categories: (1) purchases of inventory, (2) employee compensation, (3), depreciation, and (4) intangible asset amortization. This ASU can be adopted prospectively or retrospectively and is effective for annual periods beginning after December, 15 2026 and interim periods within fiscal years beginning after December 15, 2027. We expect this ASU to only impact our disclosures with no impact to the consolidated financial statements. In December 2023, the FASB issued ASU 2023-09 - Income Taxes (Topic 740): Improvements to Income Tax Disclosures. The standard requires disaggregated information about a reporting entity’s effective tax rate reconciliation in specified categories as well as information on income taxes paid. This ASU is effective for annual periods beginning after December 15, 2024 and early adoption is permitted. This ASU should be applied on a prospective basis with retrospective application permitted. We expect this ASU to only impact our disclosures with no impact to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ons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Plant and Equipment Useful Life</t>
        </is>
      </c>
      <c r="B4" s="4" t="inlineStr">
        <is>
          <t>Property, plant and equipment are stated at cost and depreciated using the straight-line method over the following estimated useful lives: Building and improvements 12 to 40 years Leasehold improvements Shorter of life of asset or life of lease Machinery and equipment 2 to 15 years</t>
        </is>
      </c>
    </row>
    <row r="5">
      <c r="A5" s="4" t="inlineStr">
        <is>
          <t>Schedule of Calculation of Basic and Diluted Earnings (Loss) Per Share</t>
        </is>
      </c>
      <c r="B5" s="4" t="inlineStr">
        <is>
          <t>The following table sets forth the computation of basic and diluted earnings (loss) per share at December 31, 2024, 2023 and 2022, respectively: 2024 2023 2022 Net income (loss) $ 132,423 $ 64,459 $ (80,582) Basic-weighted average shares outstanding 30,846 30,668 30,040 Stock Compensation 304 727 — Warrants — 11 — Convertible notes — 142 — Diluted-weighted average shares outstanding 31,150 31,548 30,040 Net income (loss) (per share) Basic $ 4.29 $ 2.10 $ (2.68) Diluted 4.25 2.04 (2.68)</t>
        </is>
      </c>
    </row>
    <row r="6">
      <c r="A6" s="4" t="inlineStr">
        <is>
          <t>Schedule of Accumulated Other Comprehensive Loss</t>
        </is>
      </c>
      <c r="B6" s="4" t="inlineStr">
        <is>
          <t>Accumulated other comprehensive loss consists of the following: Cash Flow Pension Foreign Currency Translation Accumulated Balance, December 31, 2021 $ 3,656 $ (29,671) $ (28,188) $ (54,203) Other comprehensive income (loss) before reclassifications, net of tax 10,981 3,961 (8,418) 6,524 Amounts reclassified from accumulated other comprehensive income (loss) before tax (a) (16,024) 2,589 — (13,435) Income tax 3,884 (628) — 3,256 Net current-period other comprehensive income (loss) (1,159) 5,922 (8,418) (3,655) Balance, December 31, 2022 $ 2,497 $ (23,749) $ (36,606) $ (57,858) Other comprehensive income (loss) before reclassifications, net of tax 4,158 3,370 5,085 12,613 Amounts reclassified from accumulated other comprehensive income (loss) before tax (a) (8,630) 2,129 — (6,501) Income tax 2,092 (516) — 1,576 Net current-period other comprehensive income (loss) (2,380) 4,983 5,085 7,688 Balance, December 31, 2023 $ 117 $ (18,766) $ (31,521) $ (50,170) Other comprehensive income (loss) before reclassifications, net of tax 8,279 681 (14,753) (5,793) Amounts reclassified from accumulated other comprehensive income (loss) before tax (a) (5,410) 1,591 — (3,819) Income tax 1,311 (386) — 925 Net current-period other comprehensive income (loss) 4,180 1,886 (14,753) (8,687) Balance, December 31, 2024 $ 4,297 $ (16,880) $ (46,274) $ (58,8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consist of the following at December 31: 2024 2023 Raw materials $ 114,728 $ 107,262 Work in process 31,300 29,463 Finished goods 200,691 181,599 $ 346,719 $ 318,3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at December 31: 2024 2023 Land $ 4,027 $ 4,027 Building and improvements 100,937 100,299 Machinery and equipment 295,839 283,470 Construction in progress 20,409 25,088 421,212 412,884 Less: Accumulated depreciation (305,419) (292,162) $ 115,793 $ 120,7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Lease costs for the years ended December 31, consist of the following: 2024 2023 2022 Operating lease cost: Straight-line lease cost $ 8,933 $ 8,118 $ 7,685 Right-of-use asset impairment cost 606 — — Total operating lease cost 9,539 8,118 7,685 Finance lease cost: Depreciation 380 344 396 Interest on lease liabilities 101 55 17 Total finance lease cost 481 399 413 Total lease cost $ 10,020 $ 8,517 $ 8,098 </t>
        </is>
      </c>
    </row>
    <row r="5">
      <c r="A5" s="4" t="inlineStr">
        <is>
          <t>Supplemental Balance Sheet Information Related to Leases</t>
        </is>
      </c>
      <c r="B5" s="4" t="inlineStr">
        <is>
          <t>Supplemental balance sheet information related to leases as of December 31, is as follows: 2024 2023 Operating leases Other assets $ 39,839 $ 16,606 Other current liabilities $ 8,093 $ 7,509 Other long-term liabilities 33,282 9,897 Total operating lease liabilities $ 41,375 $ 17,406 Finance leases Property, plant and equipment, gross $ 3,015 $ 3,901 Accumulated depreciation (676) (1,304) Property, plant and equipment, net $ 2,339 $ 2,597 Current portion of long-term debt $ 715 $ 708 Long-term debt 1,159 1,657 Total finance lease liabilities $ 1,874 $ 2,365 Weighted average remaining lease term (in years) Operating leases 7.48 years 4.93 years Finance leases 2.88 years 3.76 years Weighted average discount rate Operating leases 5.65 % 5.56 % Finance leases 4.86 % 4.79 %</t>
        </is>
      </c>
    </row>
    <row r="6">
      <c r="A6" s="4" t="inlineStr">
        <is>
          <t>Supplemental Cash Flow Information Related to Leases</t>
        </is>
      </c>
      <c r="B6" s="4" t="inlineStr">
        <is>
          <t xml:space="preserve">Supplemental cash flow information related to leases for the years ended December 31, was as follows: 2024 2023 2022 Cash paid for amounts included in the measurement of lease liabilities: Operating cash flows from operating leases $ 8,532 $ 8,178 $ 7,383 Financing cash flows from finance leases 725 436 313 Right-of-use assets obtained in exchange for lease obligations: Operating leases 32,235 5,864 5,167 Finance leases 128 2,523 — </t>
        </is>
      </c>
    </row>
    <row r="7">
      <c r="A7" s="4" t="inlineStr">
        <is>
          <t>Operating Lease, Liability, Maturity</t>
        </is>
      </c>
      <c r="B7" s="4" t="inlineStr">
        <is>
          <t xml:space="preserve">Maturities of lease liabilities as of December 31, 2024 are as follows: Finance Lease Operating Lease 2025 $ 715 $ 8,093 2026 712 7,153 2027 472 6,515 2028 97 5,718 2029 4 5,147 Thereafter 2 19,083 Total lease payments 2,002 51,709 Less imputed interest (128) (10,334) Total lease liabilities $ 1,874 $ 41,375 </t>
        </is>
      </c>
    </row>
    <row r="8">
      <c r="A8" s="4" t="inlineStr">
        <is>
          <t>Finance Lease, Liability, Maturity</t>
        </is>
      </c>
      <c r="B8" s="4" t="inlineStr">
        <is>
          <t xml:space="preserve">Maturities of lease liabilities as of December 31, 2024 are as follows: Finance Lease Operating Lease 2025 $ 715 $ 8,093 2026 712 7,153 2027 472 6,515 2028 97 5,718 2029 4 5,147 Thereafter 2 19,083 Total lease payments 2,002 51,709 Less imputed interest (128) (10,334) Total lease liabilities $ 1,874 $ 41,3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net carrying amount of goodwill for the years ended December 31, are as follows: 2024 2023 Balance as of January 1, $ 806,844 $ 815,429 Foreign currency translation and other adjustments (1,486) (8,585) Balance as of December 31, $ 805,358 $ 806,844 </t>
        </is>
      </c>
    </row>
    <row r="5">
      <c r="A5" s="4" t="inlineStr">
        <is>
          <t>Schedule of Finite-Lived Intangible Assets</t>
        </is>
      </c>
      <c r="B5" s="4" t="inlineStr">
        <is>
          <t>Other intangible assets consist of the following: December 31, 2024 December 31, 2023 Weighted Average Amortization Period (Years) Gross Accumulated Gross Accumulated Intangible assets with definite lives: 22 Customer and distributor relationships 24 $ 369,774 $ (205,013) $ 369,930 $ (188,486) Sales representation, marketing and promotional rights 25 149,376 (78,000) 149,376 (72,000) Patents and other intangible assets 16 85,392 (55,802) 82,594 (54,120) Developed technology 18 320,204 (54,812) 320,204 (44,558) Intangible assets with indefinite lives : Trademarks and tradenames 86,544 — 86,544 — $ 1,011,290 $ (393,627) $ 1,008,648 $ (359,164)</t>
        </is>
      </c>
    </row>
    <row r="6">
      <c r="A6" s="4" t="inlineStr">
        <is>
          <t>Schedule of Indefinite-Lived Intangible Assets</t>
        </is>
      </c>
      <c r="B6" s="4" t="inlineStr">
        <is>
          <t>Other intangible assets consist of the following: December 31, 2024 December 31, 2023 Weighted Average Amortization Period (Years) Gross Accumulated Gross Accumulated Intangible assets with definite lives: 22 Customer and distributor relationships 24 $ 369,774 $ (205,013) $ 369,930 $ (188,486) Sales representation, marketing and promotional rights 25 149,376 (78,000) 149,376 (72,000) Patents and other intangible assets 16 85,392 (55,802) 82,594 (54,120) Developed technology 18 320,204 (54,812) 320,204 (44,558) Intangible assets with indefinite lives : Trademarks and tradenames 86,544 — 86,544 — $ 1,011,290 $ (393,627) $ 1,008,648 $ (359,164)</t>
        </is>
      </c>
    </row>
    <row r="7">
      <c r="A7" s="4" t="inlineStr">
        <is>
          <t>Schedule of Estimated Amortization Expense</t>
        </is>
      </c>
      <c r="B7" s="4" t="inlineStr">
        <is>
          <t xml:space="preserve">The estimated amortization expense related to intangible assets at December 31, 2024 for each of the five succeeding years is as follows: Amortization included in expense Amortization recorded as a reduction of revenue Total 2025 $ 29,492 $ 6,000 $ 35,492 2026 29,636 6,000 35,636 2027 30,693 6,000 36,693 2028 33,822 6,000 39,822 2029 33,037 6,000 39,0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s of the following at December 31: 2024 2023 Revolving line of credit $ — $ 2,000 Term loan, net of deferred debt issuance costs of $354 and $524 in 2024 and 2023, respectively 114,234 114,064 2.625% convertible notes — 70,000 2.250% convertible notes, net of deferred debt issuance costs of $10,327 and $14,581 in 2024 and 2023, respectively 789,673 785,419 Finance leases 1,874 2,365 Total debt 905,781 973,848 Less: Current portion 715 708 Total long-term debt $ 905,066 $ 973,140 </t>
        </is>
      </c>
    </row>
    <row r="5">
      <c r="A5" s="4" t="inlineStr">
        <is>
          <t>Schedule of Maturities of Long-term Debt</t>
        </is>
      </c>
      <c r="B5" s="4" t="inlineStr">
        <is>
          <t>The scheduled maturities of long-term debt outstanding at December 31, 2024 are as follows: 2025 $ — 2026 114,588 2027 800,000 2028 — 2029 — The above amounts exclude deferred debt issuance costs and finance lea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Benefit) for Income Taxes</t>
        </is>
      </c>
      <c r="B4" s="4" t="inlineStr">
        <is>
          <t xml:space="preserve">The provision for income taxes for the years ended December 31, 2024, 2023 and 2022 consists of the following: 2024 2023 2022 Current tax expense : Federal $ 4,084 $ 2,066 $ 98 State 2,875 3,826 1,582 Foreign 11,445 9,777 14,082 18,404 15,669 15,762 Deferred income tax expense (benefit): Federal 10,351 2,826 (4,096) State 681 (893) (1,636) Foreign 1,170 (1,233) (310) 12,202 700 (6,042) Provision for income taxes $ 30,606 $ 16,369 $ 9,720 </t>
        </is>
      </c>
    </row>
    <row r="5">
      <c r="A5" s="4" t="inlineStr">
        <is>
          <t>Schedule of Effective Income Tax Rate Reconciliation</t>
        </is>
      </c>
      <c r="B5" s="4" t="inlineStr">
        <is>
          <t>A reconciliation between income taxes computed at the statutory federal rate and the provision for income taxes for the years ended December 31, 2024, 2023 and 2022 follows: 2024 2023 2022 Tax provision at statutory rate based on income before income taxes 21.0 % 21.0 % 21.0 % State income taxes, net of federal tax benefit 1.6 2.9 (1.4) Foreign income taxes 1.6 2.8 (1.8) Non-deductible/non-taxable items 0.9 2.0 (2.9) US tax on worldwide earnings at different rates (1.8) (3.1) (1.8) Federal research credit (1.5) (3.0) 2.4 Contingent consideration (4.6) (1.8) — Valuation allowance — (0.5) 2.5 Stock-based compensation 1.6 — 1.5 Non-deductible premium on extinguishment and change in fair value of convertible notes — — (32.2) Other, net — — (1.0) 18.8 % 20.3 % (13.7) %</t>
        </is>
      </c>
    </row>
    <row r="6">
      <c r="A6" s="4" t="inlineStr">
        <is>
          <t>Schedule of Deferred Tax Assets and Liabilities</t>
        </is>
      </c>
      <c r="B6" s="4" t="inlineStr">
        <is>
          <t>The tax effects of the significant temporary differences which comprise the deferred income tax assets and liabilities at December 31, 2024 and 2023 are as follows: 2024 2023 Assets: Inventory $ 5,771 $ 4,577 Net operating losses 1,700 2,809 Capitalized research and development 20,615 16,573 Deferred compensation 3,305 3,114 Accounts receivable 3,796 4,002 Compensation and benefits 14,754 18,234 Accrued pension 1,556 1,658 Research and development credit 2,972 13,090 Interest limitation 26,234 18,332 Convertible notes hedge 21,205 28,765 Lease liabilities 7,772 3,033 Other 4,482 6,290 114,162 120,477 Liabilities: Goodwill and intangible assets 155,931 153,692 Depreciation 1,120 2,248 State taxes 10,670 9,732 Unremitted foreign earnings 1,893 1,557 Lease right-of-use assets 7,555 2,939 177,169 170,168 Net liability $ (63,007) $ (49,691)</t>
        </is>
      </c>
    </row>
    <row r="7">
      <c r="A7" s="4" t="inlineStr">
        <is>
          <t>Schedule of Income (Loss) before Income Tax</t>
        </is>
      </c>
      <c r="B7" s="4" t="inlineStr">
        <is>
          <t>Income (loss) before income taxes consists of the following U.S. and foreign income (loss): 2024 2023 2022 U.S. income (loss) $ 124,401 $ 51,568 $ (96,114) Foreign income 38,628 29,260 25,252 Total income (loss) $ 163,029 $ 80,828 $ (70,862)</t>
        </is>
      </c>
    </row>
    <row r="8">
      <c r="A8" s="4" t="inlineStr">
        <is>
          <t>Schedule of Unrecognized Tax Benefits Rollforward</t>
        </is>
      </c>
      <c r="B8" s="4" t="inlineStr">
        <is>
          <t xml:space="preserve">The following table summarizes the activity related to our unrecognized tax benefits for the years ending December 31,: 2024 2023 2022 Balance as of January 1, $ 1,704 $ 200 $ 200 Increases for positions taken in prior periods — 1,504 — Decreases in unrecorded tax positions related to settlement with the taxing authorities (350) — — Decreases in unrecorded tax positions related to lapse of statute of limitations (200) — — Balance as of December 31, $ 1,154 $ 1,704 $ 2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4</t>
        </is>
      </c>
    </row>
    <row r="3">
      <c r="A3" s="4" t="inlineStr">
        <is>
          <t>Stock Options and Stock Appreciation Rights (SARs)</t>
        </is>
      </c>
      <c r="B3" s="4" t="inlineStr">
        <is>
          <t xml:space="preserve"> </t>
        </is>
      </c>
    </row>
    <row r="4">
      <c r="A4" s="3" t="inlineStr">
        <is>
          <t>Share-based Compensation Arrangement by Share-based Payment Award [Line Items]</t>
        </is>
      </c>
      <c r="B4" s="4" t="inlineStr">
        <is>
          <t xml:space="preserve"> </t>
        </is>
      </c>
    </row>
    <row r="5">
      <c r="A5" s="4" t="inlineStr">
        <is>
          <t>Valuation Assumptions</t>
        </is>
      </c>
      <c r="B5" s="4" t="inlineStr">
        <is>
          <t>The following table illustrates the assumptions used in estimating fair value in the years ended December 31, 2024, 2023 and 2022: 2024 2023 2022 Grant date fair value of stock options and SARs $ 33.04 $ 40.18 $ 49.88 Expected stock price volatility 43.01 % 41.84 % 38.45 % Risk-free interest rate 4.21 % 4.14 % 1.68 % Expected annual dividend yield 1.00 % 0.82 % 0.56 % Expected life of options and SARs (years) 5.5 5.4 5.4</t>
        </is>
      </c>
    </row>
    <row r="6">
      <c r="A6" s="4" t="inlineStr">
        <is>
          <t>Schedule of Stock Option and SAR Activity</t>
        </is>
      </c>
      <c r="B6" s="4" t="inlineStr">
        <is>
          <t xml:space="preserve">The following table illustrates the stock option and SAR activity for the year ended December 31, 2024: Number Weighted- Outstanding at December 31, 2023 3,764 $ 93.82 Granted 687 $ 79.39 Forfeited (358) $ 100.21 Exercised (223) $ 52.98 Outstanding at December 31, 2024 3,870 $ 93.00 Exercisable at December 31, 2024 2,280 $ 86.40 Stock options &amp; SARs expected to vest 1,590 $ 102.46 </t>
        </is>
      </c>
    </row>
    <row r="7">
      <c r="A7" s="4" t="inlineStr">
        <is>
          <t>Restricted Stock Units (RSUs) and Performance Share Units (PSUs)</t>
        </is>
      </c>
      <c r="B7" s="4" t="inlineStr">
        <is>
          <t xml:space="preserve"> </t>
        </is>
      </c>
    </row>
    <row r="8">
      <c r="A8" s="3" t="inlineStr">
        <is>
          <t>Share-based Compensation Arrangement by Share-based Payment Award [Line Items]</t>
        </is>
      </c>
      <c r="B8" s="4" t="inlineStr">
        <is>
          <t xml:space="preserve"> </t>
        </is>
      </c>
    </row>
    <row r="9">
      <c r="A9" s="4" t="inlineStr">
        <is>
          <t>Schedule of PSU and RSU Activity</t>
        </is>
      </c>
      <c r="B9" s="4" t="inlineStr">
        <is>
          <t xml:space="preserve">The following table illustrates the RSU and PSU activity for the year ended December 31, 2024: Number Weighted- Outstanding at December 31, 2023 67 $ 129.32 Granted 91 $ 95.80 Vested (16) $ 114.17 Forfeited (12) $ 107.81 Outstanding at December 31, 2024 130 $ 109.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5739</v>
      </c>
      <c r="C3" s="7" t="n">
        <v>6034</v>
      </c>
    </row>
    <row r="4">
      <c r="A4" s="4" t="inlineStr">
        <is>
          <t>Preferred stock, par value (in dollars per share)</t>
        </is>
      </c>
      <c r="B4" s="8" t="n">
        <v>0.01</v>
      </c>
      <c r="C4" s="8" t="n">
        <v>0.01</v>
      </c>
    </row>
    <row r="5">
      <c r="A5" s="4" t="inlineStr">
        <is>
          <t>Preferred stock, shares authorized (in shares)</t>
        </is>
      </c>
      <c r="B5" s="6" t="n">
        <v>500000</v>
      </c>
      <c r="C5" s="6" t="n">
        <v>5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1</v>
      </c>
      <c r="C8" s="8" t="n">
        <v>0.01</v>
      </c>
    </row>
    <row r="9">
      <c r="A9" s="4" t="inlineStr">
        <is>
          <t>Common stock, shares authorized (in shares)</t>
        </is>
      </c>
      <c r="B9" s="6" t="n">
        <v>100000000</v>
      </c>
      <c r="C9" s="6" t="n">
        <v>100000000</v>
      </c>
    </row>
    <row r="10">
      <c r="A10" s="4" t="inlineStr">
        <is>
          <t>Common stock, shares issued (in shares)</t>
        </is>
      </c>
      <c r="B10" s="6" t="n">
        <v>31299194</v>
      </c>
      <c r="C10" s="6" t="n">
        <v>31299194</v>
      </c>
    </row>
    <row r="11">
      <c r="A11" s="4" t="inlineStr">
        <is>
          <t>Treasury stock, common shares (in shares)</t>
        </is>
      </c>
      <c r="B11" s="6" t="n">
        <v>397860</v>
      </c>
      <c r="C11" s="6" t="n">
        <v>53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s (Tables)</t>
        </is>
      </c>
      <c r="B1" s="2" t="inlineStr">
        <is>
          <t>12 Months Ended</t>
        </is>
      </c>
    </row>
    <row r="2">
      <c r="B2" s="2" t="inlineStr">
        <is>
          <t>Dec. 31, 2024</t>
        </is>
      </c>
    </row>
    <row r="3">
      <c r="A3" s="3" t="inlineStr">
        <is>
          <t>Revenues [Abstract]</t>
        </is>
      </c>
      <c r="B3" s="4" t="inlineStr">
        <is>
          <t xml:space="preserve"> </t>
        </is>
      </c>
    </row>
    <row r="4">
      <c r="A4" s="4" t="inlineStr">
        <is>
          <t>Disaggregation of Revenue</t>
        </is>
      </c>
      <c r="B4" s="4" t="inlineStr">
        <is>
          <t xml:space="preserve">The following tables present revenue disaggregated by product line and timing of revenue recognition for the years ended December 31, 2024, 2023 and 2022: 2024 Orthopedic Surgery General Surgery Total Timing of Revenue Recognition Goods transferred at a point in time $ 502,336 $ 754,070 $ 1,256,406 Services transferred over time 41,652 8,957 50,609 Total sales from contracts with customers $ 543,988 $ 763,027 $ 1,307,015 2023 Orthopedic Surgery General Surgery Total Timing of Revenue Recognition Goods transferred at a point in time $ 494,002 $ 704,041 $ 1,198,043 Services transferred over time 39,156 7,545 46,701 Total sales from contracts with customers $ 533,158 $ 711,586 $ 1,244,744 2022 Orthopedic Surgery General Surgery Total Timing of Revenue Recognition Goods transferred at a point in time $ 422,648 $ 577,625 $ 1,000,273 Services transferred over time 38,880 6,319 45,199 Total sales from contracts with customers $ 461,528 $ 583,944 $ 1,045,472 </t>
        </is>
      </c>
    </row>
    <row r="5">
      <c r="A5" s="4" t="inlineStr">
        <is>
          <t>Contract with Customer, Asset and Liability</t>
        </is>
      </c>
      <c r="B5" s="4" t="inlineStr">
        <is>
          <t xml:space="preserve">Contract liability balances related to the sale of extended warranties to customers are as follows: December 31, 2024 December 31, 2023 Contract Liability $ 18,424 $ 17,9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Segment and Geographic Areas (Tables)</t>
        </is>
      </c>
      <c r="B1" s="2" t="inlineStr">
        <is>
          <t>12 Months Ended</t>
        </is>
      </c>
    </row>
    <row r="2">
      <c r="B2" s="2" t="inlineStr">
        <is>
          <t>Dec. 31, 2024</t>
        </is>
      </c>
    </row>
    <row r="3">
      <c r="A3" s="3" t="inlineStr">
        <is>
          <t>Segment Reporting [Abstract]</t>
        </is>
      </c>
      <c r="B3" s="4" t="inlineStr">
        <is>
          <t xml:space="preserve"> </t>
        </is>
      </c>
    </row>
    <row r="4">
      <c r="A4" s="4" t="inlineStr">
        <is>
          <t>Revenue from External Customers by Geographic Areas and Product Line</t>
        </is>
      </c>
      <c r="B4" s="4" t="inlineStr">
        <is>
          <t xml:space="preserve">These product lines' net sales and primary geographic market where the products are sold, are as follows for the years ended December 31, 2024, 2023 and 2022: 2024 Orthopedic Surgery General Surgery Total Primary Geographic Markets United States $ 210,670 $ 537,554 $ 748,224 Europe, Middle East &amp; Africa 132,106 110,958 243,064 Asia Pacific 119,766 74,918 194,684 Americas (excluding the United States) 81,446 39,597 121,043 Total sales from contracts with customers $ 543,988 $ 763,027 $ 1,307,015 2023 Orthopedic Surgery General Surgery Total Primary Geographic Markets United States $ 199,568 $ 500,592 $ 700,160 Europe, Middle East &amp; Africa 127,637 98,616 226,253 Asia Pacific 123,043 74,358 197,401 Americas (excluding the United States) 82,910 38,020 120,930 Total sales from contracts with customers $ 533,158 $ 711,586 $ 1,244,744 2022 Orthopedic Surgery General Surgery Total Primary Geographic Markets United States $ 173,176 $ 405,777 $ 578,953 Europe, Middle East &amp; Africa 113,649 84,288 197,937 Asia Pacific 103,353 59,124 162,477 Americas (excluding the United States) 71,350 34,755 106,105 Total sales from contracts with customers $ 461,528 $ 583,944 $ 1,045,472 </t>
        </is>
      </c>
    </row>
    <row r="5">
      <c r="A5" s="4" t="inlineStr">
        <is>
          <t>Schedule of Segment Reporting Information, by Segment</t>
        </is>
      </c>
      <c r="B5" s="4" t="inlineStr">
        <is>
          <t>The following table includes significant segment expenses for the years ended December 31, 2024, 2023 and 2022: Years Ended December 31, 2024 2023 2022 Net sales $ 1,307,015 $ 1,244,744 $ 1,045,472 Cost of sales 573,983 568,499 474,227 Salesforce and commission expense 225,886 215,799 186,596 Marketing expense 65,338 60,918 56,027 Distribution expense 50,183 53,701 44,874 General and administrative expense 117,463 111,235 96,108 Stock-based compensation expense 25,558 24,257 21,729 Amortization expense 28,629 29,068 27,791 Non-cash adjustments to fair value of contingent consideration liability (41,048) (2,421) 2,518 Research and development expense 54,426 52,602 47,152 Interest expense 37,297 39,775 28,905 Loss on convertible notes and related hedge transactions (b) — — 112,011 Provision for income taxes 30,606 16,369 9,720 Other segment items (a) 6,271 10,483 18,396 Net income (loss) $ 132,423 $ 64,459 $ (80,58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Reconciliation of the Projected Benefit Obligation, Plan Assets and Funded Status of the Pension Plan</t>
        </is>
      </c>
      <c r="B4" s="4" t="inlineStr">
        <is>
          <t>The following table provides a reconciliation of the projected benefit obligation, plan assets and funded status of the pension plan at December 31: 2024 2023 Accumulated benefit obligation $ 69,235 $ 70,588 Change in benefit obligation Projected benefit obligation at beginning of year $ 70,588 $ 71,203 Service cost 721 776 Interest cost 3,452 3,646 Actuarial gain (1,373) (806) Benefits paid (3,112) (3,018) Settlements (1,041) (1,213) Projected benefit obligation at end of year $ 69,235 $ 70,588 Change in plan assets Fair value of plan assets at beginning of year $ 65,896 $ 62,356 Actual gain (loss) on plan assets 3,930 7,771 Benefits paid (3,112) (3,018) Settlements (1,041) (1,213) Fair value of plan assets at end of year $ 65,673 $ 65,896 Funded status $ (3,562) $ (4,692)</t>
        </is>
      </c>
    </row>
    <row r="5">
      <c r="A5" s="4" t="inlineStr">
        <is>
          <t>Schedule of Amounts Recognized in the Consolidated Balance Sheets</t>
        </is>
      </c>
      <c r="B5" s="4" t="inlineStr">
        <is>
          <t>Amounts recognized in the consolidated balance sheets consist of the following at December 31,: 2024 2023 Other long-term liabilities $ (3,562) $ (4,692) Accumulated other comprehensive loss (22,281) (24,770)</t>
        </is>
      </c>
    </row>
    <row r="6">
      <c r="A6" s="4" t="inlineStr">
        <is>
          <t>Schedule of Actuarial Assumptions Used</t>
        </is>
      </c>
      <c r="B6" s="4" t="inlineStr">
        <is>
          <t>The following actuarial assumptions were used to determine our accumulated and projected benefit obligations as of December 31,: 2024 2023 Discount rate 5.65 % 5.15 % The following actuarial assumptions were used to determine our net periodic pension benefit cost for the years ended December 31,: 2024 2023 2022 Discount rate on benefit obligation 5.15 % 5.41 % 2.81 % Effective rate for interest on benefit obligation 5.08 % 5.34 % 2.33 % Expected return on plan assets 7.00 % 7.00 % 7.00 %</t>
        </is>
      </c>
    </row>
    <row r="7">
      <c r="A7" s="4" t="inlineStr">
        <is>
          <t>Schedule of Plan Assets and Benefit Obligations Recognized in Other Comprehensive Income</t>
        </is>
      </c>
      <c r="B7" s="4" t="inlineStr">
        <is>
          <t xml:space="preserve">Other changes in plan assets and benefit obligations recognized in other comprehensive income in 2024 and 2023 are as follows: 2024 2023 Current year actuarial loss $ 898 $ 4,447 Amortization of actuarial loss 1,591 2,129 Total recognized in other comprehensive income (loss) $ 2,489 $ 6,576 </t>
        </is>
      </c>
    </row>
    <row r="8">
      <c r="A8" s="4" t="inlineStr">
        <is>
          <t>Schedule of Net Benefit Cost</t>
        </is>
      </c>
      <c r="B8" s="4" t="inlineStr">
        <is>
          <t xml:space="preserve">Net periodic pension cost for the years ended December 31, consists of the following: 2024 2023 2022 Service cost $ 721 $ 776 $ 1,077 Interest cost on projected benefit obligation 3,452 3,646 2,148 Expected return on plan assets (4,405) (4,130) (5,295) Amortization of loss 1,591 2,129 2,589 Net periodic pension cost $ 1,359 $ 2,421 $ 519 </t>
        </is>
      </c>
    </row>
    <row r="9">
      <c r="A9" s="4" t="inlineStr">
        <is>
          <t>Schedule of Allocation of Plan Assets</t>
        </is>
      </c>
      <c r="B9" s="4" t="inlineStr">
        <is>
          <t xml:space="preserve">The allocation of plan assets by category is as follows at December 31,: Percentage of Pension Target 2024 2023 2025 Equity securities 71 % 72 % 75 % Debt securities 29 % 28 % 25 % Total 100 % 100 % 100 % The following table sets forth the value of the pension plan's assets as of December 31, 2024 and December 31, 2023: 2024 2023 Investments measured at fair value: Level 1 Common Stock $ 7,797 $ 7,926 Fixed Income Securities 17,016 16,735 Total Investments measured at fair value 24,813 24,661 Investments measured at NAV: Money Market Fund 1,885 1,834 Mutual Funds 38,975 39,401 Total Investments measured at NAV 40,860 41,235 Total Investments $ 65,673 $ 65,896 </t>
        </is>
      </c>
    </row>
    <row r="10">
      <c r="A10" s="4" t="inlineStr">
        <is>
          <t>Schedule of Expected Benefit Payments</t>
        </is>
      </c>
      <c r="B10" s="4" t="inlineStr">
        <is>
          <t xml:space="preserve">The following table summarizes the benefits and settlements expected to be paid by our pension plan in each of the next five years and in aggregate for the following five years. The expected payments are estimated based on the same assumptions used to measure the Company’s projected benefit obligation at December 31, 2024. 2025 $6,059 2026 6,076 2027 5,672 2028 5,541 2029 5,367 2030-2034 25,8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uarantees (Tables)</t>
        </is>
      </c>
      <c r="B1" s="2" t="inlineStr">
        <is>
          <t>12 Months Ended</t>
        </is>
      </c>
    </row>
    <row r="2">
      <c r="B2" s="2" t="inlineStr">
        <is>
          <t>Dec. 31, 2024</t>
        </is>
      </c>
    </row>
    <row r="3">
      <c r="A3" s="3" t="inlineStr">
        <is>
          <t>Guarantees [Abstract]</t>
        </is>
      </c>
      <c r="B3" s="4" t="inlineStr">
        <is>
          <t xml:space="preserve"> </t>
        </is>
      </c>
    </row>
    <row r="4">
      <c r="A4" s="4" t="inlineStr">
        <is>
          <t>Changes in the Carrying Amount of Service and Product Warranties</t>
        </is>
      </c>
      <c r="B4" s="4" t="inlineStr">
        <is>
          <t xml:space="preserve">Changes in the carrying amount of standard warranties for the years ended December 31, are as follows: 2024 2023 2022 Balance as of January 1, $ 1,802 $ 1,944 $ 2,344 Provision for warranties 506 614 224 Claims made (863) (756) (624) Balance as of December 31, $ 1,445 $ 1,802 $ 1,9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Notional Amounts of Outstanding Derivative Positions</t>
        </is>
      </c>
      <c r="B4" s="4" t="inlineStr">
        <is>
          <t xml:space="preserve">The following table presents the notional contract amounts for forward contracts outstanding: As of FASB ASC Topic 815 Designation December 31, 2024 December 31, 2023 Forward exchange contracts Cash flow hedge $ 224,177 $ 223,839 Forward exchange contracts Non-designated 38,892 55,789 </t>
        </is>
      </c>
    </row>
    <row r="5">
      <c r="A5" s="4" t="inlineStr">
        <is>
          <t>Schedule of Cash Flow Hedges Included in Accumulated Other Comprehensive Income (Loss)</t>
        </is>
      </c>
      <c r="B5" s="4" t="inlineStr">
        <is>
          <t xml:space="preserve">Foreign exchange contracts designated as cash flow hedges had the following effects on accumulated other comprehensive income (loss) ("AOCI") and net earnings on our consolidated statements of comprehensive income (loss) and our consolidated balance sheets: Amount of Gain Recognized in AOCI Consolidated Statements of Comprehensive Income (Loss) Amount of Gain Reclassified from AOCI Years Ended Total Amount of Line Item Presented Years Ended Derivative Instrument 2024 2023 2022 Location of amount reclassified 2024 2023 2022 2024 2023 2022 Foreign exchange contracts $ 10,928 $ 5,489 $ 14,494 Net Sales $ 1,307,015 $ 1,244,744 $ 1,045,472 $ 4,285 $ 3,790 $ 15,085 Cost of Sales 573,983 568,499 474,227 1,125 4,840 939 Pre-tax gain $ 10,928 $ 5,489 $ 14,494 $ 5,410 $ 8,630 $ 16,024 Tax expense 2,649 1,331 3,513 1,311 2,092 3,884 Net gain $ 8,279 $ 4,158 $ 10,981 $ 4,099 $ 6,538 $ 12,140 </t>
        </is>
      </c>
    </row>
    <row r="6">
      <c r="A6" s="4" t="inlineStr">
        <is>
          <t>Derivatives Not Designated as Hedging Instruments</t>
        </is>
      </c>
      <c r="B6" s="4" t="inlineStr">
        <is>
          <t>Net gain (loss) from derivative instruments not accounted for as hedges and loss on our intercompany receivables on our consolidated statements of comprehensive income (loss) were: Years Ended Derivative Instrument Location on Consolidated Statements of Comprehensive Income (Loss) 2024 2023 2022 Net gain (loss) on currency forward contracts Selling and administrative expense $ 608 $ (891) $ (240) Net loss on currency transaction exposures Selling and administrative expense $ (3,043) $ (1,305) $ (1,950)</t>
        </is>
      </c>
    </row>
    <row r="7">
      <c r="A7" s="4" t="inlineStr">
        <is>
          <t>Schedule of Fair Value for Forward Foreign Exchange Contracts</t>
        </is>
      </c>
      <c r="B7" s="4" t="inlineStr">
        <is>
          <t>We record these forward foreign exchange contracts at fair value. The following tables summarize the fair value for forward foreign exchange contracts outstanding at December 31, 2024 and 2023: December 31, 2024 Location on Consolidated Balance Sheet Asset Fair Liabilities Fair Net Derivatives designated as hedging instruments: Foreign exchange contracts Prepaid expenses and other current assets $ 8,702 $ (3,294) $ 5,408 Foreign exchange contracts Other assets 388 (124) 264 $ 9,090 $ (3,418) $ 5,672 Derivatives not designated as hedging instruments: Foreign exchange contracts Other current liabilities 33 (110) (77) Total derivatives $ 9,123 $ (3,528) $ 5,595 December 31, 2023 Location on Consolidated Balance Sheet Asset Fair Liabilities Fair Net Derivatives designated as hedging instruments: Foreign exchange contracts Prepaid expenses and other current assets $ 3,761 $ (3,197) $ 564 Foreign exchange contracts Other long-term liabilities 24 (433) (409) $ 3,785 $ (3,630) $ 155 Derivatives not designated as hedging instruments: Foreign exchange contracts Other current liabilities 39 (209) (170) Total derivatives $ 3,824 $ (3,839) $ (15)</t>
        </is>
      </c>
    </row>
    <row r="8">
      <c r="A8" s="4" t="inlineStr">
        <is>
          <t>Fair Value Measurement Inputs and Valuation Techniques</t>
        </is>
      </c>
      <c r="B8" s="4" t="inlineStr">
        <is>
          <t>The recurring Level 3 fair value measurements of contingent consideration for which the liabilities are recorded include the following significant unobservable inputs as of December 31, 2024: Assumptions Unobservable Input In2Bones Biorez Discount rate 7.75% 13.38% Revenue volatility 19.60% 21.97% Projected year of payment 2025-2026 2025-2026</t>
        </is>
      </c>
    </row>
    <row r="9">
      <c r="A9" s="4" t="inlineStr">
        <is>
          <t>Fair Value, Liabilities Measured on Recurring Basis, Unobservable Input Reconciliation</t>
        </is>
      </c>
      <c r="B9" s="4" t="inlineStr">
        <is>
          <t xml:space="preserve">Changes in the fair value of contingent consideration liabilities for years ended December 31, 2024 and December 31, 2023 are as follows: In2Bones Biorez Balance at January 1, 2023 $ 70,198 $ 116,234 Payments (13,867) — Changes in fair value of contingent consideration (14,938) 12,517 Balance at December 31, 2023 $ 41,393 $ 128,751 Payments (3,029) (53,850) Changes in fair value of contingent consideration (27,168) (13,880) Balance at December 31, 2024 $ 11,196 $ 61,0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Operations and Significant Accounting Policies (Property, Plant and Equipment) (Details)</t>
        </is>
      </c>
      <c r="B1" s="2" t="inlineStr">
        <is>
          <t>Dec. 31, 2024</t>
        </is>
      </c>
    </row>
    <row r="2">
      <c r="A2" s="4" t="inlineStr">
        <is>
          <t>Building and improvements | Minimum</t>
        </is>
      </c>
      <c r="B2" s="4" t="inlineStr">
        <is>
          <t xml:space="preserve"> </t>
        </is>
      </c>
    </row>
    <row r="3">
      <c r="A3" s="3" t="inlineStr">
        <is>
          <t>Property, Plant and Equipment [Line Items]</t>
        </is>
      </c>
      <c r="B3" s="4" t="inlineStr">
        <is>
          <t xml:space="preserve"> </t>
        </is>
      </c>
    </row>
    <row r="4">
      <c r="A4" s="4" t="inlineStr">
        <is>
          <t>Estimated useful life, average (in years)</t>
        </is>
      </c>
      <c r="B4" s="4" t="inlineStr">
        <is>
          <t>12 years</t>
        </is>
      </c>
    </row>
    <row r="5">
      <c r="A5" s="4" t="inlineStr">
        <is>
          <t>Building and improvements | Maximum</t>
        </is>
      </c>
      <c r="B5" s="4" t="inlineStr">
        <is>
          <t xml:space="preserve"> </t>
        </is>
      </c>
    </row>
    <row r="6">
      <c r="A6" s="3" t="inlineStr">
        <is>
          <t>Property, Plant and Equipment [Line Items]</t>
        </is>
      </c>
      <c r="B6" s="4" t="inlineStr">
        <is>
          <t xml:space="preserve"> </t>
        </is>
      </c>
    </row>
    <row r="7">
      <c r="A7" s="4" t="inlineStr">
        <is>
          <t>Estimated useful life, average (in years)</t>
        </is>
      </c>
      <c r="B7" s="4" t="inlineStr">
        <is>
          <t>40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Estimated useful life, average (in years)</t>
        </is>
      </c>
      <c r="B10" s="4" t="inlineStr">
        <is>
          <t>2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Estimated useful life, average (in years)</t>
        </is>
      </c>
      <c r="B13" s="4" t="inlineStr">
        <is>
          <t>1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ignificant Accounting Policies (Details) - USD ($) $ in Thousands</t>
        </is>
      </c>
      <c r="B1" s="2" t="inlineStr">
        <is>
          <t>12 Months Ended</t>
        </is>
      </c>
    </row>
    <row r="2">
      <c r="B2" s="2" t="inlineStr">
        <is>
          <t>Dec. 31, 2024</t>
        </is>
      </c>
      <c r="C2" s="2" t="inlineStr">
        <is>
          <t>Dec. 31, 2023</t>
        </is>
      </c>
      <c r="D2" s="2" t="inlineStr">
        <is>
          <t>Dec. 31, 2022</t>
        </is>
      </c>
    </row>
    <row r="3">
      <c r="A3" s="3" t="inlineStr">
        <is>
          <t>Operations and Significant Accounting Policies [Line Items]</t>
        </is>
      </c>
      <c r="B3" s="4" t="inlineStr">
        <is>
          <t xml:space="preserve"> </t>
        </is>
      </c>
      <c r="C3" s="4" t="inlineStr">
        <is>
          <t xml:space="preserve"> </t>
        </is>
      </c>
      <c r="D3" s="4" t="inlineStr">
        <is>
          <t xml:space="preserve"> </t>
        </is>
      </c>
    </row>
    <row r="4">
      <c r="A4" s="4" t="inlineStr">
        <is>
          <t>Options to terminate leases</t>
        </is>
      </c>
      <c r="B4" s="4" t="inlineStr">
        <is>
          <t>1 year</t>
        </is>
      </c>
      <c r="C4" s="4" t="inlineStr">
        <is>
          <t xml:space="preserve"> </t>
        </is>
      </c>
      <c r="D4" s="4" t="inlineStr">
        <is>
          <t xml:space="preserve"> </t>
        </is>
      </c>
    </row>
    <row r="5">
      <c r="A5" s="4" t="inlineStr">
        <is>
          <t>Selling and administrative expense</t>
        </is>
      </c>
      <c r="B5" s="7" t="n">
        <v>478280</v>
      </c>
      <c r="C5" s="7" t="n">
        <v>503040</v>
      </c>
      <c r="D5" s="7" t="n">
        <v>454039</v>
      </c>
    </row>
    <row r="6">
      <c r="A6" s="4" t="inlineStr">
        <is>
          <t>Pension Plan</t>
        </is>
      </c>
      <c r="B6" s="4" t="inlineStr">
        <is>
          <t xml:space="preserve"> </t>
        </is>
      </c>
      <c r="C6" s="4" t="inlineStr">
        <is>
          <t xml:space="preserve"> </t>
        </is>
      </c>
      <c r="D6" s="4" t="inlineStr">
        <is>
          <t xml:space="preserve"> </t>
        </is>
      </c>
    </row>
    <row r="7">
      <c r="A7" s="3" t="inlineStr">
        <is>
          <t>Operations and Significant Accounting Policies [Line Items]</t>
        </is>
      </c>
      <c r="B7" s="4" t="inlineStr">
        <is>
          <t xml:space="preserve"> </t>
        </is>
      </c>
      <c r="C7" s="4" t="inlineStr">
        <is>
          <t xml:space="preserve"> </t>
        </is>
      </c>
      <c r="D7" s="4" t="inlineStr">
        <is>
          <t xml:space="preserve"> </t>
        </is>
      </c>
    </row>
    <row r="8">
      <c r="A8" s="4" t="inlineStr">
        <is>
          <t>Defined Benefit Plan, Benefit Obligation</t>
        </is>
      </c>
      <c r="B8" s="6" t="n">
        <v>69235</v>
      </c>
      <c r="C8" s="6" t="n">
        <v>70588</v>
      </c>
      <c r="D8" s="6" t="n">
        <v>71203</v>
      </c>
    </row>
    <row r="9">
      <c r="A9" s="4" t="inlineStr">
        <is>
          <t>Other Noncurrent Assets</t>
        </is>
      </c>
      <c r="B9" s="4" t="inlineStr">
        <is>
          <t xml:space="preserve"> </t>
        </is>
      </c>
      <c r="C9" s="4" t="inlineStr">
        <is>
          <t xml:space="preserve"> </t>
        </is>
      </c>
      <c r="D9" s="4" t="inlineStr">
        <is>
          <t xml:space="preserve"> </t>
        </is>
      </c>
    </row>
    <row r="10">
      <c r="A10" s="3" t="inlineStr">
        <is>
          <t>Other Assets, Noncurrent [Abstract]</t>
        </is>
      </c>
      <c r="B10" s="4" t="inlineStr">
        <is>
          <t xml:space="preserve"> </t>
        </is>
      </c>
      <c r="C10" s="4" t="inlineStr">
        <is>
          <t xml:space="preserve"> </t>
        </is>
      </c>
      <c r="D10" s="4" t="inlineStr">
        <is>
          <t xml:space="preserve"> </t>
        </is>
      </c>
    </row>
    <row r="11">
      <c r="A11" s="4" t="inlineStr">
        <is>
          <t>Field inventory</t>
        </is>
      </c>
      <c r="B11" s="6" t="n">
        <v>42200</v>
      </c>
      <c r="C11" s="6" t="n">
        <v>43400</v>
      </c>
      <c r="D11" s="4" t="inlineStr">
        <is>
          <t xml:space="preserve"> </t>
        </is>
      </c>
    </row>
    <row r="12">
      <c r="A12" s="4" t="inlineStr">
        <is>
          <t>Shipping and Handling</t>
        </is>
      </c>
      <c r="B12" s="4" t="inlineStr">
        <is>
          <t xml:space="preserve"> </t>
        </is>
      </c>
      <c r="C12" s="4" t="inlineStr">
        <is>
          <t xml:space="preserve"> </t>
        </is>
      </c>
      <c r="D12" s="4" t="inlineStr">
        <is>
          <t xml:space="preserve"> </t>
        </is>
      </c>
    </row>
    <row r="13">
      <c r="A13" s="3" t="inlineStr">
        <is>
          <t>Operations and Significant Accounting Policies [Line Items]</t>
        </is>
      </c>
      <c r="B13" s="4" t="inlineStr">
        <is>
          <t xml:space="preserve"> </t>
        </is>
      </c>
      <c r="C13" s="4" t="inlineStr">
        <is>
          <t xml:space="preserve"> </t>
        </is>
      </c>
      <c r="D13" s="4" t="inlineStr">
        <is>
          <t xml:space="preserve"> </t>
        </is>
      </c>
    </row>
    <row r="14">
      <c r="A14" s="4" t="inlineStr">
        <is>
          <t>Selling and administrative expense</t>
        </is>
      </c>
      <c r="B14" s="7" t="n">
        <v>27000</v>
      </c>
      <c r="C14" s="7" t="n">
        <v>26300</v>
      </c>
      <c r="D14" s="7" t="n">
        <v>21700</v>
      </c>
    </row>
    <row r="15">
      <c r="A15" s="4" t="inlineStr">
        <is>
          <t>Minimum</t>
        </is>
      </c>
      <c r="B15" s="4" t="inlineStr">
        <is>
          <t xml:space="preserve"> </t>
        </is>
      </c>
      <c r="C15" s="4" t="inlineStr">
        <is>
          <t xml:space="preserve"> </t>
        </is>
      </c>
      <c r="D15" s="4" t="inlineStr">
        <is>
          <t xml:space="preserve"> </t>
        </is>
      </c>
    </row>
    <row r="16">
      <c r="A16" s="3" t="inlineStr">
        <is>
          <t>Operations and Significant Accounting Policies [Line Items]</t>
        </is>
      </c>
      <c r="B16" s="4" t="inlineStr">
        <is>
          <t xml:space="preserve"> </t>
        </is>
      </c>
      <c r="C16" s="4" t="inlineStr">
        <is>
          <t xml:space="preserve"> </t>
        </is>
      </c>
      <c r="D16" s="4" t="inlineStr">
        <is>
          <t xml:space="preserve"> </t>
        </is>
      </c>
    </row>
    <row r="17">
      <c r="A17" s="4" t="inlineStr">
        <is>
          <t>Remaining lease terms</t>
        </is>
      </c>
      <c r="B17" s="4" t="inlineStr">
        <is>
          <t>1 year</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Operations and Significant Accounting Policies [Line Items]</t>
        </is>
      </c>
      <c r="B19" s="4" t="inlineStr">
        <is>
          <t xml:space="preserve"> </t>
        </is>
      </c>
      <c r="C19" s="4" t="inlineStr">
        <is>
          <t xml:space="preserve"> </t>
        </is>
      </c>
      <c r="D19" s="4" t="inlineStr">
        <is>
          <t xml:space="preserve"> </t>
        </is>
      </c>
    </row>
    <row r="20">
      <c r="A20" s="4" t="inlineStr">
        <is>
          <t>Remaining lease terms</t>
        </is>
      </c>
      <c r="B20" s="4" t="inlineStr">
        <is>
          <t>12 years</t>
        </is>
      </c>
      <c r="C20" s="4" t="inlineStr">
        <is>
          <t xml:space="preserve"> </t>
        </is>
      </c>
      <c r="D20" s="4" t="inlineStr">
        <is>
          <t xml:space="preserve"> </t>
        </is>
      </c>
    </row>
    <row r="21">
      <c r="A21" s="4" t="inlineStr">
        <is>
          <t>Options to extend leases</t>
        </is>
      </c>
      <c r="B21" s="4" t="inlineStr">
        <is>
          <t>5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ignificant Accounting Policies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Net income (loss)</t>
        </is>
      </c>
      <c r="B4" s="7" t="n">
        <v>132423</v>
      </c>
      <c r="C4" s="7" t="n">
        <v>64459</v>
      </c>
      <c r="D4" s="7" t="n">
        <v>-80582</v>
      </c>
    </row>
    <row r="5">
      <c r="A5" s="4" t="inlineStr">
        <is>
          <t>Basic-weighted average shares outstanding (in shares)</t>
        </is>
      </c>
      <c r="B5" s="6" t="n">
        <v>30846</v>
      </c>
      <c r="C5" s="6" t="n">
        <v>30668</v>
      </c>
      <c r="D5" s="6" t="n">
        <v>30040</v>
      </c>
    </row>
    <row r="6">
      <c r="A6" s="4" t="inlineStr">
        <is>
          <t>Stock Compensation</t>
        </is>
      </c>
      <c r="B6" s="6" t="n">
        <v>304</v>
      </c>
      <c r="C6" s="6" t="n">
        <v>727</v>
      </c>
      <c r="D6" s="6" t="n">
        <v>0</v>
      </c>
    </row>
    <row r="7">
      <c r="A7" s="4" t="inlineStr">
        <is>
          <t>Warrants</t>
        </is>
      </c>
      <c r="B7" s="6" t="n">
        <v>0</v>
      </c>
      <c r="C7" s="6" t="n">
        <v>11</v>
      </c>
      <c r="D7" s="6" t="n">
        <v>0</v>
      </c>
    </row>
    <row r="8">
      <c r="A8" s="4" t="inlineStr">
        <is>
          <t>Convertible notes</t>
        </is>
      </c>
      <c r="B8" s="6" t="n">
        <v>0</v>
      </c>
      <c r="C8" s="6" t="n">
        <v>142</v>
      </c>
      <c r="D8" s="6" t="n">
        <v>0</v>
      </c>
    </row>
    <row r="9">
      <c r="A9" s="4" t="inlineStr">
        <is>
          <t>Diluted-weighted average shares outstanding (in shares)</t>
        </is>
      </c>
      <c r="B9" s="6" t="n">
        <v>31150</v>
      </c>
      <c r="C9" s="6" t="n">
        <v>31548</v>
      </c>
      <c r="D9" s="6" t="n">
        <v>30040</v>
      </c>
    </row>
    <row r="10">
      <c r="A10" s="4" t="inlineStr">
        <is>
          <t>Basic EPS (in dollars per share)</t>
        </is>
      </c>
      <c r="B10" s="8" t="n">
        <v>4.29</v>
      </c>
      <c r="C10" s="8" t="n">
        <v>2.1</v>
      </c>
      <c r="D10" s="8" t="n">
        <v>-2.68</v>
      </c>
    </row>
    <row r="11">
      <c r="A11" s="4" t="inlineStr">
        <is>
          <t>Diluted EPS (in dollars per share)</t>
        </is>
      </c>
      <c r="B11" s="8" t="n">
        <v>4.25</v>
      </c>
      <c r="C11" s="8" t="n">
        <v>2.04</v>
      </c>
      <c r="D11" s="8" t="n">
        <v>-2.68</v>
      </c>
    </row>
    <row r="12">
      <c r="A12" s="4" t="inlineStr">
        <is>
          <t>Antidilutive Securities Excluded from Computation of Earnings Per Share, Amount</t>
        </is>
      </c>
      <c r="B12" s="6" t="n">
        <v>3200</v>
      </c>
      <c r="C12" s="6" t="n">
        <v>1700</v>
      </c>
      <c r="D12"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ons and Significant Accounting Policies (Accumulated Other Comprehensive Loss) (Details) - USD ($) $ in Thousands</t>
        </is>
      </c>
      <c r="C1" s="2" t="inlineStr">
        <is>
          <t>12 Months Ended</t>
        </is>
      </c>
    </row>
    <row r="2">
      <c r="C2" s="2" t="inlineStr">
        <is>
          <t>Dec. 31, 2024</t>
        </is>
      </c>
      <c r="D2" s="2" t="inlineStr">
        <is>
          <t>Dec. 31, 2023</t>
        </is>
      </c>
      <c r="E2" s="2" t="inlineStr">
        <is>
          <t>Dec. 31, 2022</t>
        </is>
      </c>
    </row>
    <row r="3">
      <c r="A3" s="3" t="inlineStr">
        <is>
          <t>Accumulated other comprehensive income (loss) [Roll Forward]</t>
        </is>
      </c>
      <c r="C3" s="4" t="inlineStr">
        <is>
          <t xml:space="preserve"> </t>
        </is>
      </c>
      <c r="D3" s="4" t="inlineStr">
        <is>
          <t xml:space="preserve"> </t>
        </is>
      </c>
      <c r="E3" s="4" t="inlineStr">
        <is>
          <t xml:space="preserve"> </t>
        </is>
      </c>
    </row>
    <row r="4">
      <c r="A4" s="4" t="inlineStr">
        <is>
          <t>Accumulated other comprehensive income (loss), beginning of the period</t>
        </is>
      </c>
      <c r="C4" s="7" t="n">
        <v>-50170</v>
      </c>
      <c r="D4" s="4" t="inlineStr">
        <is>
          <t xml:space="preserve"> </t>
        </is>
      </c>
      <c r="E4" s="4" t="inlineStr">
        <is>
          <t xml:space="preserve"> </t>
        </is>
      </c>
    </row>
    <row r="5">
      <c r="A5" s="4" t="inlineStr">
        <is>
          <t>Other comprehensive income (loss), net of income tax</t>
        </is>
      </c>
      <c r="C5" s="6" t="n">
        <v>-8687</v>
      </c>
      <c r="D5" s="7" t="n">
        <v>7688</v>
      </c>
      <c r="E5" s="7" t="n">
        <v>-3655</v>
      </c>
    </row>
    <row r="6">
      <c r="A6" s="4" t="inlineStr">
        <is>
          <t>Accumulated other comprehensive income (loss), end of the period</t>
        </is>
      </c>
      <c r="C6" s="6" t="n">
        <v>-58857</v>
      </c>
      <c r="D6" s="6" t="n">
        <v>-50170</v>
      </c>
      <c r="E6" s="4" t="inlineStr">
        <is>
          <t xml:space="preserve"> </t>
        </is>
      </c>
    </row>
    <row r="7">
      <c r="A7" s="4" t="inlineStr">
        <is>
          <t>Accumulated Other Comprehensive Loss</t>
        </is>
      </c>
      <c r="C7" s="4" t="inlineStr">
        <is>
          <t xml:space="preserve"> </t>
        </is>
      </c>
      <c r="D7" s="4" t="inlineStr">
        <is>
          <t xml:space="preserve"> </t>
        </is>
      </c>
      <c r="E7" s="4" t="inlineStr">
        <is>
          <t xml:space="preserve"> </t>
        </is>
      </c>
    </row>
    <row r="8">
      <c r="A8" s="3" t="inlineStr">
        <is>
          <t>Accumulated other comprehensive income (loss) [Roll Forward]</t>
        </is>
      </c>
      <c r="C8" s="4" t="inlineStr">
        <is>
          <t xml:space="preserve"> </t>
        </is>
      </c>
      <c r="D8" s="4" t="inlineStr">
        <is>
          <t xml:space="preserve"> </t>
        </is>
      </c>
      <c r="E8" s="4" t="inlineStr">
        <is>
          <t xml:space="preserve"> </t>
        </is>
      </c>
    </row>
    <row r="9">
      <c r="A9" s="4" t="inlineStr">
        <is>
          <t>Accumulated other comprehensive income (loss), beginning of the period</t>
        </is>
      </c>
      <c r="C9" s="6" t="n">
        <v>-50170</v>
      </c>
      <c r="D9" s="6" t="n">
        <v>-57858</v>
      </c>
      <c r="E9" s="6" t="n">
        <v>-54203</v>
      </c>
    </row>
    <row r="10">
      <c r="A10" s="4" t="inlineStr">
        <is>
          <t>Other comprehensive income (loss) before reclassifications, net of tax</t>
        </is>
      </c>
      <c r="C10" s="6" t="n">
        <v>-5793</v>
      </c>
      <c r="D10" s="6" t="n">
        <v>12613</v>
      </c>
      <c r="E10" s="6" t="n">
        <v>6524</v>
      </c>
    </row>
    <row r="11">
      <c r="A11" s="4" t="inlineStr">
        <is>
          <t>Amounts reclassified from accumulated other comprehensive income (loss) before tax</t>
        </is>
      </c>
      <c r="B11" s="4" t="inlineStr">
        <is>
          <t>[1]</t>
        </is>
      </c>
      <c r="C11" s="6" t="n">
        <v>-3819</v>
      </c>
      <c r="D11" s="6" t="n">
        <v>-6501</v>
      </c>
      <c r="E11" s="6" t="n">
        <v>-13435</v>
      </c>
    </row>
    <row r="12">
      <c r="A12" s="4" t="inlineStr">
        <is>
          <t>Reclassification from AOCI, Current Period, Tax</t>
        </is>
      </c>
      <c r="C12" s="6" t="n">
        <v>925</v>
      </c>
      <c r="D12" s="6" t="n">
        <v>1576</v>
      </c>
      <c r="E12" s="6" t="n">
        <v>3256</v>
      </c>
    </row>
    <row r="13">
      <c r="A13" s="4" t="inlineStr">
        <is>
          <t>Other comprehensive income (loss), net of income tax</t>
        </is>
      </c>
      <c r="C13" s="6" t="n">
        <v>-8687</v>
      </c>
      <c r="D13" s="6" t="n">
        <v>7688</v>
      </c>
      <c r="E13" s="6" t="n">
        <v>-3655</v>
      </c>
    </row>
    <row r="14">
      <c r="A14" s="4" t="inlineStr">
        <is>
          <t>Accumulated other comprehensive income (loss), end of the period</t>
        </is>
      </c>
      <c r="C14" s="6" t="n">
        <v>-58857</v>
      </c>
      <c r="D14" s="6" t="n">
        <v>-50170</v>
      </c>
      <c r="E14" s="6" t="n">
        <v>-57858</v>
      </c>
    </row>
    <row r="15">
      <c r="A15" s="4" t="inlineStr">
        <is>
          <t>Cash Flow Hedging Gain (Loss)</t>
        </is>
      </c>
      <c r="C15" s="4" t="inlineStr">
        <is>
          <t xml:space="preserve"> </t>
        </is>
      </c>
      <c r="D15" s="4" t="inlineStr">
        <is>
          <t xml:space="preserve"> </t>
        </is>
      </c>
      <c r="E15" s="4" t="inlineStr">
        <is>
          <t xml:space="preserve"> </t>
        </is>
      </c>
    </row>
    <row r="16">
      <c r="A16" s="3" t="inlineStr">
        <is>
          <t>Accumulated other comprehensive income (loss) [Roll Forward]</t>
        </is>
      </c>
      <c r="C16" s="4" t="inlineStr">
        <is>
          <t xml:space="preserve"> </t>
        </is>
      </c>
      <c r="D16" s="4" t="inlineStr">
        <is>
          <t xml:space="preserve"> </t>
        </is>
      </c>
      <c r="E16" s="4" t="inlineStr">
        <is>
          <t xml:space="preserve"> </t>
        </is>
      </c>
    </row>
    <row r="17">
      <c r="A17" s="4" t="inlineStr">
        <is>
          <t>Accumulated other comprehensive income (loss), beginning of the period</t>
        </is>
      </c>
      <c r="C17" s="6" t="n">
        <v>117</v>
      </c>
      <c r="D17" s="6" t="n">
        <v>2497</v>
      </c>
      <c r="E17" s="6" t="n">
        <v>3656</v>
      </c>
    </row>
    <row r="18">
      <c r="A18" s="4" t="inlineStr">
        <is>
          <t>Other comprehensive income (loss) before reclassifications, net of tax</t>
        </is>
      </c>
      <c r="C18" s="6" t="n">
        <v>8279</v>
      </c>
      <c r="D18" s="6" t="n">
        <v>4158</v>
      </c>
      <c r="E18" s="6" t="n">
        <v>10981</v>
      </c>
    </row>
    <row r="19">
      <c r="A19" s="4" t="inlineStr">
        <is>
          <t>Amounts reclassified from accumulated other comprehensive income (loss) before tax</t>
        </is>
      </c>
      <c r="B19" s="4" t="inlineStr">
        <is>
          <t>[1]</t>
        </is>
      </c>
      <c r="C19" s="6" t="n">
        <v>-5410</v>
      </c>
      <c r="D19" s="6" t="n">
        <v>-8630</v>
      </c>
      <c r="E19" s="6" t="n">
        <v>-16024</v>
      </c>
    </row>
    <row r="20">
      <c r="A20" s="4" t="inlineStr">
        <is>
          <t>Reclassification from AOCI, Current Period, Tax</t>
        </is>
      </c>
      <c r="C20" s="6" t="n">
        <v>1311</v>
      </c>
      <c r="D20" s="6" t="n">
        <v>2092</v>
      </c>
      <c r="E20" s="6" t="n">
        <v>3884</v>
      </c>
    </row>
    <row r="21">
      <c r="A21" s="4" t="inlineStr">
        <is>
          <t>Other comprehensive income (loss), net of income tax</t>
        </is>
      </c>
      <c r="C21" s="6" t="n">
        <v>4180</v>
      </c>
      <c r="D21" s="6" t="n">
        <v>-2380</v>
      </c>
      <c r="E21" s="6" t="n">
        <v>-1159</v>
      </c>
    </row>
    <row r="22">
      <c r="A22" s="4" t="inlineStr">
        <is>
          <t>Accumulated other comprehensive income (loss), end of the period</t>
        </is>
      </c>
      <c r="C22" s="6" t="n">
        <v>4297</v>
      </c>
      <c r="D22" s="6" t="n">
        <v>117</v>
      </c>
      <c r="E22" s="6" t="n">
        <v>2497</v>
      </c>
    </row>
    <row r="23">
      <c r="A23" s="4" t="inlineStr">
        <is>
          <t>Pension Liability</t>
        </is>
      </c>
      <c r="C23" s="4" t="inlineStr">
        <is>
          <t xml:space="preserve"> </t>
        </is>
      </c>
      <c r="D23" s="4" t="inlineStr">
        <is>
          <t xml:space="preserve"> </t>
        </is>
      </c>
      <c r="E23" s="4" t="inlineStr">
        <is>
          <t xml:space="preserve"> </t>
        </is>
      </c>
    </row>
    <row r="24">
      <c r="A24" s="3" t="inlineStr">
        <is>
          <t>Accumulated other comprehensive income (loss) [Roll Forward]</t>
        </is>
      </c>
      <c r="C24" s="4" t="inlineStr">
        <is>
          <t xml:space="preserve"> </t>
        </is>
      </c>
      <c r="D24" s="4" t="inlineStr">
        <is>
          <t xml:space="preserve"> </t>
        </is>
      </c>
      <c r="E24" s="4" t="inlineStr">
        <is>
          <t xml:space="preserve"> </t>
        </is>
      </c>
    </row>
    <row r="25">
      <c r="A25" s="4" t="inlineStr">
        <is>
          <t>Accumulated other comprehensive income (loss), beginning of the period</t>
        </is>
      </c>
      <c r="C25" s="6" t="n">
        <v>-18766</v>
      </c>
      <c r="D25" s="6" t="n">
        <v>-23749</v>
      </c>
      <c r="E25" s="6" t="n">
        <v>-29671</v>
      </c>
    </row>
    <row r="26">
      <c r="A26" s="4" t="inlineStr">
        <is>
          <t>Other comprehensive income (loss) before reclassifications, net of tax</t>
        </is>
      </c>
      <c r="C26" s="6" t="n">
        <v>681</v>
      </c>
      <c r="D26" s="6" t="n">
        <v>3370</v>
      </c>
      <c r="E26" s="6" t="n">
        <v>3961</v>
      </c>
    </row>
    <row r="27">
      <c r="A27" s="4" t="inlineStr">
        <is>
          <t>Amounts reclassified from accumulated other comprehensive income (loss) before tax</t>
        </is>
      </c>
      <c r="B27" s="4" t="inlineStr">
        <is>
          <t>[1]</t>
        </is>
      </c>
      <c r="C27" s="6" t="n">
        <v>1591</v>
      </c>
      <c r="D27" s="6" t="n">
        <v>2129</v>
      </c>
      <c r="E27" s="6" t="n">
        <v>2589</v>
      </c>
    </row>
    <row r="28">
      <c r="A28" s="4" t="inlineStr">
        <is>
          <t>Reclassification from AOCI, Current Period, Tax</t>
        </is>
      </c>
      <c r="C28" s="6" t="n">
        <v>-386</v>
      </c>
      <c r="D28" s="6" t="n">
        <v>-516</v>
      </c>
      <c r="E28" s="6" t="n">
        <v>-628</v>
      </c>
    </row>
    <row r="29">
      <c r="A29" s="4" t="inlineStr">
        <is>
          <t>Other comprehensive income (loss), net of income tax</t>
        </is>
      </c>
      <c r="C29" s="6" t="n">
        <v>1886</v>
      </c>
      <c r="D29" s="6" t="n">
        <v>4983</v>
      </c>
      <c r="E29" s="6" t="n">
        <v>5922</v>
      </c>
    </row>
    <row r="30">
      <c r="A30" s="4" t="inlineStr">
        <is>
          <t>Accumulated other comprehensive income (loss), end of the period</t>
        </is>
      </c>
      <c r="C30" s="6" t="n">
        <v>-16880</v>
      </c>
      <c r="D30" s="6" t="n">
        <v>-18766</v>
      </c>
      <c r="E30" s="6" t="n">
        <v>-23749</v>
      </c>
    </row>
    <row r="31">
      <c r="A31" s="4" t="inlineStr">
        <is>
          <t>Cumulative Translation Adjustment</t>
        </is>
      </c>
      <c r="C31" s="4" t="inlineStr">
        <is>
          <t xml:space="preserve"> </t>
        </is>
      </c>
      <c r="D31" s="4" t="inlineStr">
        <is>
          <t xml:space="preserve"> </t>
        </is>
      </c>
      <c r="E31" s="4" t="inlineStr">
        <is>
          <t xml:space="preserve"> </t>
        </is>
      </c>
    </row>
    <row r="32">
      <c r="A32" s="3" t="inlineStr">
        <is>
          <t>Accumulated other comprehensive income (loss) [Roll Forward]</t>
        </is>
      </c>
      <c r="C32" s="4" t="inlineStr">
        <is>
          <t xml:space="preserve"> </t>
        </is>
      </c>
      <c r="D32" s="4" t="inlineStr">
        <is>
          <t xml:space="preserve"> </t>
        </is>
      </c>
      <c r="E32" s="4" t="inlineStr">
        <is>
          <t xml:space="preserve"> </t>
        </is>
      </c>
    </row>
    <row r="33">
      <c r="A33" s="4" t="inlineStr">
        <is>
          <t>Accumulated other comprehensive income (loss), beginning of the period</t>
        </is>
      </c>
      <c r="C33" s="6" t="n">
        <v>-31521</v>
      </c>
      <c r="D33" s="6" t="n">
        <v>-36606</v>
      </c>
      <c r="E33" s="6" t="n">
        <v>-28188</v>
      </c>
    </row>
    <row r="34">
      <c r="A34" s="4" t="inlineStr">
        <is>
          <t>Other comprehensive income (loss) before reclassifications, net of tax</t>
        </is>
      </c>
      <c r="C34" s="6" t="n">
        <v>-14753</v>
      </c>
      <c r="D34" s="6" t="n">
        <v>5085</v>
      </c>
      <c r="E34" s="6" t="n">
        <v>-8418</v>
      </c>
    </row>
    <row r="35">
      <c r="A35" s="4" t="inlineStr">
        <is>
          <t>Amounts reclassified from accumulated other comprehensive income (loss) before tax</t>
        </is>
      </c>
      <c r="B35" s="4" t="inlineStr">
        <is>
          <t>[1]</t>
        </is>
      </c>
      <c r="C35" s="6" t="n">
        <v>0</v>
      </c>
      <c r="D35" s="6" t="n">
        <v>0</v>
      </c>
      <c r="E35" s="6" t="n">
        <v>0</v>
      </c>
    </row>
    <row r="36">
      <c r="A36" s="4" t="inlineStr">
        <is>
          <t>Reclassification from AOCI, Current Period, Tax</t>
        </is>
      </c>
      <c r="C36" s="6" t="n">
        <v>0</v>
      </c>
      <c r="D36" s="6" t="n">
        <v>0</v>
      </c>
      <c r="E36" s="6" t="n">
        <v>0</v>
      </c>
    </row>
    <row r="37">
      <c r="A37" s="4" t="inlineStr">
        <is>
          <t>Other comprehensive income (loss), net of income tax</t>
        </is>
      </c>
      <c r="C37" s="6" t="n">
        <v>-14753</v>
      </c>
      <c r="D37" s="6" t="n">
        <v>5085</v>
      </c>
      <c r="E37" s="6" t="n">
        <v>-8418</v>
      </c>
    </row>
    <row r="38">
      <c r="A38" s="4" t="inlineStr">
        <is>
          <t>Accumulated other comprehensive income (loss), end of the period</t>
        </is>
      </c>
      <c r="C38" s="7" t="n">
        <v>-46274</v>
      </c>
      <c r="D38" s="7" t="n">
        <v>-31521</v>
      </c>
      <c r="E38" s="7" t="n">
        <v>-36606</v>
      </c>
    </row>
    <row r="39"/>
    <row r="40">
      <c r="A40" s="4" t="inlineStr">
        <is>
          <t>[1](a)  The cash flow hedging gain (loss) and pension liability accumulated other comprehensive income (loss) components are included in sales or cost of sales and as a component of net periodic pension cost, respectively.  Refer to Note 16 and Note 13, respectively, for further details.</t>
        </is>
      </c>
    </row>
  </sheetData>
  <mergeCells count="4">
    <mergeCell ref="A1:B2"/>
    <mergeCell ref="C1:E1"/>
    <mergeCell ref="A39:D39"/>
    <mergeCell ref="A40:D4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usiness Acquisitions (Details) - USD ($) $ in Millions</t>
        </is>
      </c>
      <c r="D1" s="2" t="inlineStr">
        <is>
          <t>12 Months Ended</t>
        </is>
      </c>
    </row>
    <row r="2">
      <c r="B2" s="2" t="inlineStr">
        <is>
          <t>Aug. 09, 2022</t>
        </is>
      </c>
      <c r="C2" s="2" t="inlineStr">
        <is>
          <t>Jun. 13, 2022</t>
        </is>
      </c>
      <c r="D2" s="2" t="inlineStr">
        <is>
          <t>Dec. 31, 2023</t>
        </is>
      </c>
      <c r="E2" s="2" t="inlineStr">
        <is>
          <t>Dec. 31, 2022</t>
        </is>
      </c>
    </row>
    <row r="3">
      <c r="A3" s="4" t="inlineStr">
        <is>
          <t>In2Bones Global Inc</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Business combination, consideration transferred</t>
        </is>
      </c>
      <c r="B5" s="4" t="inlineStr">
        <is>
          <t xml:space="preserve"> </t>
        </is>
      </c>
      <c r="C5" s="5" t="n">
        <v>145.2</v>
      </c>
      <c r="D5" s="4" t="inlineStr">
        <is>
          <t xml:space="preserve"> </t>
        </is>
      </c>
      <c r="E5" s="4" t="inlineStr">
        <is>
          <t xml:space="preserve"> </t>
        </is>
      </c>
    </row>
    <row r="6">
      <c r="A6" s="4" t="inlineStr">
        <is>
          <t>Business Combination, Contingent Consideration Arrangements, Range of Outcomes, Value, High</t>
        </is>
      </c>
      <c r="B6" s="4" t="inlineStr">
        <is>
          <t xml:space="preserve"> </t>
        </is>
      </c>
      <c r="C6" s="7" t="n">
        <v>110</v>
      </c>
      <c r="D6" s="4" t="inlineStr">
        <is>
          <t xml:space="preserve"> </t>
        </is>
      </c>
      <c r="E6" s="4" t="inlineStr">
        <is>
          <t xml:space="preserve"> </t>
        </is>
      </c>
    </row>
    <row r="7">
      <c r="A7" s="4" t="inlineStr">
        <is>
          <t>Biorez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combination, consideration transferred</t>
        </is>
      </c>
      <c r="B9" s="5" t="n">
        <v>85.5</v>
      </c>
      <c r="C9" s="4" t="inlineStr">
        <is>
          <t xml:space="preserve"> </t>
        </is>
      </c>
      <c r="D9" s="4" t="inlineStr">
        <is>
          <t xml:space="preserve"> </t>
        </is>
      </c>
      <c r="E9" s="4" t="inlineStr">
        <is>
          <t xml:space="preserve"> </t>
        </is>
      </c>
    </row>
    <row r="10">
      <c r="A10" s="4" t="inlineStr">
        <is>
          <t>Payments to acquire business</t>
        </is>
      </c>
      <c r="B10" s="9" t="n">
        <v>84.5</v>
      </c>
      <c r="C10" s="4" t="inlineStr">
        <is>
          <t xml:space="preserve"> </t>
        </is>
      </c>
      <c r="D10" s="4" t="inlineStr">
        <is>
          <t xml:space="preserve"> </t>
        </is>
      </c>
      <c r="E10" s="4" t="inlineStr">
        <is>
          <t xml:space="preserve"> </t>
        </is>
      </c>
    </row>
    <row r="11">
      <c r="A11" s="4" t="inlineStr">
        <is>
          <t>Business Combination, Holdback</t>
        </is>
      </c>
      <c r="B11" s="6" t="n">
        <v>1</v>
      </c>
      <c r="C11" s="4" t="inlineStr">
        <is>
          <t xml:space="preserve"> </t>
        </is>
      </c>
      <c r="D11" s="4" t="inlineStr">
        <is>
          <t xml:space="preserve"> </t>
        </is>
      </c>
      <c r="E11" s="4" t="inlineStr">
        <is>
          <t xml:space="preserve"> </t>
        </is>
      </c>
    </row>
    <row r="12">
      <c r="A12" s="4" t="inlineStr">
        <is>
          <t>Business Combination, Contingent Consideration Arrangements, Range of Outcomes, Value, High</t>
        </is>
      </c>
      <c r="B12" s="7" t="n">
        <v>165</v>
      </c>
      <c r="C12" s="4" t="inlineStr">
        <is>
          <t xml:space="preserve"> </t>
        </is>
      </c>
      <c r="D12" s="4" t="inlineStr">
        <is>
          <t xml:space="preserve"> </t>
        </is>
      </c>
      <c r="E12" s="4" t="inlineStr">
        <is>
          <t xml:space="preserve"> </t>
        </is>
      </c>
    </row>
    <row r="13">
      <c r="A13" s="4" t="inlineStr">
        <is>
          <t>Cost of Sales | In2Bones Global Inc</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sts for inventory step-up adjustments</t>
        </is>
      </c>
      <c r="B15" s="4" t="inlineStr">
        <is>
          <t xml:space="preserve"> </t>
        </is>
      </c>
      <c r="C15" s="4" t="inlineStr">
        <is>
          <t xml:space="preserve"> </t>
        </is>
      </c>
      <c r="D15" s="5" t="n">
        <v>8.6</v>
      </c>
      <c r="E15" s="5" t="n">
        <v>4.5</v>
      </c>
    </row>
    <row r="16">
      <c r="A16" s="4" t="inlineStr">
        <is>
          <t>Selling and Administrative Expenses [Member] | In2Bones Global Inc and Biorez Inc</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Acquisition and integration costs</t>
        </is>
      </c>
      <c r="B18" s="4" t="inlineStr">
        <is>
          <t xml:space="preserve"> </t>
        </is>
      </c>
      <c r="C18" s="4" t="inlineStr">
        <is>
          <t xml:space="preserve"> </t>
        </is>
      </c>
      <c r="D18" s="5" t="n">
        <v>0.8</v>
      </c>
      <c r="E18" s="5" t="n">
        <v>10.1</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sales</t>
        </is>
      </c>
      <c r="B4" s="7" t="n">
        <v>1307015</v>
      </c>
      <c r="C4" s="7" t="n">
        <v>1244744</v>
      </c>
      <c r="D4" s="7" t="n">
        <v>1045472</v>
      </c>
    </row>
    <row r="5">
      <c r="A5" s="4" t="inlineStr">
        <is>
          <t>Cost of sales</t>
        </is>
      </c>
      <c r="B5" s="6" t="n">
        <v>573983</v>
      </c>
      <c r="C5" s="6" t="n">
        <v>568499</v>
      </c>
      <c r="D5" s="6" t="n">
        <v>474227</v>
      </c>
    </row>
    <row r="6">
      <c r="A6" s="4" t="inlineStr">
        <is>
          <t>Gross profit</t>
        </is>
      </c>
      <c r="B6" s="6" t="n">
        <v>733032</v>
      </c>
      <c r="C6" s="6" t="n">
        <v>676245</v>
      </c>
      <c r="D6" s="6" t="n">
        <v>571245</v>
      </c>
    </row>
    <row r="7">
      <c r="A7" s="4" t="inlineStr">
        <is>
          <t>Selling and administrative expense</t>
        </is>
      </c>
      <c r="B7" s="6" t="n">
        <v>478280</v>
      </c>
      <c r="C7" s="6" t="n">
        <v>503040</v>
      </c>
      <c r="D7" s="6" t="n">
        <v>454039</v>
      </c>
    </row>
    <row r="8">
      <c r="A8" s="4" t="inlineStr">
        <is>
          <t>Research and development expense</t>
        </is>
      </c>
      <c r="B8" s="6" t="n">
        <v>54426</v>
      </c>
      <c r="C8" s="6" t="n">
        <v>52602</v>
      </c>
      <c r="D8" s="6" t="n">
        <v>47152</v>
      </c>
    </row>
    <row r="9">
      <c r="A9" s="4" t="inlineStr">
        <is>
          <t>Operating expenses</t>
        </is>
      </c>
      <c r="B9" s="6" t="n">
        <v>532706</v>
      </c>
      <c r="C9" s="6" t="n">
        <v>555642</v>
      </c>
      <c r="D9" s="6" t="n">
        <v>501191</v>
      </c>
    </row>
    <row r="10">
      <c r="A10" s="4" t="inlineStr">
        <is>
          <t>Income from operations</t>
        </is>
      </c>
      <c r="B10" s="6" t="n">
        <v>200326</v>
      </c>
      <c r="C10" s="6" t="n">
        <v>120603</v>
      </c>
      <c r="D10" s="6" t="n">
        <v>70054</v>
      </c>
    </row>
    <row r="11">
      <c r="A11" s="4" t="inlineStr">
        <is>
          <t>Interest expense</t>
        </is>
      </c>
      <c r="B11" s="6" t="n">
        <v>37297</v>
      </c>
      <c r="C11" s="6" t="n">
        <v>39775</v>
      </c>
      <c r="D11" s="6" t="n">
        <v>28905</v>
      </c>
    </row>
    <row r="12">
      <c r="A12" s="4" t="inlineStr">
        <is>
          <t>Other expense</t>
        </is>
      </c>
      <c r="B12" s="6" t="n">
        <v>0</v>
      </c>
      <c r="C12" s="6" t="n">
        <v>0</v>
      </c>
      <c r="D12" s="6" t="n">
        <v>112011</v>
      </c>
    </row>
    <row r="13">
      <c r="A13" s="4" t="inlineStr">
        <is>
          <t>Income (loss) before income taxes</t>
        </is>
      </c>
      <c r="B13" s="6" t="n">
        <v>163029</v>
      </c>
      <c r="C13" s="6" t="n">
        <v>80828</v>
      </c>
      <c r="D13" s="6" t="n">
        <v>-70862</v>
      </c>
    </row>
    <row r="14">
      <c r="A14" s="4" t="inlineStr">
        <is>
          <t>Provision for income taxes</t>
        </is>
      </c>
      <c r="B14" s="6" t="n">
        <v>30606</v>
      </c>
      <c r="C14" s="6" t="n">
        <v>16369</v>
      </c>
      <c r="D14" s="6" t="n">
        <v>9720</v>
      </c>
    </row>
    <row r="15">
      <c r="A15" s="4" t="inlineStr">
        <is>
          <t>Net income (loss)</t>
        </is>
      </c>
      <c r="B15" s="7" t="n">
        <v>132423</v>
      </c>
      <c r="C15" s="7" t="n">
        <v>64459</v>
      </c>
      <c r="D15" s="7" t="n">
        <v>-80582</v>
      </c>
    </row>
    <row r="16">
      <c r="A16" s="3" t="inlineStr">
        <is>
          <t>Earnings per share:</t>
        </is>
      </c>
      <c r="B16" s="4" t="inlineStr">
        <is>
          <t xml:space="preserve"> </t>
        </is>
      </c>
      <c r="C16" s="4" t="inlineStr">
        <is>
          <t xml:space="preserve"> </t>
        </is>
      </c>
      <c r="D16" s="4" t="inlineStr">
        <is>
          <t xml:space="preserve"> </t>
        </is>
      </c>
    </row>
    <row r="17">
      <c r="A17" s="4" t="inlineStr">
        <is>
          <t>Basic (in dollars per share)</t>
        </is>
      </c>
      <c r="B17" s="8" t="n">
        <v>4.29</v>
      </c>
      <c r="C17" s="8" t="n">
        <v>2.1</v>
      </c>
      <c r="D17" s="8" t="n">
        <v>-2.68</v>
      </c>
    </row>
    <row r="18">
      <c r="A18" s="4" t="inlineStr">
        <is>
          <t>Diluted (in dollars per share)</t>
        </is>
      </c>
      <c r="B18" s="8" t="n">
        <v>4.25</v>
      </c>
      <c r="C18" s="8" t="n">
        <v>2.04</v>
      </c>
      <c r="D18" s="8" t="n">
        <v>-2.68</v>
      </c>
    </row>
    <row r="19">
      <c r="A19" s="3" t="inlineStr">
        <is>
          <t>Other comprehensive income (loss), before income tax:</t>
        </is>
      </c>
      <c r="B19" s="4" t="inlineStr">
        <is>
          <t xml:space="preserve"> </t>
        </is>
      </c>
      <c r="C19" s="4" t="inlineStr">
        <is>
          <t xml:space="preserve"> </t>
        </is>
      </c>
      <c r="D19" s="4" t="inlineStr">
        <is>
          <t xml:space="preserve"> </t>
        </is>
      </c>
    </row>
    <row r="20">
      <c r="A20" s="4" t="inlineStr">
        <is>
          <t>Cash flow hedging</t>
        </is>
      </c>
      <c r="B20" s="7" t="n">
        <v>5517</v>
      </c>
      <c r="C20" s="7" t="n">
        <v>-3141</v>
      </c>
      <c r="D20" s="7" t="n">
        <v>-1530</v>
      </c>
    </row>
    <row r="21">
      <c r="A21" s="4" t="inlineStr">
        <is>
          <t>Pension liability</t>
        </is>
      </c>
      <c r="B21" s="6" t="n">
        <v>2489</v>
      </c>
      <c r="C21" s="6" t="n">
        <v>6576</v>
      </c>
      <c r="D21" s="6" t="n">
        <v>7817</v>
      </c>
    </row>
    <row r="22">
      <c r="A22" s="4" t="inlineStr">
        <is>
          <t>Foreign currency translation adjustments</t>
        </is>
      </c>
      <c r="B22" s="6" t="n">
        <v>-14753</v>
      </c>
      <c r="C22" s="6" t="n">
        <v>5085</v>
      </c>
      <c r="D22" s="6" t="n">
        <v>-8418</v>
      </c>
    </row>
    <row r="23">
      <c r="A23" s="4" t="inlineStr">
        <is>
          <t>Other comprehensive income (loss), before income tax</t>
        </is>
      </c>
      <c r="B23" s="6" t="n">
        <v>-6747</v>
      </c>
      <c r="C23" s="6" t="n">
        <v>8520</v>
      </c>
      <c r="D23" s="6" t="n">
        <v>-2131</v>
      </c>
    </row>
    <row r="24">
      <c r="A24" s="4" t="inlineStr">
        <is>
          <t>Provision for income taxes related to items in other comprehensive income (loss)</t>
        </is>
      </c>
      <c r="B24" s="6" t="n">
        <v>1940</v>
      </c>
      <c r="C24" s="6" t="n">
        <v>832</v>
      </c>
      <c r="D24" s="6" t="n">
        <v>1524</v>
      </c>
    </row>
    <row r="25">
      <c r="A25" s="4" t="inlineStr">
        <is>
          <t>Other comprehensive income (loss), net of income tax</t>
        </is>
      </c>
      <c r="B25" s="6" t="n">
        <v>-8687</v>
      </c>
      <c r="C25" s="6" t="n">
        <v>7688</v>
      </c>
      <c r="D25" s="6" t="n">
        <v>-3655</v>
      </c>
    </row>
    <row r="26">
      <c r="A26" s="4" t="inlineStr">
        <is>
          <t>Comprehensive income (loss)</t>
        </is>
      </c>
      <c r="B26" s="7" t="n">
        <v>123736</v>
      </c>
      <c r="C26" s="7" t="n">
        <v>72147</v>
      </c>
      <c r="D26" s="7" t="n">
        <v>-842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114728</v>
      </c>
      <c r="C3" s="7" t="n">
        <v>107262</v>
      </c>
    </row>
    <row r="4">
      <c r="A4" s="4" t="inlineStr">
        <is>
          <t>Work in process</t>
        </is>
      </c>
      <c r="B4" s="6" t="n">
        <v>31300</v>
      </c>
      <c r="C4" s="6" t="n">
        <v>29463</v>
      </c>
    </row>
    <row r="5">
      <c r="A5" s="4" t="inlineStr">
        <is>
          <t>Finished goods</t>
        </is>
      </c>
      <c r="B5" s="6" t="n">
        <v>200691</v>
      </c>
      <c r="C5" s="6" t="n">
        <v>181599</v>
      </c>
    </row>
    <row r="6">
      <c r="A6" s="4" t="inlineStr">
        <is>
          <t>Total inventory</t>
        </is>
      </c>
      <c r="B6" s="7" t="n">
        <v>346719</v>
      </c>
      <c r="C6" s="7" t="n">
        <v>3183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421212</v>
      </c>
      <c r="C4" s="7" t="n">
        <v>412884</v>
      </c>
      <c r="D4" s="4" t="inlineStr">
        <is>
          <t xml:space="preserve"> </t>
        </is>
      </c>
    </row>
    <row r="5">
      <c r="A5" s="4" t="inlineStr">
        <is>
          <t>Less:  Accumulated depreciation</t>
        </is>
      </c>
      <c r="B5" s="6" t="n">
        <v>-305419</v>
      </c>
      <c r="C5" s="6" t="n">
        <v>-292162</v>
      </c>
      <c r="D5" s="4" t="inlineStr">
        <is>
          <t xml:space="preserve"> </t>
        </is>
      </c>
    </row>
    <row r="6">
      <c r="A6" s="4" t="inlineStr">
        <is>
          <t>Total property, plant and equipment</t>
        </is>
      </c>
      <c r="B6" s="6" t="n">
        <v>115793</v>
      </c>
      <c r="C6" s="6" t="n">
        <v>120722</v>
      </c>
      <c r="D6" s="4" t="inlineStr">
        <is>
          <t xml:space="preserve"> </t>
        </is>
      </c>
    </row>
    <row r="7">
      <c r="A7" s="4" t="inlineStr">
        <is>
          <t>Capitalized Computer Software, Gross</t>
        </is>
      </c>
      <c r="B7" s="6" t="n">
        <v>50300</v>
      </c>
      <c r="C7" s="6" t="n">
        <v>50000</v>
      </c>
      <c r="D7" s="4" t="inlineStr">
        <is>
          <t xml:space="preserve"> </t>
        </is>
      </c>
    </row>
    <row r="8">
      <c r="A8" s="4" t="inlineStr">
        <is>
          <t>Capitalized Computer Software, Accumulated Amortization</t>
        </is>
      </c>
      <c r="B8" s="6" t="n">
        <v>-48100</v>
      </c>
      <c r="C8" s="6" t="n">
        <v>-47100</v>
      </c>
      <c r="D8" s="4" t="inlineStr">
        <is>
          <t xml:space="preserve"> </t>
        </is>
      </c>
    </row>
    <row r="9">
      <c r="A9" s="4" t="inlineStr">
        <is>
          <t>Capitalized Computer Software, Amortization</t>
        </is>
      </c>
      <c r="B9" s="6" t="n">
        <v>1400</v>
      </c>
      <c r="C9" s="6" t="n">
        <v>1700</v>
      </c>
      <c r="D9" s="7" t="n">
        <v>2100</v>
      </c>
    </row>
    <row r="10">
      <c r="A10" s="4" t="inlineStr">
        <is>
          <t>Land</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6" t="n">
        <v>4027</v>
      </c>
      <c r="C12" s="6" t="n">
        <v>4027</v>
      </c>
      <c r="D12" s="4" t="inlineStr">
        <is>
          <t xml:space="preserve"> </t>
        </is>
      </c>
    </row>
    <row r="13">
      <c r="A13" s="4" t="inlineStr">
        <is>
          <t>Building and improvemen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6" t="n">
        <v>100937</v>
      </c>
      <c r="C15" s="6" t="n">
        <v>100299</v>
      </c>
      <c r="D15" s="4" t="inlineStr">
        <is>
          <t xml:space="preserve"> </t>
        </is>
      </c>
    </row>
    <row r="16">
      <c r="A16" s="4" t="inlineStr">
        <is>
          <t>Machinery and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6" t="n">
        <v>295839</v>
      </c>
      <c r="C18" s="6" t="n">
        <v>283470</v>
      </c>
      <c r="D18" s="4" t="inlineStr">
        <is>
          <t xml:space="preserve"> </t>
        </is>
      </c>
    </row>
    <row r="19">
      <c r="A19" s="4" t="inlineStr">
        <is>
          <t>Construction in progres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7" t="n">
        <v>20409</v>
      </c>
      <c r="C21" s="7" t="n">
        <v>25088</v>
      </c>
      <c r="D2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Straight-line lease cost</t>
        </is>
      </c>
      <c r="B4" s="7" t="n">
        <v>8933</v>
      </c>
      <c r="C4" s="7" t="n">
        <v>8118</v>
      </c>
      <c r="D4" s="7" t="n">
        <v>7685</v>
      </c>
    </row>
    <row r="5">
      <c r="A5" s="4" t="inlineStr">
        <is>
          <t>Right-of-use asset impairment cost</t>
        </is>
      </c>
      <c r="B5" s="6" t="n">
        <v>606</v>
      </c>
      <c r="C5" s="6" t="n">
        <v>0</v>
      </c>
      <c r="D5" s="6" t="n">
        <v>0</v>
      </c>
    </row>
    <row r="6">
      <c r="A6" s="4" t="inlineStr">
        <is>
          <t>Total operating lease cost</t>
        </is>
      </c>
      <c r="B6" s="6" t="n">
        <v>9539</v>
      </c>
      <c r="C6" s="6" t="n">
        <v>8118</v>
      </c>
      <c r="D6" s="6" t="n">
        <v>7685</v>
      </c>
    </row>
    <row r="7">
      <c r="A7" s="4" t="inlineStr">
        <is>
          <t>Depreciation</t>
        </is>
      </c>
      <c r="B7" s="6" t="n">
        <v>380</v>
      </c>
      <c r="C7" s="6" t="n">
        <v>344</v>
      </c>
      <c r="D7" s="6" t="n">
        <v>396</v>
      </c>
    </row>
    <row r="8">
      <c r="A8" s="4" t="inlineStr">
        <is>
          <t>Interest on lease liabilities</t>
        </is>
      </c>
      <c r="B8" s="6" t="n">
        <v>101</v>
      </c>
      <c r="C8" s="6" t="n">
        <v>55</v>
      </c>
      <c r="D8" s="6" t="n">
        <v>17</v>
      </c>
    </row>
    <row r="9">
      <c r="A9" s="4" t="inlineStr">
        <is>
          <t>Total finance lease cost</t>
        </is>
      </c>
      <c r="B9" s="6" t="n">
        <v>481</v>
      </c>
      <c r="C9" s="6" t="n">
        <v>399</v>
      </c>
      <c r="D9" s="6" t="n">
        <v>413</v>
      </c>
    </row>
    <row r="10">
      <c r="A10" s="4" t="inlineStr">
        <is>
          <t>Total lease cost</t>
        </is>
      </c>
      <c r="B10" s="7" t="n">
        <v>10020</v>
      </c>
      <c r="C10" s="7" t="n">
        <v>8517</v>
      </c>
      <c r="D10" s="7" t="n">
        <v>809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Supplementary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ther assets</t>
        </is>
      </c>
      <c r="B3" s="7" t="n">
        <v>39839</v>
      </c>
      <c r="C3" s="7" t="n">
        <v>16606</v>
      </c>
    </row>
    <row r="4">
      <c r="A4" s="4" t="inlineStr">
        <is>
          <t>Operating Lease, Right-of-Use Asset, Statement of Financial Position [Extensible Enumeration]</t>
        </is>
      </c>
      <c r="B4" s="4" t="inlineStr">
        <is>
          <t>Other assets</t>
        </is>
      </c>
      <c r="C4" s="4" t="inlineStr">
        <is>
          <t>Other assets</t>
        </is>
      </c>
    </row>
    <row r="5">
      <c r="A5" s="4" t="inlineStr">
        <is>
          <t>Other current liabilities</t>
        </is>
      </c>
      <c r="B5" s="7" t="n">
        <v>8093</v>
      </c>
      <c r="C5" s="7" t="n">
        <v>7509</v>
      </c>
    </row>
    <row r="6">
      <c r="A6" s="4" t="inlineStr">
        <is>
          <t>Operating Lease, Liability, Current, Statement of Financial Position [Extensible List]</t>
        </is>
      </c>
      <c r="B6" s="4" t="inlineStr">
        <is>
          <t>Other current liabilities</t>
        </is>
      </c>
      <c r="C6" s="4" t="inlineStr">
        <is>
          <t>Other current liabilities</t>
        </is>
      </c>
    </row>
    <row r="7">
      <c r="A7" s="4" t="inlineStr">
        <is>
          <t>Other long-term liabilities</t>
        </is>
      </c>
      <c r="B7" s="7" t="n">
        <v>33282</v>
      </c>
      <c r="C7" s="7" t="n">
        <v>9897</v>
      </c>
    </row>
    <row r="8">
      <c r="A8" s="4" t="inlineStr">
        <is>
          <t>Operating Lease, Liability, Noncurrent, Statement of Financial Position [Extensible List]</t>
        </is>
      </c>
      <c r="B8" s="4" t="inlineStr">
        <is>
          <t>Other long-term liabilities</t>
        </is>
      </c>
      <c r="C8" s="4" t="inlineStr">
        <is>
          <t>Other long-term liabilities</t>
        </is>
      </c>
    </row>
    <row r="9">
      <c r="A9" s="4" t="inlineStr">
        <is>
          <t>Total operating lease liabilities</t>
        </is>
      </c>
      <c r="B9" s="7" t="n">
        <v>41375</v>
      </c>
      <c r="C9" s="7" t="n">
        <v>17406</v>
      </c>
    </row>
    <row r="10">
      <c r="A10" s="4" t="inlineStr">
        <is>
          <t>Property, plant and equipment, gross</t>
        </is>
      </c>
      <c r="B10" s="6" t="n">
        <v>3015</v>
      </c>
      <c r="C10" s="6" t="n">
        <v>3901</v>
      </c>
    </row>
    <row r="11">
      <c r="A11" s="4" t="inlineStr">
        <is>
          <t>Accumulated depreciation</t>
        </is>
      </c>
      <c r="B11" s="6" t="n">
        <v>-676</v>
      </c>
      <c r="C11" s="6" t="n">
        <v>-1304</v>
      </c>
    </row>
    <row r="12">
      <c r="A12" s="4" t="inlineStr">
        <is>
          <t>Property, plant and equipment, net</t>
        </is>
      </c>
      <c r="B12" s="7" t="n">
        <v>2339</v>
      </c>
      <c r="C12" s="7" t="n">
        <v>2597</v>
      </c>
    </row>
    <row r="13">
      <c r="A13" s="4" t="inlineStr">
        <is>
          <t>Finance Lease, Right-of-Use Asset, Statement of Financial Position [Extensible Enumeration]</t>
        </is>
      </c>
      <c r="B13" s="4" t="inlineStr">
        <is>
          <t>Property, plant and equipment, net</t>
        </is>
      </c>
      <c r="C13" s="4" t="inlineStr">
        <is>
          <t>Property, plant and equipment, net</t>
        </is>
      </c>
    </row>
    <row r="14">
      <c r="A14" s="4" t="inlineStr">
        <is>
          <t>Current portion of long-term debt</t>
        </is>
      </c>
      <c r="B14" s="7" t="n">
        <v>715</v>
      </c>
      <c r="C14" s="7" t="n">
        <v>708</v>
      </c>
    </row>
    <row r="15">
      <c r="A15" s="4" t="inlineStr">
        <is>
          <t>Finance Lease, Liability, Current, Statement of Financial Position [Extensible Enumeration]</t>
        </is>
      </c>
      <c r="B15" s="4" t="inlineStr">
        <is>
          <t>Current portion of long-term debt</t>
        </is>
      </c>
      <c r="C15" s="4" t="inlineStr">
        <is>
          <t>Current portion of long-term debt</t>
        </is>
      </c>
    </row>
    <row r="16">
      <c r="A16" s="4" t="inlineStr">
        <is>
          <t>Long-term debt</t>
        </is>
      </c>
      <c r="B16" s="7" t="n">
        <v>1159</v>
      </c>
      <c r="C16" s="7" t="n">
        <v>1657</v>
      </c>
    </row>
    <row r="17">
      <c r="A17" s="4" t="inlineStr">
        <is>
          <t>Finance Lease, Liability, Noncurrent, Statement of Financial Position [Extensible Enumeration]</t>
        </is>
      </c>
      <c r="B17" s="4" t="inlineStr">
        <is>
          <t>Long-term debt</t>
        </is>
      </c>
      <c r="C17" s="4" t="inlineStr">
        <is>
          <t>Long-term debt</t>
        </is>
      </c>
    </row>
    <row r="18">
      <c r="A18" s="4" t="inlineStr">
        <is>
          <t>Total finance lease liabilities</t>
        </is>
      </c>
      <c r="B18" s="7" t="n">
        <v>1874</v>
      </c>
      <c r="C18" s="7" t="n">
        <v>2365</v>
      </c>
    </row>
    <row r="19">
      <c r="A19" s="3" t="inlineStr">
        <is>
          <t>Weighted Average Remaining Lease Term [Abstract]</t>
        </is>
      </c>
      <c r="B19" s="4" t="inlineStr">
        <is>
          <t xml:space="preserve"> </t>
        </is>
      </c>
      <c r="C19" s="4" t="inlineStr">
        <is>
          <t xml:space="preserve"> </t>
        </is>
      </c>
    </row>
    <row r="20">
      <c r="A20" s="4" t="inlineStr">
        <is>
          <t>Operating leases</t>
        </is>
      </c>
      <c r="B20" s="4" t="inlineStr">
        <is>
          <t>7 years 5 months 23 days</t>
        </is>
      </c>
      <c r="C20" s="4" t="inlineStr">
        <is>
          <t>4 years 11 months 4 days</t>
        </is>
      </c>
    </row>
    <row r="21">
      <c r="A21" s="4" t="inlineStr">
        <is>
          <t>Finance leases</t>
        </is>
      </c>
      <c r="B21" s="4" t="inlineStr">
        <is>
          <t>2 years 10 months 17 days</t>
        </is>
      </c>
      <c r="C21" s="4" t="inlineStr">
        <is>
          <t>3 years 9 months 3 days</t>
        </is>
      </c>
    </row>
    <row r="22">
      <c r="A22" s="3" t="inlineStr">
        <is>
          <t>Leases Weighted Average Discount Rate [Abstract]</t>
        </is>
      </c>
      <c r="B22" s="4" t="inlineStr">
        <is>
          <t xml:space="preserve"> </t>
        </is>
      </c>
      <c r="C22" s="4" t="inlineStr">
        <is>
          <t xml:space="preserve"> </t>
        </is>
      </c>
    </row>
    <row r="23">
      <c r="A23" s="4" t="inlineStr">
        <is>
          <t>Operating leases</t>
        </is>
      </c>
      <c r="B23" s="10" t="n">
        <v>0.0565</v>
      </c>
      <c r="C23" s="10" t="n">
        <v>0.0556</v>
      </c>
    </row>
    <row r="24">
      <c r="A24" s="4" t="inlineStr">
        <is>
          <t>Finance leases</t>
        </is>
      </c>
      <c r="B24" s="10" t="n">
        <v>0.0486</v>
      </c>
      <c r="C24" s="10" t="n">
        <v>0.04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Supplementary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8532</v>
      </c>
      <c r="C4" s="7" t="n">
        <v>8178</v>
      </c>
      <c r="D4" s="7" t="n">
        <v>7383</v>
      </c>
    </row>
    <row r="5">
      <c r="A5" s="4" t="inlineStr">
        <is>
          <t>Financing cash flows from finance leases</t>
        </is>
      </c>
      <c r="B5" s="6" t="n">
        <v>725</v>
      </c>
      <c r="C5" s="6" t="n">
        <v>436</v>
      </c>
      <c r="D5" s="6" t="n">
        <v>313</v>
      </c>
    </row>
    <row r="6">
      <c r="A6" s="3" t="inlineStr">
        <is>
          <t>Right-of-use assets obtained in exchange for lease obligations:</t>
        </is>
      </c>
      <c r="B6" s="4" t="inlineStr">
        <is>
          <t xml:space="preserve"> </t>
        </is>
      </c>
      <c r="C6" s="4" t="inlineStr">
        <is>
          <t xml:space="preserve"> </t>
        </is>
      </c>
      <c r="D6" s="4" t="inlineStr">
        <is>
          <t xml:space="preserve"> </t>
        </is>
      </c>
    </row>
    <row r="7">
      <c r="A7" s="4" t="inlineStr">
        <is>
          <t>Operating leases</t>
        </is>
      </c>
      <c r="B7" s="6" t="n">
        <v>32235</v>
      </c>
      <c r="C7" s="6" t="n">
        <v>5864</v>
      </c>
      <c r="D7" s="6" t="n">
        <v>5167</v>
      </c>
    </row>
    <row r="8">
      <c r="A8" s="4" t="inlineStr">
        <is>
          <t>Finance leases</t>
        </is>
      </c>
      <c r="B8" s="7" t="n">
        <v>128</v>
      </c>
      <c r="C8" s="7" t="n">
        <v>2523</v>
      </c>
      <c r="D8"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and Financing Lease Liabilities (Details) - USD ($) $ in Thousands</t>
        </is>
      </c>
      <c r="B1" s="2" t="inlineStr">
        <is>
          <t>Dec. 31, 2024</t>
        </is>
      </c>
      <c r="C1" s="2" t="inlineStr">
        <is>
          <t>Dec. 31, 2023</t>
        </is>
      </c>
    </row>
    <row r="2">
      <c r="A2" s="3" t="inlineStr">
        <is>
          <t>Operating Lease</t>
        </is>
      </c>
      <c r="B2" s="4" t="inlineStr">
        <is>
          <t xml:space="preserve"> </t>
        </is>
      </c>
      <c r="C2" s="4" t="inlineStr">
        <is>
          <t xml:space="preserve"> </t>
        </is>
      </c>
    </row>
    <row r="3">
      <c r="A3" s="4" t="inlineStr">
        <is>
          <t>2025</t>
        </is>
      </c>
      <c r="B3" s="7" t="n">
        <v>8093</v>
      </c>
      <c r="C3" s="4" t="inlineStr">
        <is>
          <t xml:space="preserve"> </t>
        </is>
      </c>
    </row>
    <row r="4">
      <c r="A4" s="4" t="inlineStr">
        <is>
          <t>2026</t>
        </is>
      </c>
      <c r="B4" s="6" t="n">
        <v>7153</v>
      </c>
      <c r="C4" s="4" t="inlineStr">
        <is>
          <t xml:space="preserve"> </t>
        </is>
      </c>
    </row>
    <row r="5">
      <c r="A5" s="4" t="inlineStr">
        <is>
          <t>2027</t>
        </is>
      </c>
      <c r="B5" s="6" t="n">
        <v>6515</v>
      </c>
      <c r="C5" s="4" t="inlineStr">
        <is>
          <t xml:space="preserve"> </t>
        </is>
      </c>
    </row>
    <row r="6">
      <c r="A6" s="4" t="inlineStr">
        <is>
          <t>2028</t>
        </is>
      </c>
      <c r="B6" s="6" t="n">
        <v>5718</v>
      </c>
      <c r="C6" s="4" t="inlineStr">
        <is>
          <t xml:space="preserve"> </t>
        </is>
      </c>
    </row>
    <row r="7">
      <c r="A7" s="4" t="inlineStr">
        <is>
          <t>2029</t>
        </is>
      </c>
      <c r="B7" s="6" t="n">
        <v>5147</v>
      </c>
      <c r="C7" s="4" t="inlineStr">
        <is>
          <t xml:space="preserve"> </t>
        </is>
      </c>
    </row>
    <row r="8">
      <c r="A8" s="4" t="inlineStr">
        <is>
          <t>Thereafter</t>
        </is>
      </c>
      <c r="B8" s="6" t="n">
        <v>19083</v>
      </c>
      <c r="C8" s="4" t="inlineStr">
        <is>
          <t xml:space="preserve"> </t>
        </is>
      </c>
    </row>
    <row r="9">
      <c r="A9" s="4" t="inlineStr">
        <is>
          <t>Total lease payments</t>
        </is>
      </c>
      <c r="B9" s="6" t="n">
        <v>51709</v>
      </c>
      <c r="C9" s="4" t="inlineStr">
        <is>
          <t xml:space="preserve"> </t>
        </is>
      </c>
    </row>
    <row r="10">
      <c r="A10" s="4" t="inlineStr">
        <is>
          <t>Less imputed interest</t>
        </is>
      </c>
      <c r="B10" s="6" t="n">
        <v>-10334</v>
      </c>
      <c r="C10" s="4" t="inlineStr">
        <is>
          <t xml:space="preserve"> </t>
        </is>
      </c>
    </row>
    <row r="11">
      <c r="A11" s="4" t="inlineStr">
        <is>
          <t>Total lease liabilities</t>
        </is>
      </c>
      <c r="B11" s="6" t="n">
        <v>41375</v>
      </c>
      <c r="C11" s="7" t="n">
        <v>17406</v>
      </c>
    </row>
    <row r="12">
      <c r="A12" s="3" t="inlineStr">
        <is>
          <t>Finance Lease</t>
        </is>
      </c>
      <c r="B12" s="4" t="inlineStr">
        <is>
          <t xml:space="preserve"> </t>
        </is>
      </c>
      <c r="C12" s="4" t="inlineStr">
        <is>
          <t xml:space="preserve"> </t>
        </is>
      </c>
    </row>
    <row r="13">
      <c r="A13" s="4" t="inlineStr">
        <is>
          <t>2025</t>
        </is>
      </c>
      <c r="B13" s="6" t="n">
        <v>715</v>
      </c>
      <c r="C13" s="4" t="inlineStr">
        <is>
          <t xml:space="preserve"> </t>
        </is>
      </c>
    </row>
    <row r="14">
      <c r="A14" s="4" t="inlineStr">
        <is>
          <t>2026</t>
        </is>
      </c>
      <c r="B14" s="6" t="n">
        <v>712</v>
      </c>
      <c r="C14" s="4" t="inlineStr">
        <is>
          <t xml:space="preserve"> </t>
        </is>
      </c>
    </row>
    <row r="15">
      <c r="A15" s="4" t="inlineStr">
        <is>
          <t>2027</t>
        </is>
      </c>
      <c r="B15" s="6" t="n">
        <v>472</v>
      </c>
      <c r="C15" s="4" t="inlineStr">
        <is>
          <t xml:space="preserve"> </t>
        </is>
      </c>
    </row>
    <row r="16">
      <c r="A16" s="4" t="inlineStr">
        <is>
          <t>2028</t>
        </is>
      </c>
      <c r="B16" s="6" t="n">
        <v>97</v>
      </c>
      <c r="C16" s="4" t="inlineStr">
        <is>
          <t xml:space="preserve"> </t>
        </is>
      </c>
    </row>
    <row r="17">
      <c r="A17" s="4" t="inlineStr">
        <is>
          <t>2029</t>
        </is>
      </c>
      <c r="B17" s="6" t="n">
        <v>4</v>
      </c>
      <c r="C17" s="4" t="inlineStr">
        <is>
          <t xml:space="preserve"> </t>
        </is>
      </c>
    </row>
    <row r="18">
      <c r="A18" s="4" t="inlineStr">
        <is>
          <t>Thereafter</t>
        </is>
      </c>
      <c r="B18" s="6" t="n">
        <v>2</v>
      </c>
      <c r="C18" s="4" t="inlineStr">
        <is>
          <t xml:space="preserve"> </t>
        </is>
      </c>
    </row>
    <row r="19">
      <c r="A19" s="4" t="inlineStr">
        <is>
          <t>Total lease payments</t>
        </is>
      </c>
      <c r="B19" s="6" t="n">
        <v>2002</v>
      </c>
      <c r="C19" s="4" t="inlineStr">
        <is>
          <t xml:space="preserve"> </t>
        </is>
      </c>
    </row>
    <row r="20">
      <c r="A20" s="4" t="inlineStr">
        <is>
          <t>Less imputed interest</t>
        </is>
      </c>
      <c r="B20" s="6" t="n">
        <v>-128</v>
      </c>
      <c r="C20" s="4" t="inlineStr">
        <is>
          <t xml:space="preserve"> </t>
        </is>
      </c>
    </row>
    <row r="21">
      <c r="A21" s="4" t="inlineStr">
        <is>
          <t>Total lease liabilities</t>
        </is>
      </c>
      <c r="B21" s="6" t="n">
        <v>1874</v>
      </c>
      <c r="C21" s="7" t="n">
        <v>2365</v>
      </c>
    </row>
    <row r="22">
      <c r="A22" s="4" t="inlineStr">
        <is>
          <t>Lessee, Operating Lease, Lease Not yet Commenced, Fair Value</t>
        </is>
      </c>
      <c r="B22" s="7" t="n">
        <v>10300</v>
      </c>
      <c r="C2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806844</v>
      </c>
      <c r="C4" s="7" t="n">
        <v>815429</v>
      </c>
    </row>
    <row r="5">
      <c r="A5" s="4" t="inlineStr">
        <is>
          <t>Foreign currency translation and other adjustments</t>
        </is>
      </c>
      <c r="B5" s="6" t="n">
        <v>-1486</v>
      </c>
      <c r="C5" s="6" t="n">
        <v>-8585</v>
      </c>
    </row>
    <row r="6">
      <c r="A6" s="4" t="inlineStr">
        <is>
          <t>Goodwill ending balance</t>
        </is>
      </c>
      <c r="B6" s="6" t="n">
        <v>805358</v>
      </c>
      <c r="C6" s="6" t="n">
        <v>806844</v>
      </c>
    </row>
    <row r="7">
      <c r="A7" s="4" t="inlineStr">
        <is>
          <t>Goodwill, Subsequent Recognition of Deferred Tax Asset</t>
        </is>
      </c>
      <c r="B7" s="4" t="inlineStr">
        <is>
          <t xml:space="preserve"> </t>
        </is>
      </c>
      <c r="C7" s="6" t="n">
        <v>9000</v>
      </c>
    </row>
    <row r="8">
      <c r="A8" s="4" t="inlineStr">
        <is>
          <t>Accumulated goodwill impairment loss</t>
        </is>
      </c>
      <c r="B8" s="6" t="n">
        <v>107000</v>
      </c>
      <c r="C8" s="6" t="n">
        <v>107000</v>
      </c>
    </row>
    <row r="9">
      <c r="A9" s="3" t="inlineStr">
        <is>
          <t>Goodwill [Line Items]</t>
        </is>
      </c>
      <c r="B9" s="4" t="inlineStr">
        <is>
          <t xml:space="preserve"> </t>
        </is>
      </c>
      <c r="C9" s="4" t="inlineStr">
        <is>
          <t xml:space="preserve"> </t>
        </is>
      </c>
    </row>
    <row r="10">
      <c r="A10" s="4" t="inlineStr">
        <is>
          <t>Goodwill</t>
        </is>
      </c>
      <c r="B10" s="7" t="n">
        <v>805358</v>
      </c>
      <c r="C10" s="7" t="n">
        <v>8068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Intangible Assets) (Details) - USD ($) $ in Thousands</t>
        </is>
      </c>
      <c r="B1" s="2" t="inlineStr">
        <is>
          <t>12 Months Ended</t>
        </is>
      </c>
    </row>
    <row r="2">
      <c r="B2" s="2" t="inlineStr">
        <is>
          <t>Dec. 31, 2024</t>
        </is>
      </c>
      <c r="C2" s="2" t="inlineStr">
        <is>
          <t>Dec. 31, 2023</t>
        </is>
      </c>
      <c r="D2" s="2" t="inlineStr">
        <is>
          <t>Dec. 31, 2022</t>
        </is>
      </c>
    </row>
    <row r="3">
      <c r="A3" s="3" t="inlineStr">
        <is>
          <t>Schedule of Finite-Lived and Indefinite-Lived Assets [Line Items]</t>
        </is>
      </c>
      <c r="B3" s="4" t="inlineStr">
        <is>
          <t xml:space="preserve"> </t>
        </is>
      </c>
      <c r="C3" s="4" t="inlineStr">
        <is>
          <t xml:space="preserve"> </t>
        </is>
      </c>
      <c r="D3" s="4" t="inlineStr">
        <is>
          <t xml:space="preserve"> </t>
        </is>
      </c>
    </row>
    <row r="4">
      <c r="A4" s="4" t="inlineStr">
        <is>
          <t>Intangible assets, gross carrying amount</t>
        </is>
      </c>
      <c r="B4" s="7" t="n">
        <v>1011290</v>
      </c>
      <c r="C4" s="7" t="n">
        <v>1008648</v>
      </c>
      <c r="D4" s="4" t="inlineStr">
        <is>
          <t xml:space="preserve"> </t>
        </is>
      </c>
    </row>
    <row r="5">
      <c r="A5" s="4" t="inlineStr">
        <is>
          <t>Intangible assets, accumulated amortization</t>
        </is>
      </c>
      <c r="B5" s="6" t="n">
        <v>-393627</v>
      </c>
      <c r="C5" s="6" t="n">
        <v>-359164</v>
      </c>
      <c r="D5" s="4" t="inlineStr">
        <is>
          <t xml:space="preserve"> </t>
        </is>
      </c>
    </row>
    <row r="6">
      <c r="A6" s="4" t="inlineStr">
        <is>
          <t>Amortization expense</t>
        </is>
      </c>
      <c r="B6" s="6" t="n">
        <v>34700</v>
      </c>
      <c r="C6" s="6" t="n">
        <v>35200</v>
      </c>
      <c r="D6" s="7" t="n">
        <v>33700</v>
      </c>
    </row>
    <row r="7">
      <c r="A7" s="3" t="inlineStr">
        <is>
          <t>Future amortization expense [Abstract]</t>
        </is>
      </c>
      <c r="B7" s="4" t="inlineStr">
        <is>
          <t xml:space="preserve"> </t>
        </is>
      </c>
      <c r="C7" s="4" t="inlineStr">
        <is>
          <t xml:space="preserve"> </t>
        </is>
      </c>
      <c r="D7" s="4" t="inlineStr">
        <is>
          <t xml:space="preserve"> </t>
        </is>
      </c>
    </row>
    <row r="8">
      <c r="A8" s="4" t="inlineStr">
        <is>
          <t>2025</t>
        </is>
      </c>
      <c r="B8" s="6" t="n">
        <v>35492</v>
      </c>
      <c r="C8" s="4" t="inlineStr">
        <is>
          <t xml:space="preserve"> </t>
        </is>
      </c>
      <c r="D8" s="4" t="inlineStr">
        <is>
          <t xml:space="preserve"> </t>
        </is>
      </c>
    </row>
    <row r="9">
      <c r="A9" s="4" t="inlineStr">
        <is>
          <t>2026</t>
        </is>
      </c>
      <c r="B9" s="6" t="n">
        <v>35636</v>
      </c>
      <c r="C9" s="4" t="inlineStr">
        <is>
          <t xml:space="preserve"> </t>
        </is>
      </c>
      <c r="D9" s="4" t="inlineStr">
        <is>
          <t xml:space="preserve"> </t>
        </is>
      </c>
    </row>
    <row r="10">
      <c r="A10" s="4" t="inlineStr">
        <is>
          <t>2027</t>
        </is>
      </c>
      <c r="B10" s="6" t="n">
        <v>36693</v>
      </c>
      <c r="C10" s="4" t="inlineStr">
        <is>
          <t xml:space="preserve"> </t>
        </is>
      </c>
      <c r="D10" s="4" t="inlineStr">
        <is>
          <t xml:space="preserve"> </t>
        </is>
      </c>
    </row>
    <row r="11">
      <c r="A11" s="4" t="inlineStr">
        <is>
          <t>2028</t>
        </is>
      </c>
      <c r="B11" s="6" t="n">
        <v>39822</v>
      </c>
      <c r="C11" s="4" t="inlineStr">
        <is>
          <t xml:space="preserve"> </t>
        </is>
      </c>
      <c r="D11" s="4" t="inlineStr">
        <is>
          <t xml:space="preserve"> </t>
        </is>
      </c>
    </row>
    <row r="12">
      <c r="A12" s="4" t="inlineStr">
        <is>
          <t>2029</t>
        </is>
      </c>
      <c r="B12" s="6" t="n">
        <v>39037</v>
      </c>
      <c r="C12" s="4" t="inlineStr">
        <is>
          <t xml:space="preserve"> </t>
        </is>
      </c>
      <c r="D12" s="4" t="inlineStr">
        <is>
          <t xml:space="preserve"> </t>
        </is>
      </c>
    </row>
    <row r="13">
      <c r="A13" s="4" t="inlineStr">
        <is>
          <t>Expense</t>
        </is>
      </c>
      <c r="B13" s="4" t="inlineStr">
        <is>
          <t xml:space="preserve"> </t>
        </is>
      </c>
      <c r="C13" s="4" t="inlineStr">
        <is>
          <t xml:space="preserve"> </t>
        </is>
      </c>
      <c r="D13" s="4" t="inlineStr">
        <is>
          <t xml:space="preserve"> </t>
        </is>
      </c>
    </row>
    <row r="14">
      <c r="A14" s="3" t="inlineStr">
        <is>
          <t>Schedule of Finite-Lived and Indefinite-Lived Assets [Line Items]</t>
        </is>
      </c>
      <c r="B14" s="4" t="inlineStr">
        <is>
          <t xml:space="preserve"> </t>
        </is>
      </c>
      <c r="C14" s="4" t="inlineStr">
        <is>
          <t xml:space="preserve"> </t>
        </is>
      </c>
      <c r="D14" s="4" t="inlineStr">
        <is>
          <t xml:space="preserve"> </t>
        </is>
      </c>
    </row>
    <row r="15">
      <c r="A15" s="4" t="inlineStr">
        <is>
          <t>Amortization expense</t>
        </is>
      </c>
      <c r="B15" s="6" t="n">
        <v>28629</v>
      </c>
      <c r="C15" s="6" t="n">
        <v>29068</v>
      </c>
      <c r="D15" s="7" t="n">
        <v>27791</v>
      </c>
    </row>
    <row r="16">
      <c r="A16" s="3" t="inlineStr">
        <is>
          <t>Future amortization expense [Abstract]</t>
        </is>
      </c>
      <c r="B16" s="4" t="inlineStr">
        <is>
          <t xml:space="preserve"> </t>
        </is>
      </c>
      <c r="C16" s="4" t="inlineStr">
        <is>
          <t xml:space="preserve"> </t>
        </is>
      </c>
      <c r="D16" s="4" t="inlineStr">
        <is>
          <t xml:space="preserve"> </t>
        </is>
      </c>
    </row>
    <row r="17">
      <c r="A17" s="4" t="inlineStr">
        <is>
          <t>2025</t>
        </is>
      </c>
      <c r="B17" s="6" t="n">
        <v>29492</v>
      </c>
      <c r="C17" s="4" t="inlineStr">
        <is>
          <t xml:space="preserve"> </t>
        </is>
      </c>
      <c r="D17" s="4" t="inlineStr">
        <is>
          <t xml:space="preserve"> </t>
        </is>
      </c>
    </row>
    <row r="18">
      <c r="A18" s="4" t="inlineStr">
        <is>
          <t>2026</t>
        </is>
      </c>
      <c r="B18" s="6" t="n">
        <v>29636</v>
      </c>
      <c r="C18" s="4" t="inlineStr">
        <is>
          <t xml:space="preserve"> </t>
        </is>
      </c>
      <c r="D18" s="4" t="inlineStr">
        <is>
          <t xml:space="preserve"> </t>
        </is>
      </c>
    </row>
    <row r="19">
      <c r="A19" s="4" t="inlineStr">
        <is>
          <t>2027</t>
        </is>
      </c>
      <c r="B19" s="6" t="n">
        <v>30693</v>
      </c>
      <c r="C19" s="4" t="inlineStr">
        <is>
          <t xml:space="preserve"> </t>
        </is>
      </c>
      <c r="D19" s="4" t="inlineStr">
        <is>
          <t xml:space="preserve"> </t>
        </is>
      </c>
    </row>
    <row r="20">
      <c r="A20" s="4" t="inlineStr">
        <is>
          <t>2028</t>
        </is>
      </c>
      <c r="B20" s="6" t="n">
        <v>33822</v>
      </c>
      <c r="C20" s="4" t="inlineStr">
        <is>
          <t xml:space="preserve"> </t>
        </is>
      </c>
      <c r="D20" s="4" t="inlineStr">
        <is>
          <t xml:space="preserve"> </t>
        </is>
      </c>
    </row>
    <row r="21">
      <c r="A21" s="4" t="inlineStr">
        <is>
          <t>2029</t>
        </is>
      </c>
      <c r="B21" s="6" t="n">
        <v>33037</v>
      </c>
      <c r="C21" s="4" t="inlineStr">
        <is>
          <t xml:space="preserve"> </t>
        </is>
      </c>
      <c r="D21" s="4" t="inlineStr">
        <is>
          <t xml:space="preserve"> </t>
        </is>
      </c>
    </row>
    <row r="22">
      <c r="A22" s="4" t="inlineStr">
        <is>
          <t>Reduction of Revenue</t>
        </is>
      </c>
      <c r="B22" s="4" t="inlineStr">
        <is>
          <t xml:space="preserve"> </t>
        </is>
      </c>
      <c r="C22" s="4" t="inlineStr">
        <is>
          <t xml:space="preserve"> </t>
        </is>
      </c>
      <c r="D22" s="4" t="inlineStr">
        <is>
          <t xml:space="preserve"> </t>
        </is>
      </c>
    </row>
    <row r="23">
      <c r="A23" s="3" t="inlineStr">
        <is>
          <t>Future amortization expense [Abstract]</t>
        </is>
      </c>
      <c r="B23" s="4" t="inlineStr">
        <is>
          <t xml:space="preserve"> </t>
        </is>
      </c>
      <c r="C23" s="4" t="inlineStr">
        <is>
          <t xml:space="preserve"> </t>
        </is>
      </c>
      <c r="D23" s="4" t="inlineStr">
        <is>
          <t xml:space="preserve"> </t>
        </is>
      </c>
    </row>
    <row r="24">
      <c r="A24" s="4" t="inlineStr">
        <is>
          <t>2025</t>
        </is>
      </c>
      <c r="B24" s="6" t="n">
        <v>6000</v>
      </c>
      <c r="C24" s="4" t="inlineStr">
        <is>
          <t xml:space="preserve"> </t>
        </is>
      </c>
      <c r="D24" s="4" t="inlineStr">
        <is>
          <t xml:space="preserve"> </t>
        </is>
      </c>
    </row>
    <row r="25">
      <c r="A25" s="4" t="inlineStr">
        <is>
          <t>2026</t>
        </is>
      </c>
      <c r="B25" s="6" t="n">
        <v>6000</v>
      </c>
      <c r="C25" s="4" t="inlineStr">
        <is>
          <t xml:space="preserve"> </t>
        </is>
      </c>
      <c r="D25" s="4" t="inlineStr">
        <is>
          <t xml:space="preserve"> </t>
        </is>
      </c>
    </row>
    <row r="26">
      <c r="A26" s="4" t="inlineStr">
        <is>
          <t>2027</t>
        </is>
      </c>
      <c r="B26" s="6" t="n">
        <v>6000</v>
      </c>
      <c r="C26" s="4" t="inlineStr">
        <is>
          <t xml:space="preserve"> </t>
        </is>
      </c>
      <c r="D26" s="4" t="inlineStr">
        <is>
          <t xml:space="preserve"> </t>
        </is>
      </c>
    </row>
    <row r="27">
      <c r="A27" s="4" t="inlineStr">
        <is>
          <t>2028</t>
        </is>
      </c>
      <c r="B27" s="6" t="n">
        <v>6000</v>
      </c>
      <c r="C27" s="4" t="inlineStr">
        <is>
          <t xml:space="preserve"> </t>
        </is>
      </c>
      <c r="D27" s="4" t="inlineStr">
        <is>
          <t xml:space="preserve"> </t>
        </is>
      </c>
    </row>
    <row r="28">
      <c r="A28" s="4" t="inlineStr">
        <is>
          <t>2029</t>
        </is>
      </c>
      <c r="B28" s="6" t="n">
        <v>6000</v>
      </c>
      <c r="C28" s="4" t="inlineStr">
        <is>
          <t xml:space="preserve"> </t>
        </is>
      </c>
      <c r="D28" s="4" t="inlineStr">
        <is>
          <t xml:space="preserve"> </t>
        </is>
      </c>
    </row>
    <row r="29">
      <c r="A29" s="4" t="inlineStr">
        <is>
          <t>Trademarks and Trade Names</t>
        </is>
      </c>
      <c r="B29" s="4" t="inlineStr">
        <is>
          <t xml:space="preserve"> </t>
        </is>
      </c>
      <c r="C29" s="4" t="inlineStr">
        <is>
          <t xml:space="preserve"> </t>
        </is>
      </c>
      <c r="D29" s="4" t="inlineStr">
        <is>
          <t xml:space="preserve"> </t>
        </is>
      </c>
    </row>
    <row r="30">
      <c r="A30" s="3" t="inlineStr">
        <is>
          <t>Schedule of Finite-Lived and Indefinite-Lived Assets [Line Items]</t>
        </is>
      </c>
      <c r="B30" s="4" t="inlineStr">
        <is>
          <t xml:space="preserve"> </t>
        </is>
      </c>
      <c r="C30" s="4" t="inlineStr">
        <is>
          <t xml:space="preserve"> </t>
        </is>
      </c>
      <c r="D30" s="4" t="inlineStr">
        <is>
          <t xml:space="preserve"> </t>
        </is>
      </c>
    </row>
    <row r="31">
      <c r="A31" s="4" t="inlineStr">
        <is>
          <t>Unamortized intangible assets, gross carrying amount</t>
        </is>
      </c>
      <c r="B31" s="6" t="n">
        <v>86544</v>
      </c>
      <c r="C31" s="6" t="n">
        <v>86544</v>
      </c>
      <c r="D31" s="4" t="inlineStr">
        <is>
          <t xml:space="preserve"> </t>
        </is>
      </c>
    </row>
    <row r="32">
      <c r="A32" s="4" t="inlineStr">
        <is>
          <t>Customer and Distributor Relationships</t>
        </is>
      </c>
      <c r="B32" s="4" t="inlineStr">
        <is>
          <t xml:space="preserve"> </t>
        </is>
      </c>
      <c r="C32" s="4" t="inlineStr">
        <is>
          <t xml:space="preserve"> </t>
        </is>
      </c>
      <c r="D32" s="4" t="inlineStr">
        <is>
          <t xml:space="preserve"> </t>
        </is>
      </c>
    </row>
    <row r="33">
      <c r="A33" s="3" t="inlineStr">
        <is>
          <t>Schedule of Finite-Lived and Indefinite-Lived Assets [Line Items]</t>
        </is>
      </c>
      <c r="B33" s="4" t="inlineStr">
        <is>
          <t xml:space="preserve"> </t>
        </is>
      </c>
      <c r="C33" s="4" t="inlineStr">
        <is>
          <t xml:space="preserve"> </t>
        </is>
      </c>
      <c r="D33" s="4" t="inlineStr">
        <is>
          <t xml:space="preserve"> </t>
        </is>
      </c>
    </row>
    <row r="34">
      <c r="A34" s="4" t="inlineStr">
        <is>
          <t>Amortized intangible assets, gross carrying amount</t>
        </is>
      </c>
      <c r="B34" s="6" t="n">
        <v>369774</v>
      </c>
      <c r="C34" s="6" t="n">
        <v>369930</v>
      </c>
      <c r="D34" s="4" t="inlineStr">
        <is>
          <t xml:space="preserve"> </t>
        </is>
      </c>
    </row>
    <row r="35">
      <c r="A35" s="4" t="inlineStr">
        <is>
          <t>Intangible assets, accumulated amortization</t>
        </is>
      </c>
      <c r="B35" s="6" t="n">
        <v>-205013</v>
      </c>
      <c r="C35" s="6" t="n">
        <v>-188486</v>
      </c>
      <c r="D35" s="4" t="inlineStr">
        <is>
          <t xml:space="preserve"> </t>
        </is>
      </c>
    </row>
    <row r="36">
      <c r="A36" s="4" t="inlineStr">
        <is>
          <t>Sales representation, marketing and promotional rights</t>
        </is>
      </c>
      <c r="B36" s="4" t="inlineStr">
        <is>
          <t xml:space="preserve"> </t>
        </is>
      </c>
      <c r="C36" s="4" t="inlineStr">
        <is>
          <t xml:space="preserve"> </t>
        </is>
      </c>
      <c r="D36" s="4" t="inlineStr">
        <is>
          <t xml:space="preserve"> </t>
        </is>
      </c>
    </row>
    <row r="37">
      <c r="A37" s="3" t="inlineStr">
        <is>
          <t>Schedule of Finite-Lived and Indefinite-Lived Assets [Line Items]</t>
        </is>
      </c>
      <c r="B37" s="4" t="inlineStr">
        <is>
          <t xml:space="preserve"> </t>
        </is>
      </c>
      <c r="C37" s="4" t="inlineStr">
        <is>
          <t xml:space="preserve"> </t>
        </is>
      </c>
      <c r="D37" s="4" t="inlineStr">
        <is>
          <t xml:space="preserve"> </t>
        </is>
      </c>
    </row>
    <row r="38">
      <c r="A38" s="4" t="inlineStr">
        <is>
          <t>Amortized intangible assets, gross carrying amount</t>
        </is>
      </c>
      <c r="B38" s="6" t="n">
        <v>149376</v>
      </c>
      <c r="C38" s="6" t="n">
        <v>149376</v>
      </c>
      <c r="D38" s="4" t="inlineStr">
        <is>
          <t xml:space="preserve"> </t>
        </is>
      </c>
    </row>
    <row r="39">
      <c r="A39" s="4" t="inlineStr">
        <is>
          <t>Intangible assets, accumulated amortization</t>
        </is>
      </c>
      <c r="B39" s="6" t="n">
        <v>-78000</v>
      </c>
      <c r="C39" s="6" t="n">
        <v>-72000</v>
      </c>
      <c r="D39" s="4" t="inlineStr">
        <is>
          <t xml:space="preserve"> </t>
        </is>
      </c>
    </row>
    <row r="40">
      <c r="A40" s="4" t="inlineStr">
        <is>
          <t>Patents and Other Intangible Assets</t>
        </is>
      </c>
      <c r="B40" s="4" t="inlineStr">
        <is>
          <t xml:space="preserve"> </t>
        </is>
      </c>
      <c r="C40" s="4" t="inlineStr">
        <is>
          <t xml:space="preserve"> </t>
        </is>
      </c>
      <c r="D40" s="4" t="inlineStr">
        <is>
          <t xml:space="preserve"> </t>
        </is>
      </c>
    </row>
    <row r="41">
      <c r="A41" s="3" t="inlineStr">
        <is>
          <t>Schedule of Finite-Lived and Indefinite-Lived Assets [Line Items]</t>
        </is>
      </c>
      <c r="B41" s="4" t="inlineStr">
        <is>
          <t xml:space="preserve"> </t>
        </is>
      </c>
      <c r="C41" s="4" t="inlineStr">
        <is>
          <t xml:space="preserve"> </t>
        </is>
      </c>
      <c r="D41" s="4" t="inlineStr">
        <is>
          <t xml:space="preserve"> </t>
        </is>
      </c>
    </row>
    <row r="42">
      <c r="A42" s="4" t="inlineStr">
        <is>
          <t>Amortized intangible assets, gross carrying amount</t>
        </is>
      </c>
      <c r="B42" s="6" t="n">
        <v>85392</v>
      </c>
      <c r="C42" s="6" t="n">
        <v>82594</v>
      </c>
      <c r="D42" s="4" t="inlineStr">
        <is>
          <t xml:space="preserve"> </t>
        </is>
      </c>
    </row>
    <row r="43">
      <c r="A43" s="4" t="inlineStr">
        <is>
          <t>Intangible assets, accumulated amortization</t>
        </is>
      </c>
      <c r="B43" s="6" t="n">
        <v>-55802</v>
      </c>
      <c r="C43" s="6" t="n">
        <v>-54120</v>
      </c>
      <c r="D43" s="4" t="inlineStr">
        <is>
          <t xml:space="preserve"> </t>
        </is>
      </c>
    </row>
    <row r="44">
      <c r="A44" s="4" t="inlineStr">
        <is>
          <t>Technology-Based Intangible Assets</t>
        </is>
      </c>
      <c r="B44" s="4" t="inlineStr">
        <is>
          <t xml:space="preserve"> </t>
        </is>
      </c>
      <c r="C44" s="4" t="inlineStr">
        <is>
          <t xml:space="preserve"> </t>
        </is>
      </c>
      <c r="D44" s="4" t="inlineStr">
        <is>
          <t xml:space="preserve"> </t>
        </is>
      </c>
    </row>
    <row r="45">
      <c r="A45" s="3" t="inlineStr">
        <is>
          <t>Schedule of Finite-Lived and Indefinite-Lived Assets [Line Items]</t>
        </is>
      </c>
      <c r="B45" s="4" t="inlineStr">
        <is>
          <t xml:space="preserve"> </t>
        </is>
      </c>
      <c r="C45" s="4" t="inlineStr">
        <is>
          <t xml:space="preserve"> </t>
        </is>
      </c>
      <c r="D45" s="4" t="inlineStr">
        <is>
          <t xml:space="preserve"> </t>
        </is>
      </c>
    </row>
    <row r="46">
      <c r="A46" s="4" t="inlineStr">
        <is>
          <t>Amortized intangible assets, gross carrying amount</t>
        </is>
      </c>
      <c r="B46" s="6" t="n">
        <v>320204</v>
      </c>
      <c r="C46" s="6" t="n">
        <v>320204</v>
      </c>
      <c r="D46" s="4" t="inlineStr">
        <is>
          <t xml:space="preserve"> </t>
        </is>
      </c>
    </row>
    <row r="47">
      <c r="A47" s="4" t="inlineStr">
        <is>
          <t>Intangible assets, accumulated amortization</t>
        </is>
      </c>
      <c r="B47" s="7" t="n">
        <v>-54812</v>
      </c>
      <c r="C47" s="7" t="n">
        <v>-44558</v>
      </c>
      <c r="D47" s="4" t="inlineStr">
        <is>
          <t xml:space="preserve"> </t>
        </is>
      </c>
    </row>
    <row r="48">
      <c r="A48" s="4" t="inlineStr">
        <is>
          <t>Weighted Average</t>
        </is>
      </c>
      <c r="B48" s="4" t="inlineStr">
        <is>
          <t xml:space="preserve"> </t>
        </is>
      </c>
      <c r="C48" s="4" t="inlineStr">
        <is>
          <t xml:space="preserve"> </t>
        </is>
      </c>
      <c r="D48" s="4" t="inlineStr">
        <is>
          <t xml:space="preserve"> </t>
        </is>
      </c>
    </row>
    <row r="49">
      <c r="A49" s="3" t="inlineStr">
        <is>
          <t>Schedule of Finite-Lived and Indefinite-Lived Assets [Line Items]</t>
        </is>
      </c>
      <c r="B49" s="4" t="inlineStr">
        <is>
          <t xml:space="preserve"> </t>
        </is>
      </c>
      <c r="C49" s="4" t="inlineStr">
        <is>
          <t xml:space="preserve"> </t>
        </is>
      </c>
      <c r="D49" s="4" t="inlineStr">
        <is>
          <t xml:space="preserve"> </t>
        </is>
      </c>
    </row>
    <row r="50">
      <c r="A50" s="4" t="inlineStr">
        <is>
          <t>Finite-Lived Intangible Asset, Useful Life</t>
        </is>
      </c>
      <c r="B50" s="4" t="inlineStr">
        <is>
          <t>22 years</t>
        </is>
      </c>
      <c r="C50" s="4" t="inlineStr">
        <is>
          <t xml:space="preserve"> </t>
        </is>
      </c>
      <c r="D50" s="4" t="inlineStr">
        <is>
          <t xml:space="preserve"> </t>
        </is>
      </c>
    </row>
    <row r="51">
      <c r="A51" s="4" t="inlineStr">
        <is>
          <t>Weighted Average | Customer and Distributor Relationships</t>
        </is>
      </c>
      <c r="B51" s="4" t="inlineStr">
        <is>
          <t xml:space="preserve"> </t>
        </is>
      </c>
      <c r="C51" s="4" t="inlineStr">
        <is>
          <t xml:space="preserve"> </t>
        </is>
      </c>
      <c r="D51" s="4" t="inlineStr">
        <is>
          <t xml:space="preserve"> </t>
        </is>
      </c>
    </row>
    <row r="52">
      <c r="A52" s="3" t="inlineStr">
        <is>
          <t>Schedule of Finite-Lived and Indefinite-Lived Assets [Line Items]</t>
        </is>
      </c>
      <c r="B52" s="4" t="inlineStr">
        <is>
          <t xml:space="preserve"> </t>
        </is>
      </c>
      <c r="C52" s="4" t="inlineStr">
        <is>
          <t xml:space="preserve"> </t>
        </is>
      </c>
      <c r="D52" s="4" t="inlineStr">
        <is>
          <t xml:space="preserve"> </t>
        </is>
      </c>
    </row>
    <row r="53">
      <c r="A53" s="4" t="inlineStr">
        <is>
          <t>Finite-Lived Intangible Asset, Useful Life</t>
        </is>
      </c>
      <c r="B53" s="4" t="inlineStr">
        <is>
          <t>24 years</t>
        </is>
      </c>
      <c r="C53" s="4" t="inlineStr">
        <is>
          <t xml:space="preserve"> </t>
        </is>
      </c>
      <c r="D53" s="4" t="inlineStr">
        <is>
          <t xml:space="preserve"> </t>
        </is>
      </c>
    </row>
    <row r="54">
      <c r="A54" s="4" t="inlineStr">
        <is>
          <t>Weighted Average | Sales representation, marketing and promotional rights</t>
        </is>
      </c>
      <c r="B54" s="4" t="inlineStr">
        <is>
          <t xml:space="preserve"> </t>
        </is>
      </c>
      <c r="C54" s="4" t="inlineStr">
        <is>
          <t xml:space="preserve"> </t>
        </is>
      </c>
      <c r="D54" s="4" t="inlineStr">
        <is>
          <t xml:space="preserve"> </t>
        </is>
      </c>
    </row>
    <row r="55">
      <c r="A55" s="3" t="inlineStr">
        <is>
          <t>Schedule of Finite-Lived and Indefinite-Lived Assets [Line Items]</t>
        </is>
      </c>
      <c r="B55" s="4" t="inlineStr">
        <is>
          <t xml:space="preserve"> </t>
        </is>
      </c>
      <c r="C55" s="4" t="inlineStr">
        <is>
          <t xml:space="preserve"> </t>
        </is>
      </c>
      <c r="D55" s="4" t="inlineStr">
        <is>
          <t xml:space="preserve"> </t>
        </is>
      </c>
    </row>
    <row r="56">
      <c r="A56" s="4" t="inlineStr">
        <is>
          <t>Finite-Lived Intangible Asset, Useful Life</t>
        </is>
      </c>
      <c r="B56" s="4" t="inlineStr">
        <is>
          <t>25 years</t>
        </is>
      </c>
      <c r="C56" s="4" t="inlineStr">
        <is>
          <t xml:space="preserve"> </t>
        </is>
      </c>
      <c r="D56" s="4" t="inlineStr">
        <is>
          <t xml:space="preserve"> </t>
        </is>
      </c>
    </row>
    <row r="57">
      <c r="A57" s="4" t="inlineStr">
        <is>
          <t>Weighted Average | Patents and Other Intangible Assets</t>
        </is>
      </c>
      <c r="B57" s="4" t="inlineStr">
        <is>
          <t xml:space="preserve"> </t>
        </is>
      </c>
      <c r="C57" s="4" t="inlineStr">
        <is>
          <t xml:space="preserve"> </t>
        </is>
      </c>
      <c r="D57" s="4" t="inlineStr">
        <is>
          <t xml:space="preserve"> </t>
        </is>
      </c>
    </row>
    <row r="58">
      <c r="A58" s="3" t="inlineStr">
        <is>
          <t>Schedule of Finite-Lived and Indefinite-Lived Assets [Line Items]</t>
        </is>
      </c>
      <c r="B58" s="4" t="inlineStr">
        <is>
          <t xml:space="preserve"> </t>
        </is>
      </c>
      <c r="C58" s="4" t="inlineStr">
        <is>
          <t xml:space="preserve"> </t>
        </is>
      </c>
      <c r="D58" s="4" t="inlineStr">
        <is>
          <t xml:space="preserve"> </t>
        </is>
      </c>
    </row>
    <row r="59">
      <c r="A59" s="4" t="inlineStr">
        <is>
          <t>Finite-Lived Intangible Asset, Useful Life</t>
        </is>
      </c>
      <c r="B59" s="4" t="inlineStr">
        <is>
          <t>16 years</t>
        </is>
      </c>
      <c r="C59" s="4" t="inlineStr">
        <is>
          <t xml:space="preserve"> </t>
        </is>
      </c>
      <c r="D59" s="4" t="inlineStr">
        <is>
          <t xml:space="preserve"> </t>
        </is>
      </c>
    </row>
    <row r="60">
      <c r="A60" s="4" t="inlineStr">
        <is>
          <t>Weighted Average | Technology-Based Intangible Assets</t>
        </is>
      </c>
      <c r="B60" s="4" t="inlineStr">
        <is>
          <t xml:space="preserve"> </t>
        </is>
      </c>
      <c r="C60" s="4" t="inlineStr">
        <is>
          <t xml:space="preserve"> </t>
        </is>
      </c>
      <c r="D60" s="4" t="inlineStr">
        <is>
          <t xml:space="preserve"> </t>
        </is>
      </c>
    </row>
    <row r="61">
      <c r="A61" s="3" t="inlineStr">
        <is>
          <t>Schedule of Finite-Lived and Indefinite-Lived Assets [Line Items]</t>
        </is>
      </c>
      <c r="B61" s="4" t="inlineStr">
        <is>
          <t xml:space="preserve"> </t>
        </is>
      </c>
      <c r="C61" s="4" t="inlineStr">
        <is>
          <t xml:space="preserve"> </t>
        </is>
      </c>
      <c r="D61" s="4" t="inlineStr">
        <is>
          <t xml:space="preserve"> </t>
        </is>
      </c>
    </row>
    <row r="62">
      <c r="A62" s="4" t="inlineStr">
        <is>
          <t>Finite-Lived Intangible Asset, Useful Life</t>
        </is>
      </c>
      <c r="B62" s="4" t="inlineStr">
        <is>
          <t>18 years</t>
        </is>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 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inancing leases</t>
        </is>
      </c>
      <c r="B3" s="7" t="n">
        <v>1874</v>
      </c>
      <c r="C3" s="7" t="n">
        <v>2365</v>
      </c>
    </row>
    <row r="4">
      <c r="A4" s="4" t="inlineStr">
        <is>
          <t>Long-term Debt and Lease Obligation, Including Current Maturities</t>
        </is>
      </c>
      <c r="B4" s="6" t="n">
        <v>905781</v>
      </c>
      <c r="C4" s="6" t="n">
        <v>973848</v>
      </c>
    </row>
    <row r="5">
      <c r="A5" s="4" t="inlineStr">
        <is>
          <t>Current portion of long-term debt</t>
        </is>
      </c>
      <c r="B5" s="6" t="n">
        <v>715</v>
      </c>
      <c r="C5" s="6" t="n">
        <v>708</v>
      </c>
    </row>
    <row r="6">
      <c r="A6" s="4" t="inlineStr">
        <is>
          <t>Long-term debt</t>
        </is>
      </c>
      <c r="B6" s="6" t="n">
        <v>905066</v>
      </c>
      <c r="C6" s="6" t="n">
        <v>973140</v>
      </c>
    </row>
    <row r="7">
      <c r="A7" s="4" t="inlineStr">
        <is>
          <t>Revolving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0</v>
      </c>
      <c r="C9" s="6" t="n">
        <v>2000</v>
      </c>
    </row>
    <row r="10">
      <c r="A10" s="4" t="inlineStr">
        <is>
          <t>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114234</v>
      </c>
      <c r="C12" s="6" t="n">
        <v>114064</v>
      </c>
    </row>
    <row r="13">
      <c r="A13" s="4" t="inlineStr">
        <is>
          <t>Unamortized Debt Issuance Expense</t>
        </is>
      </c>
      <c r="B13" s="6" t="n">
        <v>354</v>
      </c>
      <c r="C13" s="6" t="n">
        <v>524</v>
      </c>
    </row>
    <row r="14">
      <c r="A14" s="4" t="inlineStr">
        <is>
          <t>2.625 Percent Convertible Notes Due 2024 | Convertible Notes Payabl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nvertible Debt</t>
        </is>
      </c>
      <c r="B16" s="6" t="n">
        <v>0</v>
      </c>
      <c r="C16" s="6" t="n">
        <v>70000</v>
      </c>
    </row>
    <row r="17">
      <c r="A17" s="4" t="inlineStr">
        <is>
          <t>2.250 Percent Convertible Notes Due 2027 | Convertible Notes Payabl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nvertible Debt</t>
        </is>
      </c>
      <c r="B19" s="6" t="n">
        <v>789673</v>
      </c>
      <c r="C19" s="6" t="n">
        <v>785419</v>
      </c>
    </row>
    <row r="20">
      <c r="A20" s="4" t="inlineStr">
        <is>
          <t>Unamortized Debt Issuance Expense</t>
        </is>
      </c>
      <c r="B20" s="7" t="n">
        <v>10327</v>
      </c>
      <c r="C20" s="7" t="n">
        <v>145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9" customWidth="1" min="2" max="2"/>
    <col width="40" customWidth="1" min="3" max="3"/>
    <col width="33" customWidth="1" min="4" max="4"/>
    <col width="22" customWidth="1" min="5" max="5"/>
    <col width="22" customWidth="1" min="6" max="6"/>
    <col width="22" customWidth="1" min="7" max="7"/>
    <col width="22" customWidth="1" min="8" max="8"/>
  </cols>
  <sheetData>
    <row r="1">
      <c r="A1" s="1" t="inlineStr">
        <is>
          <t>Long Term Debt (Narrative) (Details) $ / shares in Units, shares in Millions</t>
        </is>
      </c>
      <c r="E1" s="2" t="inlineStr">
        <is>
          <t>12 Months Ended</t>
        </is>
      </c>
    </row>
    <row r="2">
      <c r="B2" s="2" t="inlineStr">
        <is>
          <t>Feb. 07, 2024 USD ($) shares</t>
        </is>
      </c>
      <c r="C2" s="2" t="inlineStr">
        <is>
          <t>Jun. 06, 2022 USD ($) $ / shares shares</t>
        </is>
      </c>
      <c r="D2" s="2" t="inlineStr">
        <is>
          <t>Jan. 29, 2019 USD ($) $ / shares</t>
        </is>
      </c>
      <c r="E2" s="2" t="inlineStr">
        <is>
          <t>Dec. 31, 2024 USD ($)</t>
        </is>
      </c>
      <c r="F2" s="2" t="inlineStr">
        <is>
          <t>Dec. 31, 2023 USD ($)</t>
        </is>
      </c>
      <c r="G2" s="2" t="inlineStr">
        <is>
          <t>Dec. 31, 2022 USD ($)</t>
        </is>
      </c>
      <c r="H2" s="2" t="inlineStr">
        <is>
          <t>Jul. 1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Senior Debt</t>
        </is>
      </c>
      <c r="B4" s="4" t="inlineStr">
        <is>
          <t xml:space="preserve"> </t>
        </is>
      </c>
      <c r="C4" s="4" t="inlineStr">
        <is>
          <t xml:space="preserve"> </t>
        </is>
      </c>
      <c r="D4" s="4" t="inlineStr">
        <is>
          <t xml:space="preserve"> </t>
        </is>
      </c>
      <c r="E4" s="7" t="n">
        <v>0</v>
      </c>
      <c r="F4" s="7" t="n">
        <v>20000000</v>
      </c>
      <c r="G4" s="7" t="n">
        <v>92981000</v>
      </c>
      <c r="H4" s="4" t="inlineStr">
        <is>
          <t xml:space="preserve"> </t>
        </is>
      </c>
    </row>
    <row r="5">
      <c r="A5" s="4" t="inlineStr">
        <is>
          <t>Loss on early extinguishment of debt</t>
        </is>
      </c>
      <c r="B5" s="4" t="inlineStr">
        <is>
          <t xml:space="preserve"> </t>
        </is>
      </c>
      <c r="C5" s="4" t="inlineStr">
        <is>
          <t xml:space="preserve"> </t>
        </is>
      </c>
      <c r="D5" s="4" t="inlineStr">
        <is>
          <t xml:space="preserve"> </t>
        </is>
      </c>
      <c r="E5" s="6" t="n">
        <v>0</v>
      </c>
      <c r="F5" s="6" t="n">
        <v>0</v>
      </c>
      <c r="G5" s="6" t="n">
        <v>3426000</v>
      </c>
      <c r="H5" s="4" t="inlineStr">
        <is>
          <t xml:space="preserve"> </t>
        </is>
      </c>
    </row>
    <row r="6">
      <c r="A6" s="4" t="inlineStr">
        <is>
          <t>Payments to redeem convertible notes</t>
        </is>
      </c>
      <c r="B6" s="4" t="inlineStr">
        <is>
          <t xml:space="preserve"> </t>
        </is>
      </c>
      <c r="C6" s="4" t="inlineStr">
        <is>
          <t xml:space="preserve"> </t>
        </is>
      </c>
      <c r="D6" s="4" t="inlineStr">
        <is>
          <t xml:space="preserve"> </t>
        </is>
      </c>
      <c r="E6" s="6" t="n">
        <v>70000000</v>
      </c>
      <c r="F6" s="6" t="n">
        <v>0</v>
      </c>
      <c r="G6" s="6" t="n">
        <v>275000000</v>
      </c>
      <c r="H6" s="4" t="inlineStr">
        <is>
          <t xml:space="preserve"> </t>
        </is>
      </c>
    </row>
    <row r="7">
      <c r="A7" s="4" t="inlineStr">
        <is>
          <t>Loss on convertible notes conversion premium</t>
        </is>
      </c>
      <c r="B7" s="4" t="inlineStr">
        <is>
          <t xml:space="preserve"> </t>
        </is>
      </c>
      <c r="C7" s="4" t="inlineStr">
        <is>
          <t xml:space="preserve"> </t>
        </is>
      </c>
      <c r="D7" s="4" t="inlineStr">
        <is>
          <t xml:space="preserve"> </t>
        </is>
      </c>
      <c r="E7" s="6" t="n">
        <v>0</v>
      </c>
      <c r="F7" s="6" t="n">
        <v>0</v>
      </c>
      <c r="G7" s="6" t="n">
        <v>103125000</v>
      </c>
      <c r="H7" s="4" t="inlineStr">
        <is>
          <t xml:space="preserve"> </t>
        </is>
      </c>
    </row>
    <row r="8">
      <c r="A8" s="4" t="inlineStr">
        <is>
          <t>Fair Value of Convertible Notes Hedges and Warrants Net</t>
        </is>
      </c>
      <c r="B8" s="4" t="inlineStr">
        <is>
          <t xml:space="preserve"> </t>
        </is>
      </c>
      <c r="C8" s="7" t="n">
        <v>222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on convertible notes hedge transactions settlement</t>
        </is>
      </c>
      <c r="B9" s="4" t="inlineStr">
        <is>
          <t xml:space="preserve"> </t>
        </is>
      </c>
      <c r="C9" s="4" t="inlineStr">
        <is>
          <t xml:space="preserve"> </t>
        </is>
      </c>
      <c r="D9" s="4" t="inlineStr">
        <is>
          <t xml:space="preserve"> </t>
        </is>
      </c>
      <c r="E9" s="6" t="n">
        <v>0</v>
      </c>
      <c r="F9" s="6" t="n">
        <v>0</v>
      </c>
      <c r="G9" s="6" t="n">
        <v>5460000</v>
      </c>
      <c r="H9" s="4" t="inlineStr">
        <is>
          <t xml:space="preserve"> </t>
        </is>
      </c>
    </row>
    <row r="10">
      <c r="A10" s="4" t="inlineStr">
        <is>
          <t>Net Proceeds From the Settlement of Convertible Note Hedge Transactions and Warrants</t>
        </is>
      </c>
      <c r="B10" s="4" t="inlineStr">
        <is>
          <t xml:space="preserve"> </t>
        </is>
      </c>
      <c r="C10" s="6" t="n">
        <v>167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for Convertible Notes Hedges</t>
        </is>
      </c>
      <c r="B11" s="4" t="inlineStr">
        <is>
          <t xml:space="preserve"> </t>
        </is>
      </c>
      <c r="C11" s="6" t="n">
        <v>1876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s of Convertible Notes Hedges, Net of Tax</t>
        </is>
      </c>
      <c r="B12" s="4" t="inlineStr">
        <is>
          <t xml:space="preserve"> </t>
        </is>
      </c>
      <c r="C12" s="6" t="n">
        <v>1421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ssuance of warrants</t>
        </is>
      </c>
      <c r="B13" s="4" t="inlineStr">
        <is>
          <t xml:space="preserve"> </t>
        </is>
      </c>
      <c r="C13" s="6" t="n">
        <v>72000000</v>
      </c>
      <c r="D13" s="4" t="inlineStr">
        <is>
          <t xml:space="preserve"> </t>
        </is>
      </c>
      <c r="E13" s="6" t="n">
        <v>0</v>
      </c>
      <c r="F13" s="6" t="n">
        <v>0</v>
      </c>
      <c r="G13" s="6" t="n">
        <v>72000000</v>
      </c>
      <c r="H13" s="4" t="inlineStr">
        <is>
          <t xml:space="preserve"> </t>
        </is>
      </c>
    </row>
    <row r="14">
      <c r="A14" s="4" t="inlineStr">
        <is>
          <t>Other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on convertible notes hedge transactions settlement</t>
        </is>
      </c>
      <c r="B16" s="4" t="inlineStr">
        <is>
          <t xml:space="preserve"> </t>
        </is>
      </c>
      <c r="C16" s="4" t="inlineStr">
        <is>
          <t xml:space="preserve"> </t>
        </is>
      </c>
      <c r="D16" s="4" t="inlineStr">
        <is>
          <t xml:space="preserve"> </t>
        </is>
      </c>
      <c r="E16" s="4" t="inlineStr">
        <is>
          <t xml:space="preserve"> </t>
        </is>
      </c>
      <c r="F16" s="6" t="n">
        <v>5500000</v>
      </c>
      <c r="G16" s="4" t="inlineStr">
        <is>
          <t xml:space="preserve"> </t>
        </is>
      </c>
      <c r="H16" s="4" t="inlineStr">
        <is>
          <t xml:space="preserve"> </t>
        </is>
      </c>
    </row>
    <row r="17">
      <c r="A17" s="4" t="inlineStr">
        <is>
          <t>Term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 outstanding</t>
        </is>
      </c>
      <c r="B19" s="4" t="inlineStr">
        <is>
          <t xml:space="preserve"> </t>
        </is>
      </c>
      <c r="C19" s="4" t="inlineStr">
        <is>
          <t xml:space="preserve"> </t>
        </is>
      </c>
      <c r="D19" s="4" t="inlineStr">
        <is>
          <t xml:space="preserve"> </t>
        </is>
      </c>
      <c r="E19" s="6" t="n">
        <v>114234000</v>
      </c>
      <c r="F19" s="6" t="n">
        <v>114064000</v>
      </c>
      <c r="G19" s="4" t="inlineStr">
        <is>
          <t xml:space="preserve"> </t>
        </is>
      </c>
      <c r="H19" s="4" t="inlineStr">
        <is>
          <t xml:space="preserve"> </t>
        </is>
      </c>
    </row>
    <row r="20">
      <c r="A20" s="4" t="inlineStr">
        <is>
          <t>Term Loan Facility | Amended and Restated Senior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233500000</v>
      </c>
    </row>
    <row r="23">
      <c r="A23" s="4" t="inlineStr">
        <is>
          <t>Repayments of Senior Debt</t>
        </is>
      </c>
      <c r="B23" s="4" t="inlineStr">
        <is>
          <t xml:space="preserve"> </t>
        </is>
      </c>
      <c r="C23" s="4" t="inlineStr">
        <is>
          <t xml:space="preserve"> </t>
        </is>
      </c>
      <c r="D23" s="4" t="inlineStr">
        <is>
          <t xml:space="preserve"> </t>
        </is>
      </c>
      <c r="E23" s="4" t="inlineStr">
        <is>
          <t xml:space="preserve"> </t>
        </is>
      </c>
      <c r="F23" s="4" t="inlineStr">
        <is>
          <t xml:space="preserve"> </t>
        </is>
      </c>
      <c r="G23" s="6" t="n">
        <v>90000000</v>
      </c>
      <c r="H23" s="4" t="inlineStr">
        <is>
          <t xml:space="preserve"> </t>
        </is>
      </c>
    </row>
    <row r="24">
      <c r="A24" s="4" t="inlineStr">
        <is>
          <t>Loss on early extinguishment of debt</t>
        </is>
      </c>
      <c r="B24" s="4" t="inlineStr">
        <is>
          <t xml:space="preserve"> </t>
        </is>
      </c>
      <c r="C24" s="4" t="inlineStr">
        <is>
          <t xml:space="preserve"> </t>
        </is>
      </c>
      <c r="D24" s="4" t="inlineStr">
        <is>
          <t xml:space="preserve"> </t>
        </is>
      </c>
      <c r="E24" s="4" t="inlineStr">
        <is>
          <t xml:space="preserve"> </t>
        </is>
      </c>
      <c r="F24" s="4" t="inlineStr">
        <is>
          <t xml:space="preserve"> </t>
        </is>
      </c>
      <c r="G24" s="6" t="n">
        <v>500000</v>
      </c>
      <c r="H24" s="4" t="inlineStr">
        <is>
          <t xml:space="preserve"> </t>
        </is>
      </c>
    </row>
    <row r="25">
      <c r="A25" s="4" t="inlineStr">
        <is>
          <t>Long-term Debt, Gross</t>
        </is>
      </c>
      <c r="B25" s="4" t="inlineStr">
        <is>
          <t xml:space="preserve"> </t>
        </is>
      </c>
      <c r="C25" s="4" t="inlineStr">
        <is>
          <t xml:space="preserve"> </t>
        </is>
      </c>
      <c r="D25" s="4" t="inlineStr">
        <is>
          <t xml:space="preserve"> </t>
        </is>
      </c>
      <c r="E25" s="6" t="n">
        <v>114600000</v>
      </c>
      <c r="F25" s="4" t="inlineStr">
        <is>
          <t xml:space="preserve"> </t>
        </is>
      </c>
      <c r="G25" s="4" t="inlineStr">
        <is>
          <t xml:space="preserve"> </t>
        </is>
      </c>
      <c r="H25" s="4" t="inlineStr">
        <is>
          <t xml:space="preserve"> </t>
        </is>
      </c>
    </row>
    <row r="26">
      <c r="A26" s="4" t="inlineStr">
        <is>
          <t>Revolving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 outstanding</t>
        </is>
      </c>
      <c r="B28" s="4" t="inlineStr">
        <is>
          <t xml:space="preserve"> </t>
        </is>
      </c>
      <c r="C28" s="4" t="inlineStr">
        <is>
          <t xml:space="preserve"> </t>
        </is>
      </c>
      <c r="D28" s="4" t="inlineStr">
        <is>
          <t xml:space="preserve"> </t>
        </is>
      </c>
      <c r="E28" s="6" t="n">
        <v>0</v>
      </c>
      <c r="F28" s="6" t="n">
        <v>2000000</v>
      </c>
      <c r="G28" s="4" t="inlineStr">
        <is>
          <t xml:space="preserve"> </t>
        </is>
      </c>
      <c r="H28" s="4" t="inlineStr">
        <is>
          <t xml:space="preserve"> </t>
        </is>
      </c>
    </row>
    <row r="29">
      <c r="A29" s="4" t="inlineStr">
        <is>
          <t>Revolving Line of Credit | Amended and Restated Senior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585000000</v>
      </c>
    </row>
    <row r="32">
      <c r="A32" s="4" t="inlineStr">
        <is>
          <t>Line of credit facility, available borrowing capacity</t>
        </is>
      </c>
      <c r="B32" s="4" t="inlineStr">
        <is>
          <t xml:space="preserve"> </t>
        </is>
      </c>
      <c r="C32" s="4" t="inlineStr">
        <is>
          <t xml:space="preserve"> </t>
        </is>
      </c>
      <c r="D32" s="4" t="inlineStr">
        <is>
          <t xml:space="preserve"> </t>
        </is>
      </c>
      <c r="E32" s="6" t="n">
        <v>583400000</v>
      </c>
      <c r="F32" s="4" t="inlineStr">
        <is>
          <t xml:space="preserve"> </t>
        </is>
      </c>
      <c r="G32" s="4" t="inlineStr">
        <is>
          <t xml:space="preserve"> </t>
        </is>
      </c>
      <c r="H32" s="4" t="inlineStr">
        <is>
          <t xml:space="preserve"> </t>
        </is>
      </c>
    </row>
    <row r="33">
      <c r="A33" s="4" t="inlineStr">
        <is>
          <t>Letters of credit outstanding</t>
        </is>
      </c>
      <c r="B33" s="4" t="inlineStr">
        <is>
          <t xml:space="preserve"> </t>
        </is>
      </c>
      <c r="C33" s="4" t="inlineStr">
        <is>
          <t xml:space="preserve"> </t>
        </is>
      </c>
      <c r="D33" s="4" t="inlineStr">
        <is>
          <t xml:space="preserve"> </t>
        </is>
      </c>
      <c r="E33" s="6" t="n">
        <v>1600000</v>
      </c>
      <c r="F33" s="4" t="inlineStr">
        <is>
          <t xml:space="preserve"> </t>
        </is>
      </c>
      <c r="G33" s="4" t="inlineStr">
        <is>
          <t xml:space="preserve"> </t>
        </is>
      </c>
      <c r="H33" s="4" t="inlineStr">
        <is>
          <t xml:space="preserve"> </t>
        </is>
      </c>
    </row>
    <row r="34">
      <c r="A34" s="4" t="inlineStr">
        <is>
          <t>Convertible Notes Payable | 2.625 Percent Convertible Notes Due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Face Amount</t>
        </is>
      </c>
      <c r="B36" s="4" t="inlineStr">
        <is>
          <t xml:space="preserve"> </t>
        </is>
      </c>
      <c r="C36" s="6" t="n">
        <v>70000000</v>
      </c>
      <c r="D36" s="7" t="n">
        <v>345000000</v>
      </c>
      <c r="E36" s="4" t="inlineStr">
        <is>
          <t xml:space="preserve"> </t>
        </is>
      </c>
      <c r="F36" s="4" t="inlineStr">
        <is>
          <t xml:space="preserve"> </t>
        </is>
      </c>
      <c r="G36" s="4" t="inlineStr">
        <is>
          <t xml:space="preserve"> </t>
        </is>
      </c>
      <c r="H36" s="4" t="inlineStr">
        <is>
          <t xml:space="preserve"> </t>
        </is>
      </c>
    </row>
    <row r="37">
      <c r="A37" s="4" t="inlineStr">
        <is>
          <t>Loss on early extinguishment of debt</t>
        </is>
      </c>
      <c r="B37" s="4" t="inlineStr">
        <is>
          <t xml:space="preserve"> </t>
        </is>
      </c>
      <c r="C37" s="4" t="inlineStr">
        <is>
          <t xml:space="preserve"> </t>
        </is>
      </c>
      <c r="D37" s="4" t="inlineStr">
        <is>
          <t xml:space="preserve"> </t>
        </is>
      </c>
      <c r="E37" s="4" t="inlineStr">
        <is>
          <t xml:space="preserve"> </t>
        </is>
      </c>
      <c r="F37" s="4" t="inlineStr">
        <is>
          <t xml:space="preserve"> </t>
        </is>
      </c>
      <c r="G37" s="6" t="n">
        <v>2900000</v>
      </c>
      <c r="H37" s="4" t="inlineStr">
        <is>
          <t xml:space="preserve"> </t>
        </is>
      </c>
    </row>
    <row r="38">
      <c r="A38" s="4" t="inlineStr">
        <is>
          <t>Interest Expense, Debt</t>
        </is>
      </c>
      <c r="B38" s="4" t="inlineStr">
        <is>
          <t xml:space="preserve"> </t>
        </is>
      </c>
      <c r="C38" s="4" t="inlineStr">
        <is>
          <t xml:space="preserve"> </t>
        </is>
      </c>
      <c r="D38" s="4" t="inlineStr">
        <is>
          <t xml:space="preserve"> </t>
        </is>
      </c>
      <c r="E38" s="6" t="n">
        <v>200000</v>
      </c>
      <c r="F38" s="6" t="n">
        <v>1800000</v>
      </c>
      <c r="G38" s="6" t="n">
        <v>4800000</v>
      </c>
      <c r="H38" s="4" t="inlineStr">
        <is>
          <t xml:space="preserve"> </t>
        </is>
      </c>
    </row>
    <row r="39">
      <c r="A39" s="4" t="inlineStr">
        <is>
          <t>Debt Instrument, Interest Rate, Stated Percentage</t>
        </is>
      </c>
      <c r="B39" s="4" t="inlineStr">
        <is>
          <t xml:space="preserve"> </t>
        </is>
      </c>
      <c r="C39" s="4" t="inlineStr">
        <is>
          <t xml:space="preserve"> </t>
        </is>
      </c>
      <c r="D39" s="11" t="n">
        <v>0.02625</v>
      </c>
      <c r="E39" s="4" t="inlineStr">
        <is>
          <t xml:space="preserve"> </t>
        </is>
      </c>
      <c r="F39" s="4" t="inlineStr">
        <is>
          <t xml:space="preserve"> </t>
        </is>
      </c>
      <c r="G39" s="4" t="inlineStr">
        <is>
          <t xml:space="preserve"> </t>
        </is>
      </c>
      <c r="H39" s="4" t="inlineStr">
        <is>
          <t xml:space="preserve"> </t>
        </is>
      </c>
    </row>
    <row r="40">
      <c r="A40" s="4" t="inlineStr">
        <is>
          <t>Debt Instrument, Convertible, Conversion Ratio</t>
        </is>
      </c>
      <c r="B40" s="4" t="inlineStr">
        <is>
          <t xml:space="preserve"> </t>
        </is>
      </c>
      <c r="C40" s="4" t="inlineStr">
        <is>
          <t xml:space="preserve"> </t>
        </is>
      </c>
      <c r="D40" s="12" t="n">
        <v>11.2608</v>
      </c>
      <c r="E40" s="4" t="inlineStr">
        <is>
          <t xml:space="preserve"> </t>
        </is>
      </c>
      <c r="F40" s="4" t="inlineStr">
        <is>
          <t xml:space="preserve"> </t>
        </is>
      </c>
      <c r="G40" s="4" t="inlineStr">
        <is>
          <t xml:space="preserve"> </t>
        </is>
      </c>
      <c r="H40" s="4" t="inlineStr">
        <is>
          <t xml:space="preserve"> </t>
        </is>
      </c>
    </row>
    <row r="41">
      <c r="A41" s="4" t="inlineStr">
        <is>
          <t>Debt Instrument, Convertible, Conversion Price | $ / shares</t>
        </is>
      </c>
      <c r="B41" s="4" t="inlineStr">
        <is>
          <t xml:space="preserve"> </t>
        </is>
      </c>
      <c r="C41" s="4" t="inlineStr">
        <is>
          <t xml:space="preserve"> </t>
        </is>
      </c>
      <c r="D41" s="8" t="n">
        <v>88.8</v>
      </c>
      <c r="E41" s="4" t="inlineStr">
        <is>
          <t xml:space="preserve"> </t>
        </is>
      </c>
      <c r="F41" s="4" t="inlineStr">
        <is>
          <t xml:space="preserve"> </t>
        </is>
      </c>
      <c r="G41" s="4" t="inlineStr">
        <is>
          <t xml:space="preserve"> </t>
        </is>
      </c>
      <c r="H41" s="4" t="inlineStr">
        <is>
          <t xml:space="preserve"> </t>
        </is>
      </c>
    </row>
    <row r="42">
      <c r="A42" s="4" t="inlineStr">
        <is>
          <t>Payments to redeem convertible notes</t>
        </is>
      </c>
      <c r="B42" s="7" t="n">
        <v>70000000</v>
      </c>
      <c r="C42" s="7" t="n">
        <v>275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Conversion, Converted Instrument, Shares Issued | shares</t>
        </is>
      </c>
      <c r="B43" s="9" t="n">
        <v>0.1</v>
      </c>
      <c r="C43" s="9" t="n">
        <v>0.9</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ss on convertible notes conversion premium</t>
        </is>
      </c>
      <c r="B44" s="4" t="inlineStr">
        <is>
          <t xml:space="preserve"> </t>
        </is>
      </c>
      <c r="C44" s="4" t="inlineStr">
        <is>
          <t xml:space="preserve"> </t>
        </is>
      </c>
      <c r="D44" s="4" t="inlineStr">
        <is>
          <t xml:space="preserve"> </t>
        </is>
      </c>
      <c r="E44" s="4" t="inlineStr">
        <is>
          <t xml:space="preserve"> </t>
        </is>
      </c>
      <c r="F44" s="4" t="inlineStr">
        <is>
          <t xml:space="preserve"> </t>
        </is>
      </c>
      <c r="G44" s="6" t="n">
        <v>103100000</v>
      </c>
      <c r="H44" s="4" t="inlineStr">
        <is>
          <t xml:space="preserve"> </t>
        </is>
      </c>
    </row>
    <row r="45">
      <c r="A45" s="4" t="inlineStr">
        <is>
          <t>Convertible Debt</t>
        </is>
      </c>
      <c r="B45" s="4" t="inlineStr">
        <is>
          <t xml:space="preserve"> </t>
        </is>
      </c>
      <c r="C45" s="4" t="inlineStr">
        <is>
          <t xml:space="preserve"> </t>
        </is>
      </c>
      <c r="D45" s="4" t="inlineStr">
        <is>
          <t xml:space="preserve"> </t>
        </is>
      </c>
      <c r="E45" s="6" t="n">
        <v>0</v>
      </c>
      <c r="F45" s="6" t="n">
        <v>70000000</v>
      </c>
      <c r="G45" s="4" t="inlineStr">
        <is>
          <t xml:space="preserve"> </t>
        </is>
      </c>
      <c r="H45" s="4" t="inlineStr">
        <is>
          <t xml:space="preserve"> </t>
        </is>
      </c>
    </row>
    <row r="46">
      <c r="A46" s="4" t="inlineStr">
        <is>
          <t>Option Contract Indexed to Equity, Settlement, Number of Shares | shares</t>
        </is>
      </c>
      <c r="B46" s="9" t="n">
        <v>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vertible Notes Payable | 2.250 Percent Convertible Notes Due 202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Face Amount</t>
        </is>
      </c>
      <c r="B49" s="4" t="inlineStr">
        <is>
          <t xml:space="preserve"> </t>
        </is>
      </c>
      <c r="C49" s="7" t="n">
        <v>8000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Expense, Debt</t>
        </is>
      </c>
      <c r="B50" s="4" t="inlineStr">
        <is>
          <t xml:space="preserve"> </t>
        </is>
      </c>
      <c r="C50" s="4" t="inlineStr">
        <is>
          <t xml:space="preserve"> </t>
        </is>
      </c>
      <c r="D50" s="4" t="inlineStr">
        <is>
          <t xml:space="preserve"> </t>
        </is>
      </c>
      <c r="E50" s="6" t="n">
        <v>18000000</v>
      </c>
      <c r="F50" s="6" t="n">
        <v>18000000</v>
      </c>
      <c r="G50" s="7" t="n">
        <v>10300000</v>
      </c>
      <c r="H50" s="4" t="inlineStr">
        <is>
          <t xml:space="preserve"> </t>
        </is>
      </c>
    </row>
    <row r="51">
      <c r="A51" s="4" t="inlineStr">
        <is>
          <t>Debt Instrument, Fair Value Disclosure</t>
        </is>
      </c>
      <c r="B51" s="4" t="inlineStr">
        <is>
          <t xml:space="preserve"> </t>
        </is>
      </c>
      <c r="C51" s="4" t="inlineStr">
        <is>
          <t xml:space="preserve"> </t>
        </is>
      </c>
      <c r="D51" s="4" t="inlineStr">
        <is>
          <t xml:space="preserve"> </t>
        </is>
      </c>
      <c r="E51" s="6" t="n">
        <v>744100000</v>
      </c>
      <c r="F51" s="4" t="inlineStr">
        <is>
          <t xml:space="preserve"> </t>
        </is>
      </c>
      <c r="G51" s="4" t="inlineStr">
        <is>
          <t xml:space="preserve"> </t>
        </is>
      </c>
      <c r="H51" s="4" t="inlineStr">
        <is>
          <t xml:space="preserve"> </t>
        </is>
      </c>
    </row>
    <row r="52">
      <c r="A52" s="4" t="inlineStr">
        <is>
          <t>Debt Instrument, Interest Rate, Stated Percentage</t>
        </is>
      </c>
      <c r="B52" s="4" t="inlineStr">
        <is>
          <t xml:space="preserve"> </t>
        </is>
      </c>
      <c r="C52" s="10" t="n">
        <v>0.022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Convertible, Conversion Ratio</t>
        </is>
      </c>
      <c r="B53" s="4" t="inlineStr">
        <is>
          <t xml:space="preserve"> </t>
        </is>
      </c>
      <c r="C53" s="12" t="n">
        <v>6.881</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Convertible, Conversion Price | $ / shares</t>
        </is>
      </c>
      <c r="B54" s="4" t="inlineStr">
        <is>
          <t xml:space="preserve"> </t>
        </is>
      </c>
      <c r="C54" s="8" t="n">
        <v>145.33</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vertible Debt</t>
        </is>
      </c>
      <c r="B55" s="4" t="inlineStr">
        <is>
          <t xml:space="preserve"> </t>
        </is>
      </c>
      <c r="C55" s="4" t="inlineStr">
        <is>
          <t xml:space="preserve"> </t>
        </is>
      </c>
      <c r="D55" s="4" t="inlineStr">
        <is>
          <t xml:space="preserve"> </t>
        </is>
      </c>
      <c r="E55" s="7" t="n">
        <v>789673000</v>
      </c>
      <c r="F55" s="7" t="n">
        <v>785419000</v>
      </c>
      <c r="G55" s="4" t="inlineStr">
        <is>
          <t xml:space="preserve"> </t>
        </is>
      </c>
      <c r="H55" s="4" t="inlineStr">
        <is>
          <t xml:space="preserve"> </t>
        </is>
      </c>
    </row>
    <row r="56">
      <c r="A56" s="4" t="inlineStr">
        <is>
          <t>Convertible Notes Payable | 2.250 Percent Convertible Notes Due 2027 | War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ption Indexed to Issuer's Equity, Strike Price | $ / shares</t>
        </is>
      </c>
      <c r="B58" s="4" t="inlineStr">
        <is>
          <t xml:space="preserve"> </t>
        </is>
      </c>
      <c r="C58" s="8" t="n">
        <v>251.53</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ng-term Debt | Amended and Restated Senior Credi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ffective Interest Rate (percent)</t>
        </is>
      </c>
      <c r="B61" s="4" t="inlineStr">
        <is>
          <t xml:space="preserve"> </t>
        </is>
      </c>
      <c r="C61" s="4" t="inlineStr">
        <is>
          <t xml:space="preserve"> </t>
        </is>
      </c>
      <c r="D61" s="4" t="inlineStr">
        <is>
          <t xml:space="preserve"> </t>
        </is>
      </c>
      <c r="E61" s="11" t="n">
        <v>0.05614</v>
      </c>
      <c r="F61" s="4" t="inlineStr">
        <is>
          <t xml:space="preserve"> </t>
        </is>
      </c>
      <c r="G61" s="4" t="inlineStr">
        <is>
          <t xml:space="preserve"> </t>
        </is>
      </c>
      <c r="H61" s="4" t="inlineStr">
        <is>
          <t xml:space="preserve"> </t>
        </is>
      </c>
    </row>
    <row r="62">
      <c r="A62" s="4" t="inlineStr">
        <is>
          <t>Term SOFR interest rate spread adjustment rate (percent)</t>
        </is>
      </c>
      <c r="B62" s="4" t="inlineStr">
        <is>
          <t xml:space="preserve"> </t>
        </is>
      </c>
      <c r="C62" s="4" t="inlineStr">
        <is>
          <t xml:space="preserve"> </t>
        </is>
      </c>
      <c r="D62" s="4" t="inlineStr">
        <is>
          <t xml:space="preserve"> </t>
        </is>
      </c>
      <c r="E62" s="11" t="n">
        <v>0.00114</v>
      </c>
      <c r="F62" s="4" t="inlineStr">
        <is>
          <t xml:space="preserve"> </t>
        </is>
      </c>
      <c r="G62" s="4" t="inlineStr">
        <is>
          <t xml:space="preserve"> </t>
        </is>
      </c>
      <c r="H62" s="4" t="inlineStr">
        <is>
          <t xml:space="preserve"> </t>
        </is>
      </c>
    </row>
    <row r="63">
      <c r="A63" s="4" t="inlineStr">
        <is>
          <t>Adjusted term SOFR interest rate (percent)</t>
        </is>
      </c>
      <c r="B63" s="4" t="inlineStr">
        <is>
          <t xml:space="preserve"> </t>
        </is>
      </c>
      <c r="C63" s="4" t="inlineStr">
        <is>
          <t xml:space="preserve"> </t>
        </is>
      </c>
      <c r="D63" s="4" t="inlineStr">
        <is>
          <t xml:space="preserve"> </t>
        </is>
      </c>
      <c r="E63" s="11" t="n">
        <v>0.04489</v>
      </c>
      <c r="F63" s="4" t="inlineStr">
        <is>
          <t xml:space="preserve"> </t>
        </is>
      </c>
      <c r="G63" s="4" t="inlineStr">
        <is>
          <t xml:space="preserve"> </t>
        </is>
      </c>
      <c r="H63" s="4" t="inlineStr">
        <is>
          <t xml:space="preserve"> </t>
        </is>
      </c>
    </row>
    <row r="64">
      <c r="A64" s="4" t="inlineStr">
        <is>
          <t>Long-term Debt | Amended and Restated Senior Credit Agreement | Fed Funds Effective Rate Overnight Index Swap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sis spread on variable rate (percent)</t>
        </is>
      </c>
      <c r="B66" s="4" t="inlineStr">
        <is>
          <t xml:space="preserve"> </t>
        </is>
      </c>
      <c r="C66" s="4" t="inlineStr">
        <is>
          <t xml:space="preserve"> </t>
        </is>
      </c>
      <c r="D66" s="4" t="inlineStr">
        <is>
          <t xml:space="preserve"> </t>
        </is>
      </c>
      <c r="E66" s="10" t="n">
        <v>0.005</v>
      </c>
      <c r="F66" s="4" t="inlineStr">
        <is>
          <t xml:space="preserve"> </t>
        </is>
      </c>
      <c r="G66" s="4" t="inlineStr">
        <is>
          <t xml:space="preserve"> </t>
        </is>
      </c>
      <c r="H66" s="4" t="inlineStr">
        <is>
          <t xml:space="preserve"> </t>
        </is>
      </c>
    </row>
    <row r="67">
      <c r="A67" s="4" t="inlineStr">
        <is>
          <t>Long-term Debt | Amended and Restated Senior Credit Agreement | Adjusted Term SOFR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sis spread on variable rate (percent)</t>
        </is>
      </c>
      <c r="B69" s="4" t="inlineStr">
        <is>
          <t xml:space="preserve"> </t>
        </is>
      </c>
      <c r="C69" s="4" t="inlineStr">
        <is>
          <t xml:space="preserve"> </t>
        </is>
      </c>
      <c r="D69" s="4" t="inlineStr">
        <is>
          <t xml:space="preserve"> </t>
        </is>
      </c>
      <c r="E69" s="11" t="n">
        <v>0.01125</v>
      </c>
      <c r="F69" s="4" t="inlineStr">
        <is>
          <t xml:space="preserve"> </t>
        </is>
      </c>
      <c r="G69" s="4" t="inlineStr">
        <is>
          <t xml:space="preserve"> </t>
        </is>
      </c>
      <c r="H69" s="4" t="inlineStr">
        <is>
          <t xml:space="preserve"> </t>
        </is>
      </c>
    </row>
    <row r="70">
      <c r="A70" s="4" t="inlineStr">
        <is>
          <t>Long-term Debt | Amended and Restated Senior Credit Agreement | Adjusted Term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asis spread on variable rate (percent)</t>
        </is>
      </c>
      <c r="B72" s="4" t="inlineStr">
        <is>
          <t xml:space="preserve"> </t>
        </is>
      </c>
      <c r="C72" s="4" t="inlineStr">
        <is>
          <t xml:space="preserve"> </t>
        </is>
      </c>
      <c r="D72" s="4" t="inlineStr">
        <is>
          <t xml:space="preserve"> </t>
        </is>
      </c>
      <c r="E72" s="13" t="n">
        <v>0.01</v>
      </c>
      <c r="F72" s="4" t="inlineStr">
        <is>
          <t xml:space="preserve"> </t>
        </is>
      </c>
      <c r="G72" s="4" t="inlineStr">
        <is>
          <t xml:space="preserve"> </t>
        </is>
      </c>
      <c r="H72" s="4" t="inlineStr">
        <is>
          <t xml:space="preserve"> </t>
        </is>
      </c>
    </row>
    <row r="73">
      <c r="A73" s="4" t="inlineStr">
        <is>
          <t>Call Option | Convertible Notes Payable | 2.625 Percent Convertible Notes Due 202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Hedge and warrant transactions, net cash paid</t>
        </is>
      </c>
      <c r="B75" s="4" t="inlineStr">
        <is>
          <t xml:space="preserve"> </t>
        </is>
      </c>
      <c r="C75" s="4" t="inlineStr">
        <is>
          <t xml:space="preserve"> </t>
        </is>
      </c>
      <c r="D75" s="7" t="n">
        <v>21000000</v>
      </c>
      <c r="E75" s="4" t="inlineStr">
        <is>
          <t xml:space="preserve"> </t>
        </is>
      </c>
      <c r="F75" s="4" t="inlineStr">
        <is>
          <t xml:space="preserve"> </t>
        </is>
      </c>
      <c r="G75" s="4" t="inlineStr">
        <is>
          <t xml:space="preserve"> </t>
        </is>
      </c>
      <c r="H75" s="4" t="inlineStr">
        <is>
          <t xml:space="preserve"> </t>
        </is>
      </c>
    </row>
    <row r="76">
      <c r="A76" s="4" t="inlineStr">
        <is>
          <t>Call Option | Convertible Notes Payable | 2.250 Percent Convertible Notes Due 2027</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Hedge and Warrant Transactions, Net Cash Paid</t>
        </is>
      </c>
      <c r="B78" s="4" t="inlineStr">
        <is>
          <t xml:space="preserve"> </t>
        </is>
      </c>
      <c r="C78" s="7" t="n">
        <v>115600000</v>
      </c>
      <c r="D78" s="4" t="inlineStr">
        <is>
          <t xml:space="preserve"> </t>
        </is>
      </c>
      <c r="E78" s="4" t="inlineStr">
        <is>
          <t xml:space="preserve"> </t>
        </is>
      </c>
      <c r="F78" s="4" t="inlineStr">
        <is>
          <t xml:space="preserve"> </t>
        </is>
      </c>
      <c r="G78" s="4" t="inlineStr">
        <is>
          <t xml:space="preserve"> </t>
        </is>
      </c>
      <c r="H78"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16" customWidth="1" min="5" max="5"/>
    <col width="18" customWidth="1" min="6" max="6"/>
    <col width="37" customWidth="1" min="7" max="7"/>
    <col width="23" customWidth="1" min="8" max="8"/>
  </cols>
  <sheetData>
    <row r="1">
      <c r="A1" s="1" t="inlineStr">
        <is>
          <t>Consolidated Statements of Shareholders' Equity - USD ($) shares in Thousands, $ in Thousands</t>
        </is>
      </c>
      <c r="C1" s="2" t="inlineStr">
        <is>
          <t>Total</t>
        </is>
      </c>
      <c r="D1" s="2" t="inlineStr">
        <is>
          <t>Common Stock</t>
        </is>
      </c>
      <c r="E1" s="2" t="inlineStr">
        <is>
          <t>Paid-in Capital</t>
        </is>
      </c>
      <c r="F1" s="2" t="inlineStr">
        <is>
          <t>Retained Earnings</t>
        </is>
      </c>
      <c r="G1" s="2" t="inlineStr">
        <is>
          <t>Accumulated Other Comprehensive Loss</t>
        </is>
      </c>
      <c r="H1" s="2" t="inlineStr">
        <is>
          <t>Treasury Stock, Common</t>
        </is>
      </c>
    </row>
    <row r="2">
      <c r="A2" s="4" t="inlineStr">
        <is>
          <t>Balance at period start (shares) at Dec. 31, 2021</t>
        </is>
      </c>
      <c r="C2" s="4" t="inlineStr">
        <is>
          <t xml:space="preserve"> </t>
        </is>
      </c>
      <c r="D2" s="6" t="n">
        <v>31299</v>
      </c>
      <c r="E2" s="4" t="inlineStr">
        <is>
          <t xml:space="preserve"> </t>
        </is>
      </c>
      <c r="F2" s="4" t="inlineStr">
        <is>
          <t xml:space="preserve"> </t>
        </is>
      </c>
      <c r="G2" s="4" t="inlineStr">
        <is>
          <t xml:space="preserve"> </t>
        </is>
      </c>
      <c r="H2" s="4" t="inlineStr">
        <is>
          <t xml:space="preserve"> </t>
        </is>
      </c>
    </row>
    <row r="3">
      <c r="A3" s="4" t="inlineStr">
        <is>
          <t>Balance at period start at Dec. 31, 2021</t>
        </is>
      </c>
      <c r="C3" s="7" t="n">
        <v>785435</v>
      </c>
      <c r="D3" s="7" t="n">
        <v>313</v>
      </c>
      <c r="E3" s="7" t="n">
        <v>396771</v>
      </c>
      <c r="F3" s="7" t="n">
        <v>496605</v>
      </c>
      <c r="G3" s="7" t="n">
        <v>-54203</v>
      </c>
      <c r="H3" s="7" t="n">
        <v>-54051</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issued under employee plans</t>
        </is>
      </c>
      <c r="C5" s="6" t="n">
        <v>8770</v>
      </c>
      <c r="D5" s="4" t="inlineStr">
        <is>
          <t xml:space="preserve"> </t>
        </is>
      </c>
      <c r="E5" s="6" t="n">
        <v>3385</v>
      </c>
      <c r="F5" s="4" t="inlineStr">
        <is>
          <t xml:space="preserve"> </t>
        </is>
      </c>
      <c r="G5" s="4" t="inlineStr">
        <is>
          <t xml:space="preserve"> </t>
        </is>
      </c>
      <c r="H5" s="6" t="n">
        <v>5385</v>
      </c>
    </row>
    <row r="6">
      <c r="A6" s="4" t="inlineStr">
        <is>
          <t>Stock-based compensation</t>
        </is>
      </c>
      <c r="C6" s="6" t="n">
        <v>21729</v>
      </c>
      <c r="D6" s="4" t="inlineStr">
        <is>
          <t xml:space="preserve"> </t>
        </is>
      </c>
      <c r="E6" s="6" t="n">
        <v>21729</v>
      </c>
      <c r="F6" s="4" t="inlineStr">
        <is>
          <t xml:space="preserve"> </t>
        </is>
      </c>
      <c r="G6" s="4" t="inlineStr">
        <is>
          <t xml:space="preserve"> </t>
        </is>
      </c>
      <c r="H6" s="4" t="inlineStr">
        <is>
          <t xml:space="preserve"> </t>
        </is>
      </c>
    </row>
    <row r="7">
      <c r="A7" s="4" t="inlineStr">
        <is>
          <t>Dividends on common stock ($.80 per share)</t>
        </is>
      </c>
      <c r="C7" s="6" t="n">
        <v>-24183</v>
      </c>
      <c r="D7" s="4" t="inlineStr">
        <is>
          <t xml:space="preserve"> </t>
        </is>
      </c>
      <c r="E7" s="4" t="inlineStr">
        <is>
          <t xml:space="preserve"> </t>
        </is>
      </c>
      <c r="F7" s="6" t="n">
        <v>-24183</v>
      </c>
      <c r="G7" s="4" t="inlineStr">
        <is>
          <t xml:space="preserve"> </t>
        </is>
      </c>
      <c r="H7" s="4" t="inlineStr">
        <is>
          <t xml:space="preserve"> </t>
        </is>
      </c>
    </row>
    <row r="8">
      <c r="A8" s="4" t="inlineStr">
        <is>
          <t>Shares issued for the settlement of convertible notes</t>
        </is>
      </c>
      <c r="C8" s="6" t="n">
        <v>0</v>
      </c>
      <c r="D8" s="4" t="inlineStr">
        <is>
          <t xml:space="preserve"> </t>
        </is>
      </c>
      <c r="E8" s="6" t="n">
        <v>-25890</v>
      </c>
      <c r="F8" s="4" t="inlineStr">
        <is>
          <t xml:space="preserve"> </t>
        </is>
      </c>
      <c r="G8" s="4" t="inlineStr">
        <is>
          <t xml:space="preserve"> </t>
        </is>
      </c>
      <c r="H8" s="6" t="n">
        <v>25890</v>
      </c>
    </row>
    <row r="9">
      <c r="A9" s="4" t="inlineStr">
        <is>
          <t>Convertible notes premium on extinguishment</t>
        </is>
      </c>
      <c r="C9" s="6" t="n">
        <v>103125</v>
      </c>
      <c r="D9" s="4" t="inlineStr">
        <is>
          <t xml:space="preserve"> </t>
        </is>
      </c>
      <c r="E9" s="6" t="n">
        <v>103125</v>
      </c>
      <c r="F9" s="4" t="inlineStr">
        <is>
          <t xml:space="preserve"> </t>
        </is>
      </c>
      <c r="G9" s="4" t="inlineStr">
        <is>
          <t xml:space="preserve"> </t>
        </is>
      </c>
      <c r="H9" s="4" t="inlineStr">
        <is>
          <t xml:space="preserve"> </t>
        </is>
      </c>
    </row>
    <row r="10">
      <c r="A10" s="4" t="inlineStr">
        <is>
          <t>Settlement of convertible notes hedge transactions</t>
        </is>
      </c>
      <c r="C10" s="6" t="n">
        <v>118912</v>
      </c>
      <c r="D10" s="4" t="inlineStr">
        <is>
          <t xml:space="preserve"> </t>
        </is>
      </c>
      <c r="E10" s="6" t="n">
        <v>118912</v>
      </c>
      <c r="F10" s="4" t="inlineStr">
        <is>
          <t xml:space="preserve"> </t>
        </is>
      </c>
      <c r="G10" s="4" t="inlineStr">
        <is>
          <t xml:space="preserve"> </t>
        </is>
      </c>
      <c r="H10" s="4" t="inlineStr">
        <is>
          <t xml:space="preserve"> </t>
        </is>
      </c>
    </row>
    <row r="11">
      <c r="A11" s="4" t="inlineStr">
        <is>
          <t>Settlement of warrants</t>
        </is>
      </c>
      <c r="C11" s="6" t="n">
        <v>-96758</v>
      </c>
      <c r="D11" s="4" t="inlineStr">
        <is>
          <t xml:space="preserve"> </t>
        </is>
      </c>
      <c r="E11" s="6" t="n">
        <v>-96758</v>
      </c>
      <c r="F11" s="4" t="inlineStr">
        <is>
          <t xml:space="preserve"> </t>
        </is>
      </c>
      <c r="G11" s="4" t="inlineStr">
        <is>
          <t xml:space="preserve"> </t>
        </is>
      </c>
      <c r="H11" s="4" t="inlineStr">
        <is>
          <t xml:space="preserve"> </t>
        </is>
      </c>
    </row>
    <row r="12">
      <c r="A12" s="4" t="inlineStr">
        <is>
          <t>Issuance of convertible notes hedge transactions, net of tax</t>
        </is>
      </c>
      <c r="C12" s="6" t="n">
        <v>-142128</v>
      </c>
      <c r="D12" s="4" t="inlineStr">
        <is>
          <t xml:space="preserve"> </t>
        </is>
      </c>
      <c r="E12" s="6" t="n">
        <v>-142128</v>
      </c>
      <c r="F12" s="4" t="inlineStr">
        <is>
          <t xml:space="preserve"> </t>
        </is>
      </c>
      <c r="G12" s="4" t="inlineStr">
        <is>
          <t xml:space="preserve"> </t>
        </is>
      </c>
      <c r="H12" s="4" t="inlineStr">
        <is>
          <t xml:space="preserve"> </t>
        </is>
      </c>
    </row>
    <row r="13">
      <c r="A13" s="4" t="inlineStr">
        <is>
          <t>Issuance of warrants</t>
        </is>
      </c>
      <c r="C13" s="6" t="n">
        <v>72000</v>
      </c>
      <c r="D13" s="4" t="inlineStr">
        <is>
          <t xml:space="preserve"> </t>
        </is>
      </c>
      <c r="E13" s="6" t="n">
        <v>72000</v>
      </c>
      <c r="F13" s="4" t="inlineStr">
        <is>
          <t xml:space="preserve"> </t>
        </is>
      </c>
      <c r="G13" s="4" t="inlineStr">
        <is>
          <t xml:space="preserve"> </t>
        </is>
      </c>
      <c r="H13" s="4" t="inlineStr">
        <is>
          <t xml:space="preserve"> </t>
        </is>
      </c>
    </row>
    <row r="14">
      <c r="A14" s="3" t="inlineStr">
        <is>
          <t>Comprehensive income (los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flow hedging gain (loss), net</t>
        </is>
      </c>
      <c r="C15" s="4" t="inlineStr">
        <is>
          <t xml:space="preserve"> </t>
        </is>
      </c>
      <c r="D15" s="4" t="inlineStr">
        <is>
          <t xml:space="preserve"> </t>
        </is>
      </c>
      <c r="E15" s="4" t="inlineStr">
        <is>
          <t xml:space="preserve"> </t>
        </is>
      </c>
      <c r="F15" s="4" t="inlineStr">
        <is>
          <t xml:space="preserve"> </t>
        </is>
      </c>
      <c r="G15" s="6" t="n">
        <v>-1159</v>
      </c>
      <c r="H15" s="4" t="inlineStr">
        <is>
          <t xml:space="preserve"> </t>
        </is>
      </c>
    </row>
    <row r="16">
      <c r="A16" s="4" t="inlineStr">
        <is>
          <t>Pension liability, net</t>
        </is>
      </c>
      <c r="C16" s="4" t="inlineStr">
        <is>
          <t xml:space="preserve"> </t>
        </is>
      </c>
      <c r="D16" s="4" t="inlineStr">
        <is>
          <t xml:space="preserve"> </t>
        </is>
      </c>
      <c r="E16" s="4" t="inlineStr">
        <is>
          <t xml:space="preserve"> </t>
        </is>
      </c>
      <c r="F16" s="4" t="inlineStr">
        <is>
          <t xml:space="preserve"> </t>
        </is>
      </c>
      <c r="G16" s="6" t="n">
        <v>5922</v>
      </c>
      <c r="H16" s="4" t="inlineStr">
        <is>
          <t xml:space="preserve"> </t>
        </is>
      </c>
    </row>
    <row r="17">
      <c r="A17" s="4" t="inlineStr">
        <is>
          <t>Foreign currency translation adjustments</t>
        </is>
      </c>
      <c r="C17" s="4" t="inlineStr">
        <is>
          <t xml:space="preserve"> </t>
        </is>
      </c>
      <c r="D17" s="4" t="inlineStr">
        <is>
          <t xml:space="preserve"> </t>
        </is>
      </c>
      <c r="E17" s="4" t="inlineStr">
        <is>
          <t xml:space="preserve"> </t>
        </is>
      </c>
      <c r="F17" s="4" t="inlineStr">
        <is>
          <t xml:space="preserve"> </t>
        </is>
      </c>
      <c r="G17" s="6" t="n">
        <v>-8418</v>
      </c>
      <c r="H17" s="4" t="inlineStr">
        <is>
          <t xml:space="preserve"> </t>
        </is>
      </c>
    </row>
    <row r="18">
      <c r="A18" s="4" t="inlineStr">
        <is>
          <t>Net income (loss)</t>
        </is>
      </c>
      <c r="C18" s="6" t="n">
        <v>-80582</v>
      </c>
      <c r="D18" s="4" t="inlineStr">
        <is>
          <t xml:space="preserve"> </t>
        </is>
      </c>
      <c r="E18" s="4" t="inlineStr">
        <is>
          <t xml:space="preserve"> </t>
        </is>
      </c>
      <c r="F18" s="6" t="n">
        <v>-80582</v>
      </c>
      <c r="G18" s="4" t="inlineStr">
        <is>
          <t xml:space="preserve"> </t>
        </is>
      </c>
      <c r="H18" s="4" t="inlineStr">
        <is>
          <t xml:space="preserve"> </t>
        </is>
      </c>
    </row>
    <row r="19">
      <c r="A19" s="4" t="inlineStr">
        <is>
          <t>Comprehensive income (loss)</t>
        </is>
      </c>
      <c r="C19" s="7" t="n">
        <v>-8423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ing Standards Update [Extensible Enumeration]</t>
        </is>
      </c>
      <c r="B20" s="4" t="inlineStr">
        <is>
          <t>[1]</t>
        </is>
      </c>
      <c r="C20" s="4" t="inlineStr">
        <is>
          <t>Accounting Standards Update 2020-06</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period end (shares) at Dec. 31, 2022</t>
        </is>
      </c>
      <c r="C21" s="4" t="inlineStr">
        <is>
          <t xml:space="preserve"> </t>
        </is>
      </c>
      <c r="D21" s="6" t="n">
        <v>31299</v>
      </c>
      <c r="E21" s="4" t="inlineStr">
        <is>
          <t xml:space="preserve"> </t>
        </is>
      </c>
      <c r="F21" s="4" t="inlineStr">
        <is>
          <t xml:space="preserve"> </t>
        </is>
      </c>
      <c r="G21" s="4" t="inlineStr">
        <is>
          <t xml:space="preserve"> </t>
        </is>
      </c>
      <c r="H21" s="4" t="inlineStr">
        <is>
          <t xml:space="preserve"> </t>
        </is>
      </c>
    </row>
    <row r="22">
      <c r="A22" s="4" t="inlineStr">
        <is>
          <t>Balance at period end at Dec. 31, 2022</t>
        </is>
      </c>
      <c r="C22" s="7" t="n">
        <v>745545</v>
      </c>
      <c r="D22" s="7" t="n">
        <v>313</v>
      </c>
      <c r="E22" s="6" t="n">
        <v>413235</v>
      </c>
      <c r="F22" s="6" t="n">
        <v>412631</v>
      </c>
      <c r="G22" s="6" t="n">
        <v>-57858</v>
      </c>
      <c r="H22" s="6" t="n">
        <v>-22776</v>
      </c>
    </row>
    <row r="23">
      <c r="A23" s="4" t="inlineStr">
        <is>
          <t>Balance at period end (Accounting Standards Update 2020-06) at Dec. 31, 2022</t>
        </is>
      </c>
      <c r="B23" s="4" t="inlineStr">
        <is>
          <t>[1]</t>
        </is>
      </c>
      <c r="C23" s="6" t="n">
        <v>-17120</v>
      </c>
      <c r="D23" s="4" t="inlineStr">
        <is>
          <t xml:space="preserve"> </t>
        </is>
      </c>
      <c r="E23" s="6" t="n">
        <v>-37911</v>
      </c>
      <c r="F23" s="6" t="n">
        <v>20791</v>
      </c>
      <c r="G23" s="4" t="inlineStr">
        <is>
          <t xml:space="preserve"> </t>
        </is>
      </c>
      <c r="H23" s="4" t="inlineStr">
        <is>
          <t xml:space="preserve"> </t>
        </is>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issued under employee plans</t>
        </is>
      </c>
      <c r="C25" s="6" t="n">
        <v>16832</v>
      </c>
      <c r="D25" s="4" t="inlineStr">
        <is>
          <t xml:space="preserve"> </t>
        </is>
      </c>
      <c r="E25" s="6" t="n">
        <v>9043</v>
      </c>
      <c r="F25" s="4" t="inlineStr">
        <is>
          <t xml:space="preserve"> </t>
        </is>
      </c>
      <c r="G25" s="4" t="inlineStr">
        <is>
          <t xml:space="preserve"> </t>
        </is>
      </c>
      <c r="H25" s="6" t="n">
        <v>7789</v>
      </c>
    </row>
    <row r="26">
      <c r="A26" s="4" t="inlineStr">
        <is>
          <t>Stock-based compensation</t>
        </is>
      </c>
      <c r="C26" s="6" t="n">
        <v>24257</v>
      </c>
      <c r="D26" s="4" t="inlineStr">
        <is>
          <t xml:space="preserve"> </t>
        </is>
      </c>
      <c r="E26" s="6" t="n">
        <v>24257</v>
      </c>
      <c r="F26" s="4" t="inlineStr">
        <is>
          <t xml:space="preserve"> </t>
        </is>
      </c>
      <c r="G26" s="4" t="inlineStr">
        <is>
          <t xml:space="preserve"> </t>
        </is>
      </c>
      <c r="H26" s="4" t="inlineStr">
        <is>
          <t xml:space="preserve"> </t>
        </is>
      </c>
    </row>
    <row r="27">
      <c r="A27" s="4" t="inlineStr">
        <is>
          <t>Dividends on common stock ($.80 per share)</t>
        </is>
      </c>
      <c r="C27" s="6" t="n">
        <v>-24559</v>
      </c>
      <c r="D27" s="4" t="inlineStr">
        <is>
          <t xml:space="preserve"> </t>
        </is>
      </c>
      <c r="E27" s="4" t="inlineStr">
        <is>
          <t xml:space="preserve"> </t>
        </is>
      </c>
      <c r="F27" s="6" t="n">
        <v>-24559</v>
      </c>
      <c r="G27" s="4" t="inlineStr">
        <is>
          <t xml:space="preserve"> </t>
        </is>
      </c>
      <c r="H27" s="4" t="inlineStr">
        <is>
          <t xml:space="preserve"> </t>
        </is>
      </c>
    </row>
    <row r="28">
      <c r="A28" s="3" t="inlineStr">
        <is>
          <t>Comprehensive income (los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flow hedging gain (loss), net</t>
        </is>
      </c>
      <c r="C29" s="4" t="inlineStr">
        <is>
          <t xml:space="preserve"> </t>
        </is>
      </c>
      <c r="D29" s="4" t="inlineStr">
        <is>
          <t xml:space="preserve"> </t>
        </is>
      </c>
      <c r="E29" s="4" t="inlineStr">
        <is>
          <t xml:space="preserve"> </t>
        </is>
      </c>
      <c r="F29" s="4" t="inlineStr">
        <is>
          <t xml:space="preserve"> </t>
        </is>
      </c>
      <c r="G29" s="6" t="n">
        <v>-2380</v>
      </c>
      <c r="H29" s="4" t="inlineStr">
        <is>
          <t xml:space="preserve"> </t>
        </is>
      </c>
    </row>
    <row r="30">
      <c r="A30" s="4" t="inlineStr">
        <is>
          <t>Pension liability, net</t>
        </is>
      </c>
      <c r="C30" s="4" t="inlineStr">
        <is>
          <t xml:space="preserve"> </t>
        </is>
      </c>
      <c r="D30" s="4" t="inlineStr">
        <is>
          <t xml:space="preserve"> </t>
        </is>
      </c>
      <c r="E30" s="4" t="inlineStr">
        <is>
          <t xml:space="preserve"> </t>
        </is>
      </c>
      <c r="F30" s="4" t="inlineStr">
        <is>
          <t xml:space="preserve"> </t>
        </is>
      </c>
      <c r="G30" s="6" t="n">
        <v>4983</v>
      </c>
      <c r="H30" s="4" t="inlineStr">
        <is>
          <t xml:space="preserve"> </t>
        </is>
      </c>
    </row>
    <row r="31">
      <c r="A31" s="4" t="inlineStr">
        <is>
          <t>Foreign currency translation adjustments</t>
        </is>
      </c>
      <c r="C31" s="4" t="inlineStr">
        <is>
          <t xml:space="preserve"> </t>
        </is>
      </c>
      <c r="D31" s="4" t="inlineStr">
        <is>
          <t xml:space="preserve"> </t>
        </is>
      </c>
      <c r="E31" s="4" t="inlineStr">
        <is>
          <t xml:space="preserve"> </t>
        </is>
      </c>
      <c r="F31" s="4" t="inlineStr">
        <is>
          <t xml:space="preserve"> </t>
        </is>
      </c>
      <c r="G31" s="6" t="n">
        <v>5085</v>
      </c>
      <c r="H31" s="4" t="inlineStr">
        <is>
          <t xml:space="preserve"> </t>
        </is>
      </c>
    </row>
    <row r="32">
      <c r="A32" s="4" t="inlineStr">
        <is>
          <t>Net income (loss)</t>
        </is>
      </c>
      <c r="C32" s="6" t="n">
        <v>64459</v>
      </c>
      <c r="D32" s="4" t="inlineStr">
        <is>
          <t xml:space="preserve"> </t>
        </is>
      </c>
      <c r="E32" s="4" t="inlineStr">
        <is>
          <t xml:space="preserve"> </t>
        </is>
      </c>
      <c r="F32" s="6" t="n">
        <v>64459</v>
      </c>
      <c r="G32" s="4" t="inlineStr">
        <is>
          <t xml:space="preserve"> </t>
        </is>
      </c>
      <c r="H32" s="4" t="inlineStr">
        <is>
          <t xml:space="preserve"> </t>
        </is>
      </c>
    </row>
    <row r="33">
      <c r="A33" s="4" t="inlineStr">
        <is>
          <t>Comprehensive income (loss)</t>
        </is>
      </c>
      <c r="C33" s="6" t="n">
        <v>7214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period end (shares) at Dec. 31, 2023</t>
        </is>
      </c>
      <c r="C34" s="4" t="inlineStr">
        <is>
          <t xml:space="preserve"> </t>
        </is>
      </c>
      <c r="D34" s="6" t="n">
        <v>31299</v>
      </c>
      <c r="E34" s="4" t="inlineStr">
        <is>
          <t xml:space="preserve"> </t>
        </is>
      </c>
      <c r="F34" s="4" t="inlineStr">
        <is>
          <t xml:space="preserve"> </t>
        </is>
      </c>
      <c r="G34" s="4" t="inlineStr">
        <is>
          <t xml:space="preserve"> </t>
        </is>
      </c>
      <c r="H34" s="4" t="inlineStr">
        <is>
          <t xml:space="preserve"> </t>
        </is>
      </c>
    </row>
    <row r="35">
      <c r="A35" s="4" t="inlineStr">
        <is>
          <t>Balance at period end at Dec. 31, 2023</t>
        </is>
      </c>
      <c r="C35" s="6" t="n">
        <v>834222</v>
      </c>
      <c r="D35" s="7" t="n">
        <v>313</v>
      </c>
      <c r="E35" s="6" t="n">
        <v>446535</v>
      </c>
      <c r="F35" s="6" t="n">
        <v>452531</v>
      </c>
      <c r="G35" s="6" t="n">
        <v>-50170</v>
      </c>
      <c r="H35" s="6" t="n">
        <v>-14987</v>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issued under employee plans</t>
        </is>
      </c>
      <c r="C37" s="6" t="n">
        <v>3842</v>
      </c>
      <c r="D37" s="4" t="inlineStr">
        <is>
          <t xml:space="preserve"> </t>
        </is>
      </c>
      <c r="E37" s="6" t="n">
        <v>-1329</v>
      </c>
      <c r="F37" s="4" t="inlineStr">
        <is>
          <t xml:space="preserve"> </t>
        </is>
      </c>
      <c r="G37" s="4" t="inlineStr">
        <is>
          <t xml:space="preserve"> </t>
        </is>
      </c>
      <c r="H37" s="6" t="n">
        <v>5171</v>
      </c>
    </row>
    <row r="38">
      <c r="A38" s="4" t="inlineStr">
        <is>
          <t>Stock-based compensation</t>
        </is>
      </c>
      <c r="C38" s="6" t="n">
        <v>25558</v>
      </c>
      <c r="D38" s="4" t="inlineStr">
        <is>
          <t xml:space="preserve"> </t>
        </is>
      </c>
      <c r="E38" s="6" t="n">
        <v>25558</v>
      </c>
      <c r="F38" s="4" t="inlineStr">
        <is>
          <t xml:space="preserve"> </t>
        </is>
      </c>
      <c r="G38" s="4" t="inlineStr">
        <is>
          <t xml:space="preserve"> </t>
        </is>
      </c>
      <c r="H38" s="4" t="inlineStr">
        <is>
          <t xml:space="preserve"> </t>
        </is>
      </c>
    </row>
    <row r="39">
      <c r="A39" s="4" t="inlineStr">
        <is>
          <t>Dividends on common stock ($.80 per share)</t>
        </is>
      </c>
      <c r="C39" s="6" t="n">
        <v>-24677</v>
      </c>
      <c r="D39" s="4" t="inlineStr">
        <is>
          <t xml:space="preserve"> </t>
        </is>
      </c>
      <c r="E39" s="4" t="inlineStr">
        <is>
          <t xml:space="preserve"> </t>
        </is>
      </c>
      <c r="F39" s="6" t="n">
        <v>-24677</v>
      </c>
      <c r="G39" s="4" t="inlineStr">
        <is>
          <t xml:space="preserve"> </t>
        </is>
      </c>
      <c r="H39" s="4" t="inlineStr">
        <is>
          <t xml:space="preserve"> </t>
        </is>
      </c>
    </row>
    <row r="40">
      <c r="A40" s="4" t="inlineStr">
        <is>
          <t>Shares issued for the settlement of convertible notes</t>
        </is>
      </c>
      <c r="C40" s="6" t="n">
        <v>0</v>
      </c>
      <c r="D40" s="4" t="inlineStr">
        <is>
          <t xml:space="preserve"> </t>
        </is>
      </c>
      <c r="E40" s="6" t="n">
        <v>-5169</v>
      </c>
      <c r="F40" s="4" t="inlineStr">
        <is>
          <t xml:space="preserve"> </t>
        </is>
      </c>
      <c r="G40" s="4" t="inlineStr">
        <is>
          <t xml:space="preserve"> </t>
        </is>
      </c>
      <c r="H40" s="6" t="n">
        <v>5169</v>
      </c>
    </row>
    <row r="41">
      <c r="A41" s="4" t="inlineStr">
        <is>
          <t>Settlement of convertible notes hedge transactions</t>
        </is>
      </c>
      <c r="C41" s="6" t="n">
        <v>0</v>
      </c>
      <c r="D41" s="4" t="inlineStr">
        <is>
          <t xml:space="preserve"> </t>
        </is>
      </c>
      <c r="E41" s="6" t="n">
        <v>10980</v>
      </c>
      <c r="F41" s="4" t="inlineStr">
        <is>
          <t xml:space="preserve"> </t>
        </is>
      </c>
      <c r="G41" s="4" t="inlineStr">
        <is>
          <t xml:space="preserve"> </t>
        </is>
      </c>
      <c r="H41" s="6" t="n">
        <v>-10980</v>
      </c>
    </row>
    <row r="42">
      <c r="A42" s="3" t="inlineStr">
        <is>
          <t>Comprehensive income (los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flow hedging gain (loss), net</t>
        </is>
      </c>
      <c r="C43" s="4" t="inlineStr">
        <is>
          <t xml:space="preserve"> </t>
        </is>
      </c>
      <c r="D43" s="4" t="inlineStr">
        <is>
          <t xml:space="preserve"> </t>
        </is>
      </c>
      <c r="E43" s="4" t="inlineStr">
        <is>
          <t xml:space="preserve"> </t>
        </is>
      </c>
      <c r="F43" s="4" t="inlineStr">
        <is>
          <t xml:space="preserve"> </t>
        </is>
      </c>
      <c r="G43" s="6" t="n">
        <v>4180</v>
      </c>
      <c r="H43" s="4" t="inlineStr">
        <is>
          <t xml:space="preserve"> </t>
        </is>
      </c>
    </row>
    <row r="44">
      <c r="A44" s="4" t="inlineStr">
        <is>
          <t>Pension liability, net</t>
        </is>
      </c>
      <c r="C44" s="4" t="inlineStr">
        <is>
          <t xml:space="preserve"> </t>
        </is>
      </c>
      <c r="D44" s="4" t="inlineStr">
        <is>
          <t xml:space="preserve"> </t>
        </is>
      </c>
      <c r="E44" s="4" t="inlineStr">
        <is>
          <t xml:space="preserve"> </t>
        </is>
      </c>
      <c r="F44" s="4" t="inlineStr">
        <is>
          <t xml:space="preserve"> </t>
        </is>
      </c>
      <c r="G44" s="6" t="n">
        <v>1886</v>
      </c>
      <c r="H44" s="4" t="inlineStr">
        <is>
          <t xml:space="preserve"> </t>
        </is>
      </c>
    </row>
    <row r="45">
      <c r="A45" s="4" t="inlineStr">
        <is>
          <t>Foreign currency translation adjustments</t>
        </is>
      </c>
      <c r="C45" s="4" t="inlineStr">
        <is>
          <t xml:space="preserve"> </t>
        </is>
      </c>
      <c r="D45" s="4" t="inlineStr">
        <is>
          <t xml:space="preserve"> </t>
        </is>
      </c>
      <c r="E45" s="4" t="inlineStr">
        <is>
          <t xml:space="preserve"> </t>
        </is>
      </c>
      <c r="F45" s="4" t="inlineStr">
        <is>
          <t xml:space="preserve"> </t>
        </is>
      </c>
      <c r="G45" s="6" t="n">
        <v>-14753</v>
      </c>
      <c r="H45" s="4" t="inlineStr">
        <is>
          <t xml:space="preserve"> </t>
        </is>
      </c>
    </row>
    <row r="46">
      <c r="A46" s="4" t="inlineStr">
        <is>
          <t>Net income (loss)</t>
        </is>
      </c>
      <c r="C46" s="6" t="n">
        <v>132423</v>
      </c>
      <c r="D46" s="4" t="inlineStr">
        <is>
          <t xml:space="preserve"> </t>
        </is>
      </c>
      <c r="E46" s="4" t="inlineStr">
        <is>
          <t xml:space="preserve"> </t>
        </is>
      </c>
      <c r="F46" s="6" t="n">
        <v>132423</v>
      </c>
      <c r="G46" s="4" t="inlineStr">
        <is>
          <t xml:space="preserve"> </t>
        </is>
      </c>
      <c r="H46" s="4" t="inlineStr">
        <is>
          <t xml:space="preserve"> </t>
        </is>
      </c>
    </row>
    <row r="47">
      <c r="A47" s="4" t="inlineStr">
        <is>
          <t>Comprehensive income (loss)</t>
        </is>
      </c>
      <c r="C47" s="6" t="n">
        <v>123736</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period end (shares) at Dec. 31, 2024</t>
        </is>
      </c>
      <c r="C48" s="4" t="inlineStr">
        <is>
          <t xml:space="preserve"> </t>
        </is>
      </c>
      <c r="D48" s="6" t="n">
        <v>31299</v>
      </c>
      <c r="E48" s="4" t="inlineStr">
        <is>
          <t xml:space="preserve"> </t>
        </is>
      </c>
      <c r="F48" s="4" t="inlineStr">
        <is>
          <t xml:space="preserve"> </t>
        </is>
      </c>
      <c r="G48" s="4" t="inlineStr">
        <is>
          <t xml:space="preserve"> </t>
        </is>
      </c>
      <c r="H48" s="4" t="inlineStr">
        <is>
          <t xml:space="preserve"> </t>
        </is>
      </c>
    </row>
    <row r="49">
      <c r="A49" s="4" t="inlineStr">
        <is>
          <t>Balance at period end at Dec. 31, 2024</t>
        </is>
      </c>
      <c r="C49" s="7" t="n">
        <v>962681</v>
      </c>
      <c r="D49" s="7" t="n">
        <v>313</v>
      </c>
      <c r="E49" s="7" t="n">
        <v>476575</v>
      </c>
      <c r="F49" s="7" t="n">
        <v>560277</v>
      </c>
      <c r="G49" s="7" t="n">
        <v>-58857</v>
      </c>
      <c r="H49" s="7" t="n">
        <v>-15627</v>
      </c>
    </row>
    <row r="50"/>
    <row r="51">
      <c r="A51" s="4" t="inlineStr">
        <is>
          <t>[1] (1) We recorded the cumulative impact of adopting ASU 2020-06, Debt—Debt with Conversion and Other Options (Subtopic 470-20) and Derivatives and Hedging—Contracts in Entity’s Own Equity (Subtopic 815-40): Accounting for Convertible Instruments and Contracts in an Entity’s Own Equity in 2022.</t>
        </is>
      </c>
    </row>
  </sheetData>
  <mergeCells count="3">
    <mergeCell ref="A1:B1"/>
    <mergeCell ref="A50:G50"/>
    <mergeCell ref="A51:G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Long Term Debt (Maturities of Long-term Debt) (Details) $ in Thousands</t>
        </is>
      </c>
      <c r="B1" s="2" t="inlineStr">
        <is>
          <t>Dec. 31, 2024 USD ($)</t>
        </is>
      </c>
    </row>
    <row r="2">
      <c r="A2" s="3" t="inlineStr">
        <is>
          <t>Scheduled maturities of long-term debt outstanding [Abstract]</t>
        </is>
      </c>
      <c r="B2" s="4" t="inlineStr">
        <is>
          <t xml:space="preserve"> </t>
        </is>
      </c>
    </row>
    <row r="3">
      <c r="A3" s="4" t="inlineStr">
        <is>
          <t>2025</t>
        </is>
      </c>
      <c r="B3" s="7" t="n">
        <v>0</v>
      </c>
    </row>
    <row r="4">
      <c r="A4" s="4" t="inlineStr">
        <is>
          <t>2026</t>
        </is>
      </c>
      <c r="B4" s="6" t="n">
        <v>114588</v>
      </c>
    </row>
    <row r="5">
      <c r="A5" s="4" t="inlineStr">
        <is>
          <t>2027</t>
        </is>
      </c>
      <c r="B5" s="6" t="n">
        <v>800000</v>
      </c>
    </row>
    <row r="6">
      <c r="A6" s="4" t="inlineStr">
        <is>
          <t>2028</t>
        </is>
      </c>
      <c r="B6" s="6" t="n">
        <v>0</v>
      </c>
    </row>
    <row r="7">
      <c r="A7" s="4" t="inlineStr">
        <is>
          <t>2029</t>
        </is>
      </c>
      <c r="B7"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Current Federal Tax Expense</t>
        </is>
      </c>
      <c r="B4" s="7" t="n">
        <v>4084</v>
      </c>
      <c r="C4" s="7" t="n">
        <v>2066</v>
      </c>
      <c r="D4" s="7" t="n">
        <v>98</v>
      </c>
    </row>
    <row r="5">
      <c r="A5" s="4" t="inlineStr">
        <is>
          <t>Current State and Local Tax Expense</t>
        </is>
      </c>
      <c r="B5" s="6" t="n">
        <v>2875</v>
      </c>
      <c r="C5" s="6" t="n">
        <v>3826</v>
      </c>
      <c r="D5" s="6" t="n">
        <v>1582</v>
      </c>
    </row>
    <row r="6">
      <c r="A6" s="4" t="inlineStr">
        <is>
          <t>Current Foreign Tax Expense</t>
        </is>
      </c>
      <c r="B6" s="6" t="n">
        <v>11445</v>
      </c>
      <c r="C6" s="6" t="n">
        <v>9777</v>
      </c>
      <c r="D6" s="6" t="n">
        <v>14082</v>
      </c>
    </row>
    <row r="7">
      <c r="A7" s="4" t="inlineStr">
        <is>
          <t>Current income tax expense</t>
        </is>
      </c>
      <c r="B7" s="6" t="n">
        <v>18404</v>
      </c>
      <c r="C7" s="6" t="n">
        <v>15669</v>
      </c>
      <c r="D7" s="6" t="n">
        <v>15762</v>
      </c>
    </row>
    <row r="8">
      <c r="A8" s="3" t="inlineStr">
        <is>
          <t>Deferred Income Tax Expense (Benefit), Continuing Operations [Abstract]</t>
        </is>
      </c>
      <c r="B8" s="4" t="inlineStr">
        <is>
          <t xml:space="preserve"> </t>
        </is>
      </c>
      <c r="C8" s="4" t="inlineStr">
        <is>
          <t xml:space="preserve"> </t>
        </is>
      </c>
      <c r="D8" s="4" t="inlineStr">
        <is>
          <t xml:space="preserve"> </t>
        </is>
      </c>
    </row>
    <row r="9">
      <c r="A9" s="4" t="inlineStr">
        <is>
          <t>Deferred Federal Income Tax Expense (Benefit)</t>
        </is>
      </c>
      <c r="B9" s="6" t="n">
        <v>10351</v>
      </c>
      <c r="C9" s="6" t="n">
        <v>2826</v>
      </c>
      <c r="D9" s="6" t="n">
        <v>-4096</v>
      </c>
    </row>
    <row r="10">
      <c r="A10" s="4" t="inlineStr">
        <is>
          <t>Deferred State and Local Income Tax Expense (Benefit)</t>
        </is>
      </c>
      <c r="B10" s="6" t="n">
        <v>681</v>
      </c>
      <c r="C10" s="6" t="n">
        <v>-893</v>
      </c>
      <c r="D10" s="6" t="n">
        <v>-1636</v>
      </c>
    </row>
    <row r="11">
      <c r="A11" s="4" t="inlineStr">
        <is>
          <t>Deferred Foreign Income Tax Expense (Benefit)</t>
        </is>
      </c>
      <c r="B11" s="6" t="n">
        <v>1170</v>
      </c>
      <c r="C11" s="6" t="n">
        <v>-1233</v>
      </c>
      <c r="D11" s="6" t="n">
        <v>-310</v>
      </c>
    </row>
    <row r="12">
      <c r="A12" s="4" t="inlineStr">
        <is>
          <t>Deferred income tax expense (benefit)</t>
        </is>
      </c>
      <c r="B12" s="6" t="n">
        <v>12202</v>
      </c>
      <c r="C12" s="6" t="n">
        <v>700</v>
      </c>
      <c r="D12" s="6" t="n">
        <v>-6042</v>
      </c>
    </row>
    <row r="13">
      <c r="A13" s="4" t="inlineStr">
        <is>
          <t>Provision for income taxes</t>
        </is>
      </c>
      <c r="B13" s="7" t="n">
        <v>30606</v>
      </c>
      <c r="C13" s="7" t="n">
        <v>16369</v>
      </c>
      <c r="D13" s="7" t="n">
        <v>972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t>
        </is>
      </c>
      <c r="B1" s="2" t="inlineStr">
        <is>
          <t>12 Months Ended</t>
        </is>
      </c>
    </row>
    <row r="2">
      <c r="B2" s="2" t="inlineStr">
        <is>
          <t>Dec. 31, 2024</t>
        </is>
      </c>
      <c r="C2" s="2" t="inlineStr">
        <is>
          <t>Dec. 31, 2023</t>
        </is>
      </c>
      <c r="D2" s="2" t="inlineStr">
        <is>
          <t>Dec. 31, 2022</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Tax provision at statutory rate based on income before income taxes (percent)</t>
        </is>
      </c>
      <c r="B4" s="13" t="n">
        <v>0.21</v>
      </c>
      <c r="C4" s="13" t="n">
        <v>0.21</v>
      </c>
      <c r="D4" s="13" t="n">
        <v>0.21</v>
      </c>
    </row>
    <row r="5">
      <c r="A5" s="4" t="inlineStr">
        <is>
          <t>State income taxes, net of federal tax benefit (percent)</t>
        </is>
      </c>
      <c r="B5" s="10" t="n">
        <v>0.016</v>
      </c>
      <c r="C5" s="10" t="n">
        <v>0.029</v>
      </c>
      <c r="D5" s="4" t="inlineStr">
        <is>
          <t>(1.40%)</t>
        </is>
      </c>
    </row>
    <row r="6">
      <c r="A6" s="4" t="inlineStr">
        <is>
          <t>Foreign income taxes (percent)</t>
        </is>
      </c>
      <c r="B6" s="10" t="n">
        <v>0.016</v>
      </c>
      <c r="C6" s="10" t="n">
        <v>0.028</v>
      </c>
      <c r="D6" s="4" t="inlineStr">
        <is>
          <t>(1.80%)</t>
        </is>
      </c>
    </row>
    <row r="7">
      <c r="A7" s="4" t="inlineStr">
        <is>
          <t>Non deductible/non-taxable items (percent)</t>
        </is>
      </c>
      <c r="B7" s="10" t="n">
        <v>0.008999999999999999</v>
      </c>
      <c r="C7" s="13" t="n">
        <v>0.02</v>
      </c>
      <c r="D7" s="4" t="inlineStr">
        <is>
          <t>(2.90%)</t>
        </is>
      </c>
    </row>
    <row r="8">
      <c r="A8" s="4" t="inlineStr">
        <is>
          <t>US tax on worldwide earnings at different rates, (percent)</t>
        </is>
      </c>
      <c r="B8" s="4" t="inlineStr">
        <is>
          <t>(1.80%)</t>
        </is>
      </c>
      <c r="C8" s="4" t="inlineStr">
        <is>
          <t>(3.10%)</t>
        </is>
      </c>
      <c r="D8" s="4" t="inlineStr">
        <is>
          <t>(1.80%)</t>
        </is>
      </c>
    </row>
    <row r="9">
      <c r="A9" s="4" t="inlineStr">
        <is>
          <t>Federal research credit (percent)</t>
        </is>
      </c>
      <c r="B9" s="4" t="inlineStr">
        <is>
          <t>(1.50%)</t>
        </is>
      </c>
      <c r="C9" s="4" t="inlineStr">
        <is>
          <t>(3.00%)</t>
        </is>
      </c>
      <c r="D9" s="10" t="n">
        <v>0.024</v>
      </c>
    </row>
    <row r="10">
      <c r="A10" s="4" t="inlineStr">
        <is>
          <t>Contingent consideration (percent)</t>
        </is>
      </c>
      <c r="B10" s="4" t="inlineStr">
        <is>
          <t>(4.60%)</t>
        </is>
      </c>
      <c r="C10" s="4" t="inlineStr">
        <is>
          <t>(1.80%)</t>
        </is>
      </c>
      <c r="D10" s="13" t="n">
        <v>0</v>
      </c>
    </row>
    <row r="11">
      <c r="A11" s="4" t="inlineStr">
        <is>
          <t>Valuation allowance (percent)</t>
        </is>
      </c>
      <c r="B11" s="13" t="n">
        <v>0</v>
      </c>
      <c r="C11" s="4" t="inlineStr">
        <is>
          <t>(0.50%)</t>
        </is>
      </c>
      <c r="D11" s="10" t="n">
        <v>0.025</v>
      </c>
    </row>
    <row r="12">
      <c r="A12" s="4" t="inlineStr">
        <is>
          <t>Stock-based compensation (percent)</t>
        </is>
      </c>
      <c r="B12" s="10" t="n">
        <v>0.016</v>
      </c>
      <c r="C12" s="13" t="n">
        <v>0</v>
      </c>
      <c r="D12" s="10" t="n">
        <v>0.015</v>
      </c>
    </row>
    <row r="13">
      <c r="A13" s="4" t="inlineStr">
        <is>
          <t>Non-deductible premium on extinguishment and change in fair value of convertible notes (percent)</t>
        </is>
      </c>
      <c r="B13" s="13" t="n">
        <v>0</v>
      </c>
      <c r="C13" s="13" t="n">
        <v>0</v>
      </c>
      <c r="D13" s="4" t="inlineStr">
        <is>
          <t>(32.20%)</t>
        </is>
      </c>
    </row>
    <row r="14">
      <c r="A14" s="4" t="inlineStr">
        <is>
          <t>Other, net (percent)</t>
        </is>
      </c>
      <c r="B14" s="13" t="n">
        <v>0</v>
      </c>
      <c r="C14" s="13" t="n">
        <v>0</v>
      </c>
      <c r="D14" s="4" t="inlineStr">
        <is>
          <t>(1.00%)</t>
        </is>
      </c>
    </row>
    <row r="15">
      <c r="A15" s="4" t="inlineStr">
        <is>
          <t>Effective income tax rate, continuing operations (percent)</t>
        </is>
      </c>
      <c r="B15" s="10" t="n">
        <v>0.188</v>
      </c>
      <c r="C15" s="10" t="n">
        <v>0.203</v>
      </c>
      <c r="D15" s="4" t="inlineStr">
        <is>
          <t>(13.7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4</t>
        </is>
      </c>
      <c r="C1" s="2" t="inlineStr">
        <is>
          <t>Dec. 31, 2023</t>
        </is>
      </c>
    </row>
    <row r="2">
      <c r="A2" s="3" t="inlineStr">
        <is>
          <t>Components of Deferred Tax Assets [Abstract]</t>
        </is>
      </c>
      <c r="B2" s="4" t="inlineStr">
        <is>
          <t xml:space="preserve"> </t>
        </is>
      </c>
      <c r="C2" s="4" t="inlineStr">
        <is>
          <t xml:space="preserve"> </t>
        </is>
      </c>
    </row>
    <row r="3">
      <c r="A3" s="4" t="inlineStr">
        <is>
          <t>Inventory</t>
        </is>
      </c>
      <c r="B3" s="7" t="n">
        <v>5771</v>
      </c>
      <c r="C3" s="7" t="n">
        <v>4577</v>
      </c>
    </row>
    <row r="4">
      <c r="A4" s="4" t="inlineStr">
        <is>
          <t>Net operating losses</t>
        </is>
      </c>
      <c r="B4" s="6" t="n">
        <v>1700</v>
      </c>
      <c r="C4" s="6" t="n">
        <v>2809</v>
      </c>
    </row>
    <row r="5">
      <c r="A5" s="4" t="inlineStr">
        <is>
          <t>Capitalized research and development</t>
        </is>
      </c>
      <c r="B5" s="6" t="n">
        <v>20615</v>
      </c>
      <c r="C5" s="6" t="n">
        <v>16573</v>
      </c>
    </row>
    <row r="6">
      <c r="A6" s="4" t="inlineStr">
        <is>
          <t>Deferred compensation</t>
        </is>
      </c>
      <c r="B6" s="6" t="n">
        <v>3305</v>
      </c>
      <c r="C6" s="6" t="n">
        <v>3114</v>
      </c>
    </row>
    <row r="7">
      <c r="A7" s="4" t="inlineStr">
        <is>
          <t>Accounts receivable</t>
        </is>
      </c>
      <c r="B7" s="6" t="n">
        <v>3796</v>
      </c>
      <c r="C7" s="6" t="n">
        <v>4002</v>
      </c>
    </row>
    <row r="8">
      <c r="A8" s="4" t="inlineStr">
        <is>
          <t>Compensation and benefits</t>
        </is>
      </c>
      <c r="B8" s="6" t="n">
        <v>14754</v>
      </c>
      <c r="C8" s="6" t="n">
        <v>18234</v>
      </c>
    </row>
    <row r="9">
      <c r="A9" s="4" t="inlineStr">
        <is>
          <t>Accrued pension</t>
        </is>
      </c>
      <c r="B9" s="6" t="n">
        <v>1556</v>
      </c>
      <c r="C9" s="6" t="n">
        <v>1658</v>
      </c>
    </row>
    <row r="10">
      <c r="A10" s="4" t="inlineStr">
        <is>
          <t>Research and development credit</t>
        </is>
      </c>
      <c r="B10" s="6" t="n">
        <v>2972</v>
      </c>
      <c r="C10" s="6" t="n">
        <v>13090</v>
      </c>
    </row>
    <row r="11">
      <c r="A11" s="4" t="inlineStr">
        <is>
          <t>Interest limitation</t>
        </is>
      </c>
      <c r="B11" s="6" t="n">
        <v>26234</v>
      </c>
      <c r="C11" s="6" t="n">
        <v>18332</v>
      </c>
    </row>
    <row r="12">
      <c r="A12" s="4" t="inlineStr">
        <is>
          <t>Convertible notes hedge</t>
        </is>
      </c>
      <c r="B12" s="6" t="n">
        <v>21205</v>
      </c>
      <c r="C12" s="6" t="n">
        <v>28765</v>
      </c>
    </row>
    <row r="13">
      <c r="A13" s="4" t="inlineStr">
        <is>
          <t>Lease liabilities</t>
        </is>
      </c>
      <c r="B13" s="6" t="n">
        <v>7772</v>
      </c>
      <c r="C13" s="6" t="n">
        <v>3033</v>
      </c>
    </row>
    <row r="14">
      <c r="A14" s="4" t="inlineStr">
        <is>
          <t>Other</t>
        </is>
      </c>
      <c r="B14" s="6" t="n">
        <v>4482</v>
      </c>
      <c r="C14" s="6" t="n">
        <v>6290</v>
      </c>
    </row>
    <row r="15">
      <c r="A15" s="4" t="inlineStr">
        <is>
          <t>Deferred tax assets, net of valuation allowance</t>
        </is>
      </c>
      <c r="B15" s="6" t="n">
        <v>114162</v>
      </c>
      <c r="C15" s="6" t="n">
        <v>120477</v>
      </c>
    </row>
    <row r="16">
      <c r="A16" s="3" t="inlineStr">
        <is>
          <t>Components of Deferred Tax Liabilities [Abstract]</t>
        </is>
      </c>
      <c r="B16" s="4" t="inlineStr">
        <is>
          <t xml:space="preserve"> </t>
        </is>
      </c>
      <c r="C16" s="4" t="inlineStr">
        <is>
          <t xml:space="preserve"> </t>
        </is>
      </c>
    </row>
    <row r="17">
      <c r="A17" s="4" t="inlineStr">
        <is>
          <t>Goodwill and intangible assets</t>
        </is>
      </c>
      <c r="B17" s="6" t="n">
        <v>155931</v>
      </c>
      <c r="C17" s="6" t="n">
        <v>153692</v>
      </c>
    </row>
    <row r="18">
      <c r="A18" s="4" t="inlineStr">
        <is>
          <t>Depreciation</t>
        </is>
      </c>
      <c r="B18" s="6" t="n">
        <v>1120</v>
      </c>
      <c r="C18" s="6" t="n">
        <v>2248</v>
      </c>
    </row>
    <row r="19">
      <c r="A19" s="4" t="inlineStr">
        <is>
          <t>State taxes</t>
        </is>
      </c>
      <c r="B19" s="6" t="n">
        <v>10670</v>
      </c>
      <c r="C19" s="6" t="n">
        <v>9732</v>
      </c>
    </row>
    <row r="20">
      <c r="A20" s="4" t="inlineStr">
        <is>
          <t>Unremitted foreign earnings</t>
        </is>
      </c>
      <c r="B20" s="6" t="n">
        <v>1893</v>
      </c>
      <c r="C20" s="6" t="n">
        <v>1557</v>
      </c>
    </row>
    <row r="21">
      <c r="A21" s="4" t="inlineStr">
        <is>
          <t>Lease right-of-use assets</t>
        </is>
      </c>
      <c r="B21" s="6" t="n">
        <v>7555</v>
      </c>
      <c r="C21" s="6" t="n">
        <v>2939</v>
      </c>
    </row>
    <row r="22">
      <c r="A22" s="4" t="inlineStr">
        <is>
          <t>Deferred tax liabilities</t>
        </is>
      </c>
      <c r="B22" s="6" t="n">
        <v>177169</v>
      </c>
      <c r="C22" s="6" t="n">
        <v>170168</v>
      </c>
    </row>
    <row r="23">
      <c r="A23" s="4" t="inlineStr">
        <is>
          <t>Net liability</t>
        </is>
      </c>
      <c r="B23" s="7" t="n">
        <v>-63007</v>
      </c>
      <c r="C23" s="7" t="n">
        <v>-496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distributed Earnings of Foreign Subsidiaries</t>
        </is>
      </c>
      <c r="B4" s="7" t="n">
        <v>34800</v>
      </c>
      <c r="C4" s="4" t="inlineStr">
        <is>
          <t xml:space="preserve"> </t>
        </is>
      </c>
      <c r="D4" s="4" t="inlineStr">
        <is>
          <t xml:space="preserve"> </t>
        </is>
      </c>
    </row>
    <row r="5">
      <c r="A5" s="4" t="inlineStr">
        <is>
          <t>Deferred Tax Liability Not Recognized, Amount of Unrecognized Deferred Tax Liability, Undistributed Earnings of Foreign Subsidiaries</t>
        </is>
      </c>
      <c r="B5" s="6" t="n">
        <v>1200</v>
      </c>
      <c r="C5" s="4" t="inlineStr">
        <is>
          <t xml:space="preserve"> </t>
        </is>
      </c>
      <c r="D5" s="4" t="inlineStr">
        <is>
          <t xml:space="preserve"> </t>
        </is>
      </c>
    </row>
    <row r="6">
      <c r="A6" s="3" t="inlineStr">
        <is>
          <t>Income (Loss) from Continuing Operations before Equity Method Investments, Income Taxes, Extraordinary Items, Noncontrolling Interest [Abstract]</t>
        </is>
      </c>
      <c r="B6" s="4" t="inlineStr">
        <is>
          <t xml:space="preserve"> </t>
        </is>
      </c>
      <c r="C6" s="4" t="inlineStr">
        <is>
          <t xml:space="preserve"> </t>
        </is>
      </c>
      <c r="D6" s="4" t="inlineStr">
        <is>
          <t xml:space="preserve"> </t>
        </is>
      </c>
    </row>
    <row r="7">
      <c r="A7" s="4" t="inlineStr">
        <is>
          <t>U.S. income (loss)</t>
        </is>
      </c>
      <c r="B7" s="6" t="n">
        <v>124401</v>
      </c>
      <c r="C7" s="7" t="n">
        <v>51568</v>
      </c>
      <c r="D7" s="7" t="n">
        <v>-96114</v>
      </c>
    </row>
    <row r="8">
      <c r="A8" s="4" t="inlineStr">
        <is>
          <t>Foreign income</t>
        </is>
      </c>
      <c r="B8" s="6" t="n">
        <v>38628</v>
      </c>
      <c r="C8" s="6" t="n">
        <v>29260</v>
      </c>
      <c r="D8" s="6" t="n">
        <v>25252</v>
      </c>
    </row>
    <row r="9">
      <c r="A9" s="4" t="inlineStr">
        <is>
          <t>Income (loss) before income taxes</t>
        </is>
      </c>
      <c r="B9" s="7" t="n">
        <v>163029</v>
      </c>
      <c r="C9" s="7" t="n">
        <v>80828</v>
      </c>
      <c r="D9" s="7" t="n">
        <v>-7086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Income Taxes (Tax Credit Carryforwards) (Details) - Federal $ in Millions</t>
        </is>
      </c>
      <c r="B1" s="2" t="inlineStr">
        <is>
          <t>Dec. 31, 2024 USD ($)</t>
        </is>
      </c>
    </row>
    <row r="2">
      <c r="A2" s="3" t="inlineStr">
        <is>
          <t>Tax Credit Carryforward [Line Items]</t>
        </is>
      </c>
      <c r="B2" s="4" t="inlineStr">
        <is>
          <t xml:space="preserve"> </t>
        </is>
      </c>
    </row>
    <row r="3">
      <c r="A3" s="4" t="inlineStr">
        <is>
          <t>Operating Loss Carryforwards, After Tax Effects</t>
        </is>
      </c>
      <c r="B3" s="5" t="n">
        <v>1.2</v>
      </c>
    </row>
    <row r="4">
      <c r="A4" s="4" t="inlineStr">
        <is>
          <t>Research and Development Credit</t>
        </is>
      </c>
      <c r="B4" s="4" t="inlineStr">
        <is>
          <t xml:space="preserve"> </t>
        </is>
      </c>
    </row>
    <row r="5">
      <c r="A5" s="3" t="inlineStr">
        <is>
          <t>Tax Credit Carryforward [Line Items]</t>
        </is>
      </c>
      <c r="B5" s="4" t="inlineStr">
        <is>
          <t xml:space="preserve"> </t>
        </is>
      </c>
    </row>
    <row r="6">
      <c r="A6" s="4" t="inlineStr">
        <is>
          <t>Tax Credit Carryforwards, After Tax Effects, Amount</t>
        </is>
      </c>
      <c r="B6" s="7"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s of January 1</t>
        </is>
      </c>
      <c r="B4" s="7" t="n">
        <v>1704</v>
      </c>
      <c r="C4" s="7" t="n">
        <v>200</v>
      </c>
      <c r="D4" s="7" t="n">
        <v>200</v>
      </c>
    </row>
    <row r="5">
      <c r="A5" s="4" t="inlineStr">
        <is>
          <t>Increases for positions taken in prior periods</t>
        </is>
      </c>
      <c r="B5" s="6" t="n">
        <v>0</v>
      </c>
      <c r="C5" s="6" t="n">
        <v>1504</v>
      </c>
      <c r="D5" s="6" t="n">
        <v>0</v>
      </c>
    </row>
    <row r="6">
      <c r="A6" s="4" t="inlineStr">
        <is>
          <t>Decreases in unrecorded tax positions related to settlement with the taxing authorities</t>
        </is>
      </c>
      <c r="B6" s="6" t="n">
        <v>-350</v>
      </c>
      <c r="C6" s="6" t="n">
        <v>0</v>
      </c>
      <c r="D6" s="6" t="n">
        <v>0</v>
      </c>
    </row>
    <row r="7">
      <c r="A7" s="4" t="inlineStr">
        <is>
          <t>Decreases in unrecorded tax positions related to lapse of statute of limitations</t>
        </is>
      </c>
      <c r="B7" s="6" t="n">
        <v>-200</v>
      </c>
      <c r="C7" s="6" t="n">
        <v>0</v>
      </c>
      <c r="D7" s="6" t="n">
        <v>0</v>
      </c>
    </row>
    <row r="8">
      <c r="A8" s="4" t="inlineStr">
        <is>
          <t>Balance as of December 31</t>
        </is>
      </c>
      <c r="B8" s="7" t="n">
        <v>1154</v>
      </c>
      <c r="C8" s="7" t="n">
        <v>1704</v>
      </c>
      <c r="D8" s="7" t="n">
        <v>2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25" customWidth="1" min="2" max="2"/>
    <col width="25" customWidth="1" min="3" max="3"/>
    <col width="46" customWidth="1" min="4" max="4"/>
    <col width="40" customWidth="1" min="5" max="5"/>
    <col width="33" customWidth="1" min="6" max="6"/>
  </cols>
  <sheetData>
    <row r="1">
      <c r="A1" s="1" t="inlineStr">
        <is>
          <t>Shareholders' Equity (Details)</t>
        </is>
      </c>
      <c r="D1" s="2" t="inlineStr">
        <is>
          <t>12 Months Ended</t>
        </is>
      </c>
    </row>
    <row r="2">
      <c r="B2" s="2" t="inlineStr">
        <is>
          <t>Oct. 28, 2013 $ / shares</t>
        </is>
      </c>
      <c r="C2" s="2" t="inlineStr">
        <is>
          <t>Feb. 29, 2012 $ / shares</t>
        </is>
      </c>
      <c r="D2" s="2" t="inlineStr">
        <is>
          <t>Dec. 31, 2024 USD ($) plans $ / shares shares</t>
        </is>
      </c>
      <c r="E2" s="2" t="inlineStr">
        <is>
          <t>Dec. 31, 2023 USD ($) $ / shares shares</t>
        </is>
      </c>
      <c r="F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er share of common stock (in dollars per share) | $ / shares</t>
        </is>
      </c>
      <c r="B4" s="8" t="n">
        <v>0.2</v>
      </c>
      <c r="C4" s="8" t="n">
        <v>0.15</v>
      </c>
      <c r="D4" s="8" t="n">
        <v>0.8</v>
      </c>
      <c r="E4" s="8" t="n">
        <v>0.8</v>
      </c>
      <c r="F4" s="8" t="n">
        <v>0.8</v>
      </c>
    </row>
    <row r="5">
      <c r="A5" s="4" t="inlineStr">
        <is>
          <t>Dividends payable</t>
        </is>
      </c>
      <c r="B5" s="4" t="inlineStr">
        <is>
          <t xml:space="preserve"> </t>
        </is>
      </c>
      <c r="C5" s="4" t="inlineStr">
        <is>
          <t xml:space="preserve"> </t>
        </is>
      </c>
      <c r="D5" s="7" t="n">
        <v>6180000</v>
      </c>
      <c r="E5" s="7" t="n">
        <v>6153000</v>
      </c>
      <c r="F5" s="7" t="n">
        <v>6098000</v>
      </c>
    </row>
    <row r="6">
      <c r="A6" s="4" t="inlineStr">
        <is>
          <t>Preferred stock, shares authorized (in shares) | shares</t>
        </is>
      </c>
      <c r="B6" s="4" t="inlineStr">
        <is>
          <t xml:space="preserve"> </t>
        </is>
      </c>
      <c r="C6" s="4" t="inlineStr">
        <is>
          <t xml:space="preserve"> </t>
        </is>
      </c>
      <c r="D6" s="6" t="n">
        <v>500000</v>
      </c>
      <c r="E6" s="6" t="n">
        <v>500000</v>
      </c>
      <c r="F6" s="4" t="inlineStr">
        <is>
          <t xml:space="preserve"> </t>
        </is>
      </c>
    </row>
    <row r="7">
      <c r="A7" s="4" t="inlineStr">
        <is>
          <t>Preferred stock, par value (in dollars per share) | $ / shares</t>
        </is>
      </c>
      <c r="B7" s="4" t="inlineStr">
        <is>
          <t xml:space="preserve"> </t>
        </is>
      </c>
      <c r="C7" s="4" t="inlineStr">
        <is>
          <t xml:space="preserve"> </t>
        </is>
      </c>
      <c r="D7" s="8" t="n">
        <v>0.01</v>
      </c>
      <c r="E7" s="8" t="n">
        <v>0.01</v>
      </c>
      <c r="F7" s="4" t="inlineStr">
        <is>
          <t xml:space="preserve"> </t>
        </is>
      </c>
    </row>
    <row r="8">
      <c r="A8" s="4" t="inlineStr">
        <is>
          <t>Preferred stock, shares issued (in shares) | shares</t>
        </is>
      </c>
      <c r="B8" s="4" t="inlineStr">
        <is>
          <t xml:space="preserve"> </t>
        </is>
      </c>
      <c r="C8" s="4" t="inlineStr">
        <is>
          <t xml:space="preserve"> </t>
        </is>
      </c>
      <c r="D8" s="6" t="n">
        <v>0</v>
      </c>
      <c r="E8" s="6" t="n">
        <v>0</v>
      </c>
      <c r="F8" s="4" t="inlineStr">
        <is>
          <t xml:space="preserve"> </t>
        </is>
      </c>
    </row>
    <row r="9">
      <c r="A9" s="4" t="inlineStr">
        <is>
          <t>Shares authorized under repurchase program</t>
        </is>
      </c>
      <c r="B9" s="4" t="inlineStr">
        <is>
          <t xml:space="preserve"> </t>
        </is>
      </c>
      <c r="C9" s="4" t="inlineStr">
        <is>
          <t xml:space="preserve"> </t>
        </is>
      </c>
      <c r="D9" s="7" t="n">
        <v>200000000</v>
      </c>
      <c r="E9" s="4" t="inlineStr">
        <is>
          <t xml:space="preserve"> </t>
        </is>
      </c>
      <c r="F9" s="4" t="inlineStr">
        <is>
          <t xml:space="preserve"> </t>
        </is>
      </c>
    </row>
    <row r="10">
      <c r="A10" s="4" t="inlineStr">
        <is>
          <t>Total stock repurchased under plan, shares | shares</t>
        </is>
      </c>
      <c r="B10" s="4" t="inlineStr">
        <is>
          <t xml:space="preserve"> </t>
        </is>
      </c>
      <c r="C10" s="4" t="inlineStr">
        <is>
          <t xml:space="preserve"> </t>
        </is>
      </c>
      <c r="D10" s="6" t="n">
        <v>6100000</v>
      </c>
      <c r="E10" s="4" t="inlineStr">
        <is>
          <t xml:space="preserve"> </t>
        </is>
      </c>
      <c r="F10" s="4" t="inlineStr">
        <is>
          <t xml:space="preserve"> </t>
        </is>
      </c>
    </row>
    <row r="11">
      <c r="A11" s="4" t="inlineStr">
        <is>
          <t>Total stock repurchased under plan, value</t>
        </is>
      </c>
      <c r="B11" s="4" t="inlineStr">
        <is>
          <t xml:space="preserve"> </t>
        </is>
      </c>
      <c r="C11" s="4" t="inlineStr">
        <is>
          <t xml:space="preserve"> </t>
        </is>
      </c>
      <c r="D11" s="7" t="n">
        <v>162600000</v>
      </c>
      <c r="E11" s="4" t="inlineStr">
        <is>
          <t xml:space="preserve"> </t>
        </is>
      </c>
      <c r="F11" s="4" t="inlineStr">
        <is>
          <t xml:space="preserve"> </t>
        </is>
      </c>
    </row>
    <row r="12">
      <c r="A12" s="4" t="inlineStr">
        <is>
          <t>Remaining authorized repurchase amount</t>
        </is>
      </c>
      <c r="B12" s="4" t="inlineStr">
        <is>
          <t xml:space="preserve"> </t>
        </is>
      </c>
      <c r="C12" s="4" t="inlineStr">
        <is>
          <t xml:space="preserve"> </t>
        </is>
      </c>
      <c r="D12" s="7" t="n">
        <v>37400000</v>
      </c>
      <c r="E12" s="4" t="inlineStr">
        <is>
          <t xml:space="preserve"> </t>
        </is>
      </c>
      <c r="F12" s="4" t="inlineStr">
        <is>
          <t xml:space="preserve"> </t>
        </is>
      </c>
    </row>
    <row r="13">
      <c r="A13" s="4" t="inlineStr">
        <is>
          <t>Number of shares reserved for share-based compensation plans | shares</t>
        </is>
      </c>
      <c r="B13" s="4" t="inlineStr">
        <is>
          <t xml:space="preserve"> </t>
        </is>
      </c>
      <c r="C13" s="4" t="inlineStr">
        <is>
          <t xml:space="preserve"> </t>
        </is>
      </c>
      <c r="D13" s="6" t="n">
        <v>6000000</v>
      </c>
      <c r="E13" s="4" t="inlineStr">
        <is>
          <t xml:space="preserve"> </t>
        </is>
      </c>
      <c r="F13" s="4" t="inlineStr">
        <is>
          <t xml:space="preserve"> </t>
        </is>
      </c>
    </row>
    <row r="14">
      <c r="A14" s="4" t="inlineStr">
        <is>
          <t>Number of share-based compensation plans | plans</t>
        </is>
      </c>
      <c r="B14" s="4" t="inlineStr">
        <is>
          <t xml:space="preserve"> </t>
        </is>
      </c>
      <c r="C14" s="4" t="inlineStr">
        <is>
          <t xml:space="preserve"> </t>
        </is>
      </c>
      <c r="D14" s="6" t="n">
        <v>2</v>
      </c>
      <c r="E14" s="4" t="inlineStr">
        <is>
          <t xml:space="preserve"> </t>
        </is>
      </c>
      <c r="F14" s="4" t="inlineStr">
        <is>
          <t xml:space="preserve"> </t>
        </is>
      </c>
    </row>
    <row r="15">
      <c r="A15" s="4" t="inlineStr">
        <is>
          <t>Number of shares available for grant | shares</t>
        </is>
      </c>
      <c r="B15" s="4" t="inlineStr">
        <is>
          <t xml:space="preserve"> </t>
        </is>
      </c>
      <c r="C15" s="4" t="inlineStr">
        <is>
          <t xml:space="preserve"> </t>
        </is>
      </c>
      <c r="D15" s="6" t="n">
        <v>2200000</v>
      </c>
      <c r="E15" s="4" t="inlineStr">
        <is>
          <t xml:space="preserve"> </t>
        </is>
      </c>
      <c r="F15" s="4" t="inlineStr">
        <is>
          <t xml:space="preserve"> </t>
        </is>
      </c>
    </row>
    <row r="16">
      <c r="A16" s="4" t="inlineStr">
        <is>
          <t>Stock-based compensation</t>
        </is>
      </c>
      <c r="B16" s="4" t="inlineStr">
        <is>
          <t xml:space="preserve"> </t>
        </is>
      </c>
      <c r="C16" s="4" t="inlineStr">
        <is>
          <t xml:space="preserve"> </t>
        </is>
      </c>
      <c r="D16" s="7" t="n">
        <v>25558000</v>
      </c>
      <c r="E16" s="7" t="n">
        <v>24257000</v>
      </c>
      <c r="F16" s="6" t="n">
        <v>21729000</v>
      </c>
    </row>
    <row r="17">
      <c r="A17" s="4" t="inlineStr">
        <is>
          <t>Tax benefit from stock-based compensation</t>
        </is>
      </c>
      <c r="B17" s="4" t="inlineStr">
        <is>
          <t xml:space="preserve"> </t>
        </is>
      </c>
      <c r="C17" s="4" t="inlineStr">
        <is>
          <t xml:space="preserve"> </t>
        </is>
      </c>
      <c r="D17" s="6" t="n">
        <v>3900000</v>
      </c>
      <c r="E17" s="6" t="n">
        <v>4000000</v>
      </c>
      <c r="F17" s="6" t="n">
        <v>3800000</v>
      </c>
    </row>
    <row r="18">
      <c r="A18" s="4" t="inlineStr">
        <is>
          <t>Proceeds from stock options exercised</t>
        </is>
      </c>
      <c r="B18" s="4" t="inlineStr">
        <is>
          <t xml:space="preserve"> </t>
        </is>
      </c>
      <c r="C18" s="4" t="inlineStr">
        <is>
          <t xml:space="preserve"> </t>
        </is>
      </c>
      <c r="D18" s="7" t="n">
        <v>3400000</v>
      </c>
      <c r="E18" s="7" t="n">
        <v>16200000</v>
      </c>
      <c r="F18" s="7" t="n">
        <v>8900000</v>
      </c>
    </row>
    <row r="19">
      <c r="A19" s="4" t="inlineStr">
        <is>
          <t>Stock Options and Stock Appreciation Rights (SA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iration period from date of grant (in years)</t>
        </is>
      </c>
      <c r="B21" s="4" t="inlineStr">
        <is>
          <t xml:space="preserve"> </t>
        </is>
      </c>
      <c r="C21" s="4" t="inlineStr">
        <is>
          <t xml:space="preserve"> </t>
        </is>
      </c>
      <c r="D21" s="4" t="inlineStr">
        <is>
          <t>10 years</t>
        </is>
      </c>
      <c r="E21" s="4" t="inlineStr">
        <is>
          <t xml:space="preserve"> </t>
        </is>
      </c>
      <c r="F21" s="4" t="inlineStr">
        <is>
          <t xml:space="preserve"> </t>
        </is>
      </c>
    </row>
    <row r="22">
      <c r="A22" s="4" t="inlineStr">
        <is>
          <t>Performance Stock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term (in years)</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Minimum | Stock Options, Stock Appreciation Rights, and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term (in years)</t>
        </is>
      </c>
      <c r="B27" s="4" t="inlineStr">
        <is>
          <t xml:space="preserve"> </t>
        </is>
      </c>
      <c r="C27" s="4" t="inlineStr">
        <is>
          <t xml:space="preserve"> </t>
        </is>
      </c>
      <c r="D27" s="4" t="inlineStr">
        <is>
          <t>4 years</t>
        </is>
      </c>
      <c r="E27" s="4" t="inlineStr">
        <is>
          <t xml:space="preserve"> </t>
        </is>
      </c>
      <c r="F27" s="4" t="inlineStr">
        <is>
          <t xml:space="preserve"> </t>
        </is>
      </c>
    </row>
    <row r="28">
      <c r="A28" s="4" t="inlineStr">
        <is>
          <t>Maximum | Stock Options, Stock Appreciation Rights, and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term (in years)</t>
        </is>
      </c>
      <c r="B30" s="4" t="inlineStr">
        <is>
          <t xml:space="preserve"> </t>
        </is>
      </c>
      <c r="C30" s="4" t="inlineStr">
        <is>
          <t xml:space="preserve"> </t>
        </is>
      </c>
      <c r="D30" s="4" t="inlineStr">
        <is>
          <t>5 years</t>
        </is>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hareholders' Equity (Awards)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t>
        </is>
      </c>
      <c r="B4" s="5" t="n">
        <v>51.6</v>
      </c>
      <c r="C4" s="4" t="inlineStr">
        <is>
          <t xml:space="preserve"> </t>
        </is>
      </c>
      <c r="D4" s="4" t="inlineStr">
        <is>
          <t xml:space="preserve"> </t>
        </is>
      </c>
    </row>
    <row r="5">
      <c r="A5" s="4" t="inlineStr">
        <is>
          <t>Weighted average period costs expected to be recognized (in years)</t>
        </is>
      </c>
      <c r="B5" s="4" t="inlineStr">
        <is>
          <t>2 years 11 months 12 days</t>
        </is>
      </c>
      <c r="C5" s="4" t="inlineStr">
        <is>
          <t xml:space="preserve"> </t>
        </is>
      </c>
      <c r="D5" s="4" t="inlineStr">
        <is>
          <t xml:space="preserve"> </t>
        </is>
      </c>
    </row>
    <row r="6">
      <c r="A6" s="4" t="inlineStr">
        <is>
          <t>Stock Options and Stock Appreciation Rights (SAR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 date fair value of Stock options &amp; SARs (in dollars per share)</t>
        </is>
      </c>
      <c r="B8" s="8" t="n">
        <v>33.04</v>
      </c>
      <c r="C8" s="8" t="n">
        <v>40.18</v>
      </c>
      <c r="D8" s="8" t="n">
        <v>49.88</v>
      </c>
    </row>
    <row r="9">
      <c r="A9" s="4" t="inlineStr">
        <is>
          <t>Expected stock price volatility (percent)</t>
        </is>
      </c>
      <c r="B9" s="10" t="n">
        <v>0.4301</v>
      </c>
      <c r="C9" s="10" t="n">
        <v>0.4184</v>
      </c>
      <c r="D9" s="10" t="n">
        <v>0.3845</v>
      </c>
    </row>
    <row r="10">
      <c r="A10" s="4" t="inlineStr">
        <is>
          <t>Risk-free interest rate (percent)</t>
        </is>
      </c>
      <c r="B10" s="10" t="n">
        <v>0.0421</v>
      </c>
      <c r="C10" s="10" t="n">
        <v>0.0414</v>
      </c>
      <c r="D10" s="10" t="n">
        <v>0.0168</v>
      </c>
    </row>
    <row r="11">
      <c r="A11" s="4" t="inlineStr">
        <is>
          <t>Expected annual dividend yield (percent)</t>
        </is>
      </c>
      <c r="B11" s="13" t="n">
        <v>0.01</v>
      </c>
      <c r="C11" s="10" t="n">
        <v>0.008200000000000001</v>
      </c>
      <c r="D11" s="10" t="n">
        <v>0.0056</v>
      </c>
    </row>
    <row r="12">
      <c r="A12" s="4" t="inlineStr">
        <is>
          <t>Expected term of option &amp; SARs (in years)</t>
        </is>
      </c>
      <c r="B12" s="4" t="inlineStr">
        <is>
          <t>5 years 6 months</t>
        </is>
      </c>
      <c r="C12" s="4" t="inlineStr">
        <is>
          <t>5 years 4 months 24 days</t>
        </is>
      </c>
      <c r="D12" s="4" t="inlineStr">
        <is>
          <t>5 years 4 months 24 days</t>
        </is>
      </c>
    </row>
    <row r="13">
      <c r="A13" s="3" t="inlineStr">
        <is>
          <t>Share-based Compensation Arrangement by Share-based Payment Award, Options and SARs, Outstanding [Roll Forward]</t>
        </is>
      </c>
      <c r="B13" s="4" t="inlineStr">
        <is>
          <t xml:space="preserve"> </t>
        </is>
      </c>
      <c r="C13" s="4" t="inlineStr">
        <is>
          <t xml:space="preserve"> </t>
        </is>
      </c>
      <c r="D13" s="4" t="inlineStr">
        <is>
          <t xml:space="preserve"> </t>
        </is>
      </c>
    </row>
    <row r="14">
      <c r="A14" s="4" t="inlineStr">
        <is>
          <t>Number of shares outstanding, Beginning Balance</t>
        </is>
      </c>
      <c r="B14" s="6" t="n">
        <v>3764</v>
      </c>
      <c r="C14" s="4" t="inlineStr">
        <is>
          <t xml:space="preserve"> </t>
        </is>
      </c>
      <c r="D14" s="4" t="inlineStr">
        <is>
          <t xml:space="preserve"> </t>
        </is>
      </c>
    </row>
    <row r="15">
      <c r="A15" s="4" t="inlineStr">
        <is>
          <t>Number of shares, Granted</t>
        </is>
      </c>
      <c r="B15" s="6" t="n">
        <v>687</v>
      </c>
      <c r="C15" s="4" t="inlineStr">
        <is>
          <t xml:space="preserve"> </t>
        </is>
      </c>
      <c r="D15" s="4" t="inlineStr">
        <is>
          <t xml:space="preserve"> </t>
        </is>
      </c>
    </row>
    <row r="16">
      <c r="A16" s="4" t="inlineStr">
        <is>
          <t>Number of shares, Forfeited</t>
        </is>
      </c>
      <c r="B16" s="6" t="n">
        <v>-358</v>
      </c>
      <c r="C16" s="4" t="inlineStr">
        <is>
          <t xml:space="preserve"> </t>
        </is>
      </c>
      <c r="D16" s="4" t="inlineStr">
        <is>
          <t xml:space="preserve"> </t>
        </is>
      </c>
    </row>
    <row r="17">
      <c r="A17" s="4" t="inlineStr">
        <is>
          <t>Number of shares, Exercised</t>
        </is>
      </c>
      <c r="B17" s="6" t="n">
        <v>-223</v>
      </c>
      <c r="C17" s="4" t="inlineStr">
        <is>
          <t xml:space="preserve"> </t>
        </is>
      </c>
      <c r="D17" s="4" t="inlineStr">
        <is>
          <t xml:space="preserve"> </t>
        </is>
      </c>
    </row>
    <row r="18">
      <c r="A18" s="4" t="inlineStr">
        <is>
          <t>Number of shares outstanding, Ending Balance</t>
        </is>
      </c>
      <c r="B18" s="6" t="n">
        <v>3870</v>
      </c>
      <c r="C18" s="6" t="n">
        <v>3764</v>
      </c>
      <c r="D18" s="4" t="inlineStr">
        <is>
          <t xml:space="preserve"> </t>
        </is>
      </c>
    </row>
    <row r="19">
      <c r="A19" s="4" t="inlineStr">
        <is>
          <t>Number of shares, Exercisable</t>
        </is>
      </c>
      <c r="B19" s="6" t="n">
        <v>2280</v>
      </c>
      <c r="C19" s="4" t="inlineStr">
        <is>
          <t xml:space="preserve"> </t>
        </is>
      </c>
      <c r="D19" s="4" t="inlineStr">
        <is>
          <t xml:space="preserve"> </t>
        </is>
      </c>
    </row>
    <row r="20">
      <c r="A20" s="4" t="inlineStr">
        <is>
          <t>Number of shares, Stock options &amp; SARs expected to vest</t>
        </is>
      </c>
      <c r="B20" s="6" t="n">
        <v>1590</v>
      </c>
      <c r="C20" s="4" t="inlineStr">
        <is>
          <t xml:space="preserve"> </t>
        </is>
      </c>
      <c r="D20" s="4" t="inlineStr">
        <is>
          <t xml:space="preserve"> </t>
        </is>
      </c>
    </row>
    <row r="21">
      <c r="A21" s="3" t="inlineStr">
        <is>
          <t>Share-based Compensation Arrangement by Share-based Payment Award, Options and SARs, Outstanding, Weighted Average Exercise Price [Roll Forward]</t>
        </is>
      </c>
      <c r="B21" s="4" t="inlineStr">
        <is>
          <t xml:space="preserve"> </t>
        </is>
      </c>
      <c r="C21" s="4" t="inlineStr">
        <is>
          <t xml:space="preserve"> </t>
        </is>
      </c>
      <c r="D21" s="4" t="inlineStr">
        <is>
          <t xml:space="preserve"> </t>
        </is>
      </c>
    </row>
    <row r="22">
      <c r="A22" s="4" t="inlineStr">
        <is>
          <t>Weighted average exercise price, Beginning Balance (in dollars per share)</t>
        </is>
      </c>
      <c r="B22" s="8" t="n">
        <v>93.81999999999999</v>
      </c>
      <c r="C22" s="4" t="inlineStr">
        <is>
          <t xml:space="preserve"> </t>
        </is>
      </c>
      <c r="D22" s="4" t="inlineStr">
        <is>
          <t xml:space="preserve"> </t>
        </is>
      </c>
    </row>
    <row r="23">
      <c r="A23" s="4" t="inlineStr">
        <is>
          <t>Weighted average exercise price, Granted (in dollars per share)</t>
        </is>
      </c>
      <c r="B23" s="14" t="n">
        <v>79.39</v>
      </c>
      <c r="C23" s="4" t="inlineStr">
        <is>
          <t xml:space="preserve"> </t>
        </is>
      </c>
      <c r="D23" s="4" t="inlineStr">
        <is>
          <t xml:space="preserve"> </t>
        </is>
      </c>
    </row>
    <row r="24">
      <c r="A24" s="4" t="inlineStr">
        <is>
          <t>Weighted average exercise price, Forfeited (in dollars per share)</t>
        </is>
      </c>
      <c r="B24" s="14" t="n">
        <v>100.21</v>
      </c>
      <c r="C24" s="4" t="inlineStr">
        <is>
          <t xml:space="preserve"> </t>
        </is>
      </c>
      <c r="D24" s="4" t="inlineStr">
        <is>
          <t xml:space="preserve"> </t>
        </is>
      </c>
    </row>
    <row r="25">
      <c r="A25" s="4" t="inlineStr">
        <is>
          <t>Weighted average exercise price, Exercised (in dollars per share)</t>
        </is>
      </c>
      <c r="B25" s="14" t="n">
        <v>52.98</v>
      </c>
      <c r="C25" s="4" t="inlineStr">
        <is>
          <t xml:space="preserve"> </t>
        </is>
      </c>
      <c r="D25" s="4" t="inlineStr">
        <is>
          <t xml:space="preserve"> </t>
        </is>
      </c>
    </row>
    <row r="26">
      <c r="A26" s="4" t="inlineStr">
        <is>
          <t>Weighted average exercise price, Ending Balance (in dollars per share)</t>
        </is>
      </c>
      <c r="B26" s="6" t="n">
        <v>93</v>
      </c>
      <c r="C26" s="8" t="n">
        <v>93.81999999999999</v>
      </c>
      <c r="D26" s="4" t="inlineStr">
        <is>
          <t xml:space="preserve"> </t>
        </is>
      </c>
    </row>
    <row r="27">
      <c r="A27" s="4" t="inlineStr">
        <is>
          <t>Exercisable, Weighted Average Exercise Price (in dollars per share)</t>
        </is>
      </c>
      <c r="B27" s="14" t="n">
        <v>86.40000000000001</v>
      </c>
      <c r="C27" s="4" t="inlineStr">
        <is>
          <t xml:space="preserve"> </t>
        </is>
      </c>
      <c r="D27" s="4" t="inlineStr">
        <is>
          <t xml:space="preserve"> </t>
        </is>
      </c>
    </row>
    <row r="28">
      <c r="A28" s="4" t="inlineStr">
        <is>
          <t>Stock options &amp; SARs expected to vest, Weighted Average Exercise Price (in dollars per share)</t>
        </is>
      </c>
      <c r="B28" s="8" t="n">
        <v>102.46</v>
      </c>
      <c r="C28" s="4" t="inlineStr">
        <is>
          <t xml:space="preserve"> </t>
        </is>
      </c>
      <c r="D28" s="4" t="inlineStr">
        <is>
          <t xml:space="preserve"> </t>
        </is>
      </c>
    </row>
    <row r="29">
      <c r="A29" s="4" t="inlineStr">
        <is>
          <t>Weighted average remaining contractual term, options outstanding (in years)</t>
        </is>
      </c>
      <c r="B29" s="4" t="inlineStr">
        <is>
          <t>5 years 10 months 24 days</t>
        </is>
      </c>
      <c r="C29" s="4" t="inlineStr">
        <is>
          <t xml:space="preserve"> </t>
        </is>
      </c>
      <c r="D29" s="4" t="inlineStr">
        <is>
          <t xml:space="preserve"> </t>
        </is>
      </c>
    </row>
    <row r="30">
      <c r="A30" s="4" t="inlineStr">
        <is>
          <t>Weighted average remaining contractual term, options exercisable (in years)</t>
        </is>
      </c>
      <c r="B30" s="4" t="inlineStr">
        <is>
          <t>4 years 4 months 24 days</t>
        </is>
      </c>
      <c r="C30" s="4" t="inlineStr">
        <is>
          <t xml:space="preserve"> </t>
        </is>
      </c>
      <c r="D30" s="4" t="inlineStr">
        <is>
          <t xml:space="preserve"> </t>
        </is>
      </c>
    </row>
    <row r="31">
      <c r="A31" s="4" t="inlineStr">
        <is>
          <t>Aggregate intrinsic value, options outstanding</t>
        </is>
      </c>
      <c r="B31" s="5" t="n">
        <v>12.9</v>
      </c>
      <c r="C31" s="4" t="inlineStr">
        <is>
          <t xml:space="preserve"> </t>
        </is>
      </c>
      <c r="D31" s="4" t="inlineStr">
        <is>
          <t xml:space="preserve"> </t>
        </is>
      </c>
    </row>
    <row r="32">
      <c r="A32" s="4" t="inlineStr">
        <is>
          <t>Aggregate intrinsic value, options exercisable</t>
        </is>
      </c>
      <c r="B32" s="9" t="n">
        <v>12.9</v>
      </c>
      <c r="C32" s="4" t="inlineStr">
        <is>
          <t xml:space="preserve"> </t>
        </is>
      </c>
      <c r="D32" s="4" t="inlineStr">
        <is>
          <t xml:space="preserve"> </t>
        </is>
      </c>
    </row>
    <row r="33">
      <c r="A33" s="4" t="inlineStr">
        <is>
          <t>Aggregate intrinsic value</t>
        </is>
      </c>
      <c r="B33" s="5" t="n">
        <v>5.1</v>
      </c>
      <c r="C33" s="5" t="n">
        <v>12.9</v>
      </c>
      <c r="D33" s="5" t="n">
        <v>13.6</v>
      </c>
    </row>
    <row r="34">
      <c r="A34" s="4" t="inlineStr">
        <is>
          <t>Restricted Stock Units (RSUs) and Performance Share Units (PSUs)</t>
        </is>
      </c>
      <c r="B34" s="4" t="inlineStr">
        <is>
          <t xml:space="preserve"> </t>
        </is>
      </c>
      <c r="C34" s="4" t="inlineStr">
        <is>
          <t xml:space="preserve"> </t>
        </is>
      </c>
      <c r="D34" s="4" t="inlineStr">
        <is>
          <t xml:space="preserve"> </t>
        </is>
      </c>
    </row>
    <row r="35">
      <c r="A35" s="3" t="inlineStr">
        <is>
          <t>Share-based Compensation Arrangement by Share-based Payment Award, Equity Instruments Other than Options, Nonvested, Number of Shares [Roll Forward]</t>
        </is>
      </c>
      <c r="B35" s="4" t="inlineStr">
        <is>
          <t xml:space="preserve"> </t>
        </is>
      </c>
      <c r="C35" s="4" t="inlineStr">
        <is>
          <t xml:space="preserve"> </t>
        </is>
      </c>
      <c r="D35" s="4" t="inlineStr">
        <is>
          <t xml:space="preserve"> </t>
        </is>
      </c>
    </row>
    <row r="36">
      <c r="A36" s="4" t="inlineStr">
        <is>
          <t>Number of shares outstanding, Beginning Balance</t>
        </is>
      </c>
      <c r="B36" s="6" t="n">
        <v>67</v>
      </c>
      <c r="C36" s="4" t="inlineStr">
        <is>
          <t xml:space="preserve"> </t>
        </is>
      </c>
      <c r="D36" s="4" t="inlineStr">
        <is>
          <t xml:space="preserve"> </t>
        </is>
      </c>
    </row>
    <row r="37">
      <c r="A37" s="4" t="inlineStr">
        <is>
          <t>Number of shares, Granted</t>
        </is>
      </c>
      <c r="B37" s="6" t="n">
        <v>91</v>
      </c>
      <c r="C37" s="4" t="inlineStr">
        <is>
          <t xml:space="preserve"> </t>
        </is>
      </c>
      <c r="D37" s="4" t="inlineStr">
        <is>
          <t xml:space="preserve"> </t>
        </is>
      </c>
    </row>
    <row r="38">
      <c r="A38" s="4" t="inlineStr">
        <is>
          <t>Number of shares, Vested</t>
        </is>
      </c>
      <c r="B38" s="6" t="n">
        <v>-16</v>
      </c>
      <c r="C38" s="4" t="inlineStr">
        <is>
          <t xml:space="preserve"> </t>
        </is>
      </c>
      <c r="D38" s="4" t="inlineStr">
        <is>
          <t xml:space="preserve"> </t>
        </is>
      </c>
    </row>
    <row r="39">
      <c r="A39" s="4" t="inlineStr">
        <is>
          <t>Number of shares, Forfeited</t>
        </is>
      </c>
      <c r="B39" s="6" t="n">
        <v>-12</v>
      </c>
      <c r="C39" s="4" t="inlineStr">
        <is>
          <t xml:space="preserve"> </t>
        </is>
      </c>
      <c r="D39" s="4" t="inlineStr">
        <is>
          <t xml:space="preserve"> </t>
        </is>
      </c>
    </row>
    <row r="40">
      <c r="A40" s="4" t="inlineStr">
        <is>
          <t>Number of shares outstanding, Ending Balance</t>
        </is>
      </c>
      <c r="B40" s="6" t="n">
        <v>130</v>
      </c>
      <c r="C40" s="6" t="n">
        <v>67</v>
      </c>
      <c r="D40" s="4" t="inlineStr">
        <is>
          <t xml:space="preserve"> </t>
        </is>
      </c>
    </row>
    <row r="41">
      <c r="A41" s="3" t="inlineStr">
        <is>
          <t>Share-based Compensation Arrangement by Share-based Payment Award, Other than Options, Nonvested, Weighted Average Grant Date Fair Value [Abstract]</t>
        </is>
      </c>
      <c r="B41" s="4" t="inlineStr">
        <is>
          <t xml:space="preserve"> </t>
        </is>
      </c>
      <c r="C41" s="4" t="inlineStr">
        <is>
          <t xml:space="preserve"> </t>
        </is>
      </c>
      <c r="D41" s="4" t="inlineStr">
        <is>
          <t xml:space="preserve"> </t>
        </is>
      </c>
    </row>
    <row r="42">
      <c r="A42" s="4" t="inlineStr">
        <is>
          <t>Weighted average grant date fair value, Beginning Balance (in dollars per share)</t>
        </is>
      </c>
      <c r="B42" s="8" t="n">
        <v>129.32</v>
      </c>
      <c r="C42" s="4" t="inlineStr">
        <is>
          <t xml:space="preserve"> </t>
        </is>
      </c>
      <c r="D42" s="4" t="inlineStr">
        <is>
          <t xml:space="preserve"> </t>
        </is>
      </c>
    </row>
    <row r="43">
      <c r="A43" s="4" t="inlineStr">
        <is>
          <t>Weighted average grant date fair value, Granted (in dollars per share)</t>
        </is>
      </c>
      <c r="B43" s="14" t="n">
        <v>95.8</v>
      </c>
      <c r="C43" s="8" t="n">
        <v>127.59</v>
      </c>
      <c r="D43" s="8" t="n">
        <v>136.35</v>
      </c>
    </row>
    <row r="44">
      <c r="A44" s="4" t="inlineStr">
        <is>
          <t>Weighted average grant date fair value, Vested (in dollars per share)</t>
        </is>
      </c>
      <c r="B44" s="14" t="n">
        <v>114.17</v>
      </c>
      <c r="C44" s="4" t="inlineStr">
        <is>
          <t xml:space="preserve"> </t>
        </is>
      </c>
      <c r="D44" s="4" t="inlineStr">
        <is>
          <t xml:space="preserve"> </t>
        </is>
      </c>
    </row>
    <row r="45">
      <c r="A45" s="4" t="inlineStr">
        <is>
          <t>Weighted average grant date fair value, Forfeited (in dollars per share)</t>
        </is>
      </c>
      <c r="B45" s="14" t="n">
        <v>107.81</v>
      </c>
      <c r="C45" s="4" t="inlineStr">
        <is>
          <t xml:space="preserve"> </t>
        </is>
      </c>
      <c r="D45" s="4" t="inlineStr">
        <is>
          <t xml:space="preserve"> </t>
        </is>
      </c>
    </row>
    <row r="46">
      <c r="A46" s="4" t="inlineStr">
        <is>
          <t>Weighted average grant date fair value, Ending Balance (in dollars per share)</t>
        </is>
      </c>
      <c r="B46" s="8" t="n">
        <v>109.59</v>
      </c>
      <c r="C46" s="8" t="n">
        <v>129.32</v>
      </c>
      <c r="D46" s="4" t="inlineStr">
        <is>
          <t xml:space="preserve"> </t>
        </is>
      </c>
    </row>
    <row r="47">
      <c r="A47" s="4" t="inlineStr">
        <is>
          <t>Total fair value of shares vested</t>
        </is>
      </c>
      <c r="B47" s="5" t="n">
        <v>1.8</v>
      </c>
      <c r="C47" s="5" t="n">
        <v>2.4</v>
      </c>
      <c r="D47" s="5" t="n">
        <v>2.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holders' Equity (Employee Pla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reserved for share-based compensation plans</t>
        </is>
      </c>
      <c r="B4" s="6" t="n">
        <v>6000000</v>
      </c>
      <c r="C4" s="4" t="inlineStr">
        <is>
          <t xml:space="preserve"> </t>
        </is>
      </c>
      <c r="D4" s="4" t="inlineStr">
        <is>
          <t xml:space="preserve"> </t>
        </is>
      </c>
    </row>
    <row r="5">
      <c r="A5" s="4" t="inlineStr">
        <is>
          <t>Stock-based compensation</t>
        </is>
      </c>
      <c r="B5" s="7" t="n">
        <v>25558</v>
      </c>
      <c r="C5" s="7" t="n">
        <v>24257</v>
      </c>
      <c r="D5" s="7" t="n">
        <v>21729</v>
      </c>
    </row>
    <row r="6">
      <c r="A6" s="4" t="inlineStr">
        <is>
          <t>Employee Plan | Employee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reserved for share-based compensation plans</t>
        </is>
      </c>
      <c r="B8" s="6" t="n">
        <v>1000000</v>
      </c>
      <c r="C8" s="4" t="inlineStr">
        <is>
          <t xml:space="preserve"> </t>
        </is>
      </c>
      <c r="D8" s="4" t="inlineStr">
        <is>
          <t xml:space="preserve"> </t>
        </is>
      </c>
    </row>
    <row r="9">
      <c r="A9" s="4" t="inlineStr">
        <is>
          <t>Minimum percent of salary employees can invest</t>
        </is>
      </c>
      <c r="B9" s="13" t="n">
        <v>0.01</v>
      </c>
      <c r="C9" s="4" t="inlineStr">
        <is>
          <t xml:space="preserve"> </t>
        </is>
      </c>
      <c r="D9" s="4" t="inlineStr">
        <is>
          <t xml:space="preserve"> </t>
        </is>
      </c>
    </row>
    <row r="10">
      <c r="A10" s="4" t="inlineStr">
        <is>
          <t>Maximum percent of salary employees can invest</t>
        </is>
      </c>
      <c r="B10" s="13" t="n">
        <v>0.1</v>
      </c>
      <c r="C10" s="4" t="inlineStr">
        <is>
          <t xml:space="preserve"> </t>
        </is>
      </c>
      <c r="D10" s="4" t="inlineStr">
        <is>
          <t xml:space="preserve"> </t>
        </is>
      </c>
    </row>
    <row r="11">
      <c r="A11" s="4" t="inlineStr">
        <is>
          <t>Purchase prices percent of fair market value</t>
        </is>
      </c>
      <c r="B11" s="13" t="n">
        <v>0.95</v>
      </c>
      <c r="C11" s="4" t="inlineStr">
        <is>
          <t xml:space="preserve"> </t>
        </is>
      </c>
      <c r="D11" s="4" t="inlineStr">
        <is>
          <t xml:space="preserve"> </t>
        </is>
      </c>
    </row>
    <row r="12">
      <c r="A12" s="4" t="inlineStr">
        <is>
          <t>Number of shares issued under Plan</t>
        </is>
      </c>
      <c r="B12" s="6" t="n">
        <v>27124</v>
      </c>
      <c r="C12" s="4" t="inlineStr">
        <is>
          <t xml:space="preserve"> </t>
        </is>
      </c>
      <c r="D12" s="4" t="inlineStr">
        <is>
          <t xml:space="preserve"> </t>
        </is>
      </c>
    </row>
    <row r="13">
      <c r="A13" s="4" t="inlineStr">
        <is>
          <t>Stock-based compensation</t>
        </is>
      </c>
      <c r="B13" s="7" t="n">
        <v>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 width="14" customWidth="1" min="6" max="6"/>
  </cols>
  <sheetData>
    <row r="1">
      <c r="A1" s="1" t="inlineStr">
        <is>
          <t>Consolidated Statements of Shareholder's Equity (Parenthetical) - $ / shares</t>
        </is>
      </c>
      <c r="D1" s="2" t="inlineStr">
        <is>
          <t>12 Months Ended</t>
        </is>
      </c>
    </row>
    <row r="2">
      <c r="B2" s="2" t="inlineStr">
        <is>
          <t>Oct. 28, 2013</t>
        </is>
      </c>
      <c r="C2" s="2" t="inlineStr">
        <is>
          <t>Feb. 29, 2012</t>
        </is>
      </c>
      <c r="D2" s="2" t="inlineStr">
        <is>
          <t>Dec. 31, 2024</t>
        </is>
      </c>
      <c r="E2" s="2" t="inlineStr">
        <is>
          <t>Dec. 31, 2023</t>
        </is>
      </c>
      <c r="F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er share of common stock (in dollars per share)</t>
        </is>
      </c>
      <c r="B4" s="8" t="n">
        <v>0.2</v>
      </c>
      <c r="C4" s="8" t="n">
        <v>0.15</v>
      </c>
      <c r="D4" s="8" t="n">
        <v>0.8</v>
      </c>
      <c r="E4" s="8" t="n">
        <v>0.8</v>
      </c>
      <c r="F4" s="8" t="n">
        <v>0.8</v>
      </c>
    </row>
  </sheetData>
  <mergeCells count="2">
    <mergeCell ref="A1:A2"/>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307015</v>
      </c>
      <c r="C4" s="7" t="n">
        <v>1244744</v>
      </c>
      <c r="D4" s="7" t="n">
        <v>1045472</v>
      </c>
    </row>
    <row r="5">
      <c r="A5" s="4" t="inlineStr">
        <is>
          <t>Transferred at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256406</v>
      </c>
      <c r="C7" s="6" t="n">
        <v>1198043</v>
      </c>
      <c r="D7" s="6" t="n">
        <v>1000273</v>
      </c>
    </row>
    <row r="8">
      <c r="A8" s="4" t="inlineStr">
        <is>
          <t>Transferr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50609</v>
      </c>
      <c r="C10" s="6" t="n">
        <v>46701</v>
      </c>
      <c r="D10" s="6" t="n">
        <v>45199</v>
      </c>
    </row>
    <row r="11">
      <c r="A11" s="4" t="inlineStr">
        <is>
          <t>Orthopedic Surger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543988</v>
      </c>
      <c r="C13" s="6" t="n">
        <v>533158</v>
      </c>
      <c r="D13" s="6" t="n">
        <v>461528</v>
      </c>
    </row>
    <row r="14">
      <c r="A14" s="4" t="inlineStr">
        <is>
          <t>Orthopedic Surgery | Transferred at Point in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502336</v>
      </c>
      <c r="C16" s="6" t="n">
        <v>494002</v>
      </c>
      <c r="D16" s="6" t="n">
        <v>422648</v>
      </c>
    </row>
    <row r="17">
      <c r="A17" s="4" t="inlineStr">
        <is>
          <t>Orthopedic Surgery | Transferred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41652</v>
      </c>
      <c r="C19" s="6" t="n">
        <v>39156</v>
      </c>
      <c r="D19" s="6" t="n">
        <v>38880</v>
      </c>
    </row>
    <row r="20">
      <c r="A20" s="4" t="inlineStr">
        <is>
          <t>General Surger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763027</v>
      </c>
      <c r="C22" s="6" t="n">
        <v>711586</v>
      </c>
      <c r="D22" s="6" t="n">
        <v>583944</v>
      </c>
    </row>
    <row r="23">
      <c r="A23" s="4" t="inlineStr">
        <is>
          <t>General Surgery | Transferred at Point in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754070</v>
      </c>
      <c r="C25" s="6" t="n">
        <v>704041</v>
      </c>
      <c r="D25" s="6" t="n">
        <v>577625</v>
      </c>
    </row>
    <row r="26">
      <c r="A26" s="4" t="inlineStr">
        <is>
          <t>General Surgery | Transferred 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7" t="n">
        <v>8957</v>
      </c>
      <c r="C28" s="7" t="n">
        <v>7545</v>
      </c>
      <c r="D28" s="7" t="n">
        <v>631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Revenue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 Revenue Recognized</t>
        </is>
      </c>
      <c r="B4" s="7" t="n">
        <v>13900</v>
      </c>
      <c r="C4" s="7" t="n">
        <v>12500</v>
      </c>
      <c r="D4" s="7" t="n">
        <v>11500</v>
      </c>
    </row>
    <row r="5">
      <c r="A5" s="4" t="inlineStr">
        <is>
          <t>Contract with Customer, Liability</t>
        </is>
      </c>
      <c r="B5" s="7" t="n">
        <v>18424</v>
      </c>
      <c r="C5" s="7" t="n">
        <v>17962</v>
      </c>
      <c r="D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32" customWidth="1" min="2" max="2"/>
    <col width="32" customWidth="1" min="3" max="3"/>
    <col width="32" customWidth="1" min="4" max="4"/>
  </cols>
  <sheetData>
    <row r="1">
      <c r="A1" s="1" t="inlineStr">
        <is>
          <t>Geographic Areas (Details) $ in Thousands</t>
        </is>
      </c>
      <c r="B1" s="2" t="inlineStr">
        <is>
          <t>12 Months Ended</t>
        </is>
      </c>
    </row>
    <row r="2">
      <c r="B2" s="2" t="inlineStr">
        <is>
          <t>Dec. 31, 2024 USD ($) Customers</t>
        </is>
      </c>
      <c r="C2" s="2" t="inlineStr">
        <is>
          <t>Dec. 31, 2023 USD ($) Customers</t>
        </is>
      </c>
      <c r="D2" s="2" t="inlineStr">
        <is>
          <t>Dec. 31, 2022 USD ($) Customers</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307015</v>
      </c>
      <c r="C4" s="7" t="n">
        <v>1244744</v>
      </c>
      <c r="D4" s="7" t="n">
        <v>1045472</v>
      </c>
    </row>
    <row r="5">
      <c r="A5" s="4" t="inlineStr">
        <is>
          <t>Number of customer representing over 10% of consolidated net sales | Customers</t>
        </is>
      </c>
      <c r="B5" s="6" t="n">
        <v>0</v>
      </c>
      <c r="C5" s="6" t="n">
        <v>0</v>
      </c>
      <c r="D5" s="6" t="n">
        <v>0</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7" t="n">
        <v>748224</v>
      </c>
      <c r="C8" s="7" t="n">
        <v>700160</v>
      </c>
      <c r="D8" s="7" t="n">
        <v>578953</v>
      </c>
    </row>
    <row r="9">
      <c r="A9" s="4" t="inlineStr">
        <is>
          <t>Long-Lived Assets</t>
        </is>
      </c>
      <c r="B9" s="6" t="n">
        <v>139900</v>
      </c>
      <c r="C9" s="6" t="n">
        <v>127300</v>
      </c>
      <c r="D9" s="4" t="inlineStr">
        <is>
          <t xml:space="preserve"> </t>
        </is>
      </c>
    </row>
    <row r="10">
      <c r="A10" s="4" t="inlineStr">
        <is>
          <t>MEXICO</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Long-Lived Assets</t>
        </is>
      </c>
      <c r="B12" s="6" t="n">
        <v>22900</v>
      </c>
      <c r="C12" s="6" t="n">
        <v>18300</v>
      </c>
      <c r="D12" s="4" t="inlineStr">
        <is>
          <t xml:space="preserve"> </t>
        </is>
      </c>
    </row>
    <row r="13">
      <c r="A13" s="4" t="inlineStr">
        <is>
          <t>EME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6" t="n">
        <v>243064</v>
      </c>
      <c r="C15" s="6" t="n">
        <v>226253</v>
      </c>
      <c r="D15" s="6" t="n">
        <v>197937</v>
      </c>
    </row>
    <row r="16">
      <c r="A16" s="4" t="inlineStr">
        <is>
          <t>Asia Pacific</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6" t="n">
        <v>194684</v>
      </c>
      <c r="C18" s="6" t="n">
        <v>197401</v>
      </c>
      <c r="D18" s="6" t="n">
        <v>162477</v>
      </c>
    </row>
    <row r="19">
      <c r="A19" s="4" t="inlineStr">
        <is>
          <t>Americas (excluding the United State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6" t="n">
        <v>121043</v>
      </c>
      <c r="C21" s="6" t="n">
        <v>120930</v>
      </c>
      <c r="D21" s="6" t="n">
        <v>106105</v>
      </c>
    </row>
    <row r="22">
      <c r="A22" s="4" t="inlineStr">
        <is>
          <t>Orthopedic Surgery</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6" t="n">
        <v>543988</v>
      </c>
      <c r="C24" s="6" t="n">
        <v>533158</v>
      </c>
      <c r="D24" s="6" t="n">
        <v>461528</v>
      </c>
    </row>
    <row r="25">
      <c r="A25" s="4" t="inlineStr">
        <is>
          <t>Orthopedic Surgery | United Stat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6" t="n">
        <v>210670</v>
      </c>
      <c r="C27" s="6" t="n">
        <v>199568</v>
      </c>
      <c r="D27" s="6" t="n">
        <v>173176</v>
      </c>
    </row>
    <row r="28">
      <c r="A28" s="4" t="inlineStr">
        <is>
          <t>Orthopedic Surgery | EMEA</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6" t="n">
        <v>132106</v>
      </c>
      <c r="C30" s="6" t="n">
        <v>127637</v>
      </c>
      <c r="D30" s="6" t="n">
        <v>113649</v>
      </c>
    </row>
    <row r="31">
      <c r="A31" s="4" t="inlineStr">
        <is>
          <t>Orthopedic Surgery | Asia Pacific</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6" t="n">
        <v>119766</v>
      </c>
      <c r="C33" s="6" t="n">
        <v>123043</v>
      </c>
      <c r="D33" s="6" t="n">
        <v>103353</v>
      </c>
    </row>
    <row r="34">
      <c r="A34" s="4" t="inlineStr">
        <is>
          <t>Orthopedic Surgery | Americas (excluding the United State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6" t="n">
        <v>81446</v>
      </c>
      <c r="C36" s="6" t="n">
        <v>82910</v>
      </c>
      <c r="D36" s="6" t="n">
        <v>71350</v>
      </c>
    </row>
    <row r="37">
      <c r="A37" s="4" t="inlineStr">
        <is>
          <t>General Surgery</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Sales</t>
        </is>
      </c>
      <c r="B39" s="6" t="n">
        <v>763027</v>
      </c>
      <c r="C39" s="6" t="n">
        <v>711586</v>
      </c>
      <c r="D39" s="6" t="n">
        <v>583944</v>
      </c>
    </row>
    <row r="40">
      <c r="A40" s="4" t="inlineStr">
        <is>
          <t>General Surgery | United State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Sales</t>
        </is>
      </c>
      <c r="B42" s="6" t="n">
        <v>537554</v>
      </c>
      <c r="C42" s="6" t="n">
        <v>500592</v>
      </c>
      <c r="D42" s="6" t="n">
        <v>405777</v>
      </c>
    </row>
    <row r="43">
      <c r="A43" s="4" t="inlineStr">
        <is>
          <t>General Surgery | EMEA</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Sales</t>
        </is>
      </c>
      <c r="B45" s="6" t="n">
        <v>110958</v>
      </c>
      <c r="C45" s="6" t="n">
        <v>98616</v>
      </c>
      <c r="D45" s="6" t="n">
        <v>84288</v>
      </c>
    </row>
    <row r="46">
      <c r="A46" s="4" t="inlineStr">
        <is>
          <t>General Surgery | Asia Pacific</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Sales</t>
        </is>
      </c>
      <c r="B48" s="6" t="n">
        <v>74918</v>
      </c>
      <c r="C48" s="6" t="n">
        <v>74358</v>
      </c>
      <c r="D48" s="6" t="n">
        <v>59124</v>
      </c>
    </row>
    <row r="49">
      <c r="A49" s="4" t="inlineStr">
        <is>
          <t>General Surgery | Americas (excluding the United State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Net Sales</t>
        </is>
      </c>
      <c r="B51" s="7" t="n">
        <v>39597</v>
      </c>
      <c r="C51" s="7" t="n">
        <v>38020</v>
      </c>
      <c r="D51" s="7" t="n">
        <v>3475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et sales</t>
        </is>
      </c>
      <c r="B4" s="7" t="n">
        <v>1307015</v>
      </c>
      <c r="C4" s="7" t="n">
        <v>1244744</v>
      </c>
      <c r="D4" s="7" t="n">
        <v>1045472</v>
      </c>
    </row>
    <row r="5">
      <c r="A5" s="4" t="inlineStr">
        <is>
          <t>Cost of sales</t>
        </is>
      </c>
      <c r="B5" s="6" t="n">
        <v>573983</v>
      </c>
      <c r="C5" s="6" t="n">
        <v>568499</v>
      </c>
      <c r="D5" s="6" t="n">
        <v>474227</v>
      </c>
    </row>
    <row r="6">
      <c r="A6" s="4" t="inlineStr">
        <is>
          <t>Salesforce and commission expense</t>
        </is>
      </c>
      <c r="B6" s="6" t="n">
        <v>225886</v>
      </c>
      <c r="C6" s="6" t="n">
        <v>215799</v>
      </c>
      <c r="D6" s="6" t="n">
        <v>186596</v>
      </c>
    </row>
    <row r="7">
      <c r="A7" s="4" t="inlineStr">
        <is>
          <t>Marketing expense</t>
        </is>
      </c>
      <c r="B7" s="6" t="n">
        <v>65338</v>
      </c>
      <c r="C7" s="6" t="n">
        <v>60918</v>
      </c>
      <c r="D7" s="6" t="n">
        <v>56027</v>
      </c>
    </row>
    <row r="8">
      <c r="A8" s="4" t="inlineStr">
        <is>
          <t>Distribution expense</t>
        </is>
      </c>
      <c r="B8" s="6" t="n">
        <v>50183</v>
      </c>
      <c r="C8" s="6" t="n">
        <v>53701</v>
      </c>
      <c r="D8" s="6" t="n">
        <v>44874</v>
      </c>
    </row>
    <row r="9">
      <c r="A9" s="4" t="inlineStr">
        <is>
          <t>General and administrative expense</t>
        </is>
      </c>
      <c r="B9" s="6" t="n">
        <v>117463</v>
      </c>
      <c r="C9" s="6" t="n">
        <v>111235</v>
      </c>
      <c r="D9" s="6" t="n">
        <v>96108</v>
      </c>
    </row>
    <row r="10">
      <c r="A10" s="4" t="inlineStr">
        <is>
          <t>Stock-based compensation</t>
        </is>
      </c>
      <c r="B10" s="6" t="n">
        <v>25558</v>
      </c>
      <c r="C10" s="6" t="n">
        <v>24257</v>
      </c>
      <c r="D10" s="6" t="n">
        <v>21729</v>
      </c>
    </row>
    <row r="11">
      <c r="A11" s="4" t="inlineStr">
        <is>
          <t>Changes in fair value of contingent consideration</t>
        </is>
      </c>
      <c r="B11" s="6" t="n">
        <v>-41048</v>
      </c>
      <c r="C11" s="6" t="n">
        <v>-2421</v>
      </c>
      <c r="D11" s="6" t="n">
        <v>2518</v>
      </c>
    </row>
    <row r="12">
      <c r="A12" s="4" t="inlineStr">
        <is>
          <t>Research and development expense</t>
        </is>
      </c>
      <c r="B12" s="6" t="n">
        <v>54426</v>
      </c>
      <c r="C12" s="6" t="n">
        <v>52602</v>
      </c>
      <c r="D12" s="6" t="n">
        <v>47152</v>
      </c>
    </row>
    <row r="13">
      <c r="A13" s="4" t="inlineStr">
        <is>
          <t>Interest expense</t>
        </is>
      </c>
      <c r="B13" s="6" t="n">
        <v>37297</v>
      </c>
      <c r="C13" s="6" t="n">
        <v>39775</v>
      </c>
      <c r="D13" s="6" t="n">
        <v>28905</v>
      </c>
    </row>
    <row r="14">
      <c r="A14" s="4" t="inlineStr">
        <is>
          <t>Loss on convertible notes and related hedge transactions(b)</t>
        </is>
      </c>
      <c r="B14" s="6" t="n">
        <v>0</v>
      </c>
      <c r="C14" s="6" t="n">
        <v>0</v>
      </c>
      <c r="D14" s="6" t="n">
        <v>112011</v>
      </c>
    </row>
    <row r="15">
      <c r="A15" s="4" t="inlineStr">
        <is>
          <t>Provision for income taxes</t>
        </is>
      </c>
      <c r="B15" s="6" t="n">
        <v>30606</v>
      </c>
      <c r="C15" s="6" t="n">
        <v>16369</v>
      </c>
      <c r="D15" s="6" t="n">
        <v>9720</v>
      </c>
    </row>
    <row r="16">
      <c r="A16" s="4" t="inlineStr">
        <is>
          <t>Other segment items(a)</t>
        </is>
      </c>
      <c r="B16" s="6" t="n">
        <v>6271</v>
      </c>
      <c r="C16" s="6" t="n">
        <v>10483</v>
      </c>
      <c r="D16" s="6" t="n">
        <v>18396</v>
      </c>
    </row>
    <row r="17">
      <c r="A17" s="4" t="inlineStr">
        <is>
          <t>Net income (loss)</t>
        </is>
      </c>
      <c r="B17" s="6" t="n">
        <v>132423</v>
      </c>
      <c r="C17" s="6" t="n">
        <v>64459</v>
      </c>
      <c r="D17" s="6" t="n">
        <v>-80582</v>
      </c>
    </row>
    <row r="18">
      <c r="A18" s="3" t="inlineStr">
        <is>
          <t>Segment Reporting Information [Line Items]</t>
        </is>
      </c>
      <c r="B18" s="4" t="inlineStr">
        <is>
          <t xml:space="preserve"> </t>
        </is>
      </c>
      <c r="C18" s="4" t="inlineStr">
        <is>
          <t xml:space="preserve"> </t>
        </is>
      </c>
      <c r="D18" s="4" t="inlineStr">
        <is>
          <t xml:space="preserve"> </t>
        </is>
      </c>
    </row>
    <row r="19">
      <c r="A19" s="4" t="inlineStr">
        <is>
          <t>Amortization expense</t>
        </is>
      </c>
      <c r="B19" s="6" t="n">
        <v>34700</v>
      </c>
      <c r="C19" s="6" t="n">
        <v>35200</v>
      </c>
      <c r="D19" s="6" t="n">
        <v>33700</v>
      </c>
    </row>
    <row r="20">
      <c r="A20" s="4" t="inlineStr">
        <is>
          <t>Expens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Amortization expense</t>
        </is>
      </c>
      <c r="B22" s="7" t="n">
        <v>28629</v>
      </c>
      <c r="C22" s="7" t="n">
        <v>29068</v>
      </c>
      <c r="D22" s="7" t="n">
        <v>2779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Contribution Plan) (Details) - USD ($) $ in Millions</t>
        </is>
      </c>
      <c r="B1" s="2" t="inlineStr">
        <is>
          <t>12 Months Ended</t>
        </is>
      </c>
    </row>
    <row r="2">
      <c r="B2" s="2" t="inlineStr">
        <is>
          <t>Dec. 31, 2024</t>
        </is>
      </c>
      <c r="C2" s="2" t="inlineStr">
        <is>
          <t>Dec. 31, 2023</t>
        </is>
      </c>
      <c r="D2" s="2" t="inlineStr">
        <is>
          <t>Dec. 31, 2022</t>
        </is>
      </c>
    </row>
    <row r="3">
      <c r="A3" s="4" t="inlineStr">
        <is>
          <t>Employee Savings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r contributions</t>
        </is>
      </c>
      <c r="B5" s="7" t="n">
        <v>8</v>
      </c>
      <c r="C5" s="5" t="n">
        <v>8.199999999999999</v>
      </c>
      <c r="D5" s="5" t="n">
        <v>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Employee Benefit Reconciliation) (Details) - USD ($) $ in Thousands</t>
        </is>
      </c>
      <c r="B1" s="2" t="inlineStr">
        <is>
          <t>12 Months Ended</t>
        </is>
      </c>
    </row>
    <row r="2">
      <c r="B2" s="2" t="inlineStr">
        <is>
          <t>Dec. 31, 2024</t>
        </is>
      </c>
      <c r="C2" s="2" t="inlineStr">
        <is>
          <t>Dec. 31, 2023</t>
        </is>
      </c>
      <c r="D2" s="2" t="inlineStr">
        <is>
          <t>Dec. 3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Service cost</t>
        </is>
      </c>
      <c r="B4" s="7" t="n">
        <v>721</v>
      </c>
      <c r="C4" s="7" t="n">
        <v>776</v>
      </c>
      <c r="D4" s="7" t="n">
        <v>1077</v>
      </c>
    </row>
    <row r="5">
      <c r="A5" s="4" t="inlineStr">
        <is>
          <t>Interest cost</t>
        </is>
      </c>
      <c r="B5" s="6" t="n">
        <v>3452</v>
      </c>
      <c r="C5" s="6" t="n">
        <v>3646</v>
      </c>
      <c r="D5" s="6" t="n">
        <v>2148</v>
      </c>
    </row>
    <row r="6">
      <c r="A6" s="3" t="inlineStr">
        <is>
          <t>Defined Benefit Plan, Change in Fair Value of Plan Assets [Roll Forward]</t>
        </is>
      </c>
      <c r="B6" s="4" t="inlineStr">
        <is>
          <t xml:space="preserve"> </t>
        </is>
      </c>
      <c r="C6" s="4" t="inlineStr">
        <is>
          <t xml:space="preserve"> </t>
        </is>
      </c>
      <c r="D6" s="4" t="inlineStr">
        <is>
          <t xml:space="preserve"> </t>
        </is>
      </c>
    </row>
    <row r="7">
      <c r="A7" s="4" t="inlineStr">
        <is>
          <t>Fair value of plan assets at beginning of year</t>
        </is>
      </c>
      <c r="B7" s="6" t="n">
        <v>65896</v>
      </c>
      <c r="C7" s="4" t="inlineStr">
        <is>
          <t xml:space="preserve"> </t>
        </is>
      </c>
      <c r="D7" s="4" t="inlineStr">
        <is>
          <t xml:space="preserve"> </t>
        </is>
      </c>
    </row>
    <row r="8">
      <c r="A8" s="4" t="inlineStr">
        <is>
          <t>Fair value of plan assets at end of year</t>
        </is>
      </c>
      <c r="B8" s="6" t="n">
        <v>65673</v>
      </c>
      <c r="C8" s="6" t="n">
        <v>65896</v>
      </c>
      <c r="D8" s="4" t="inlineStr">
        <is>
          <t xml:space="preserve"> </t>
        </is>
      </c>
    </row>
    <row r="9">
      <c r="A9" s="4" t="inlineStr">
        <is>
          <t>Defined Benefit Plan, Benefit Obligation, Period Increase (Decrease)</t>
        </is>
      </c>
      <c r="B9" s="6" t="n">
        <v>-1400</v>
      </c>
      <c r="C9" s="4" t="inlineStr">
        <is>
          <t xml:space="preserve"> </t>
        </is>
      </c>
      <c r="D9" s="4" t="inlineStr">
        <is>
          <t xml:space="preserve"> </t>
        </is>
      </c>
    </row>
    <row r="10">
      <c r="A10" s="4" t="inlineStr">
        <is>
          <t>Pension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Accumulated Benefit Obligation</t>
        </is>
      </c>
      <c r="B12" s="6" t="n">
        <v>69235</v>
      </c>
      <c r="C12" s="6" t="n">
        <v>70588</v>
      </c>
      <c r="D12" s="4" t="inlineStr">
        <is>
          <t xml:space="preserve"> </t>
        </is>
      </c>
    </row>
    <row r="13">
      <c r="A13" s="3" t="inlineStr">
        <is>
          <t>Defined Benefit Plan, Change in Benefit Obligation [Roll Forward]</t>
        </is>
      </c>
      <c r="B13" s="4" t="inlineStr">
        <is>
          <t xml:space="preserve"> </t>
        </is>
      </c>
      <c r="C13" s="4" t="inlineStr">
        <is>
          <t xml:space="preserve"> </t>
        </is>
      </c>
      <c r="D13" s="4" t="inlineStr">
        <is>
          <t xml:space="preserve"> </t>
        </is>
      </c>
    </row>
    <row r="14">
      <c r="A14" s="4" t="inlineStr">
        <is>
          <t>Projected benefit obligation at beginning of year</t>
        </is>
      </c>
      <c r="B14" s="6" t="n">
        <v>70588</v>
      </c>
      <c r="C14" s="6" t="n">
        <v>71203</v>
      </c>
      <c r="D14" s="4" t="inlineStr">
        <is>
          <t xml:space="preserve"> </t>
        </is>
      </c>
    </row>
    <row r="15">
      <c r="A15" s="4" t="inlineStr">
        <is>
          <t>Service cost</t>
        </is>
      </c>
      <c r="B15" s="6" t="n">
        <v>721</v>
      </c>
      <c r="C15" s="6" t="n">
        <v>776</v>
      </c>
      <c r="D15" s="4" t="inlineStr">
        <is>
          <t xml:space="preserve"> </t>
        </is>
      </c>
    </row>
    <row r="16">
      <c r="A16" s="4" t="inlineStr">
        <is>
          <t>Interest cost</t>
        </is>
      </c>
      <c r="B16" s="6" t="n">
        <v>3452</v>
      </c>
      <c r="C16" s="6" t="n">
        <v>3646</v>
      </c>
      <c r="D16" s="4" t="inlineStr">
        <is>
          <t xml:space="preserve"> </t>
        </is>
      </c>
    </row>
    <row r="17">
      <c r="A17" s="4" t="inlineStr">
        <is>
          <t>Actuarial gain</t>
        </is>
      </c>
      <c r="B17" s="6" t="n">
        <v>-1373</v>
      </c>
      <c r="C17" s="6" t="n">
        <v>-806</v>
      </c>
      <c r="D17" s="4" t="inlineStr">
        <is>
          <t xml:space="preserve"> </t>
        </is>
      </c>
    </row>
    <row r="18">
      <c r="A18" s="4" t="inlineStr">
        <is>
          <t>Defined Benefit Plan, Benefit Obligation, Benefits Paid</t>
        </is>
      </c>
      <c r="B18" s="6" t="n">
        <v>-3112</v>
      </c>
      <c r="C18" s="6" t="n">
        <v>-3018</v>
      </c>
      <c r="D18" s="4" t="inlineStr">
        <is>
          <t xml:space="preserve"> </t>
        </is>
      </c>
    </row>
    <row r="19">
      <c r="A19" s="4" t="inlineStr">
        <is>
          <t>Settlement</t>
        </is>
      </c>
      <c r="B19" s="6" t="n">
        <v>-1041</v>
      </c>
      <c r="C19" s="6" t="n">
        <v>-1213</v>
      </c>
      <c r="D19" s="4" t="inlineStr">
        <is>
          <t xml:space="preserve"> </t>
        </is>
      </c>
    </row>
    <row r="20">
      <c r="A20" s="4" t="inlineStr">
        <is>
          <t>Projected benefit obligation at end of year</t>
        </is>
      </c>
      <c r="B20" s="6" t="n">
        <v>69235</v>
      </c>
      <c r="C20" s="6" t="n">
        <v>70588</v>
      </c>
      <c r="D20" s="6" t="n">
        <v>71203</v>
      </c>
    </row>
    <row r="21">
      <c r="A21" s="3" t="inlineStr">
        <is>
          <t>Defined Benefit Plan, Change in Fair Value of Plan Assets [Roll Forward]</t>
        </is>
      </c>
      <c r="B21" s="4" t="inlineStr">
        <is>
          <t xml:space="preserve"> </t>
        </is>
      </c>
      <c r="C21" s="4" t="inlineStr">
        <is>
          <t xml:space="preserve"> </t>
        </is>
      </c>
      <c r="D21" s="4" t="inlineStr">
        <is>
          <t xml:space="preserve"> </t>
        </is>
      </c>
    </row>
    <row r="22">
      <c r="A22" s="4" t="inlineStr">
        <is>
          <t>Fair value of plan assets at beginning of year</t>
        </is>
      </c>
      <c r="B22" s="6" t="n">
        <v>65896</v>
      </c>
      <c r="C22" s="6" t="n">
        <v>62356</v>
      </c>
      <c r="D22" s="4" t="inlineStr">
        <is>
          <t xml:space="preserve"> </t>
        </is>
      </c>
    </row>
    <row r="23">
      <c r="A23" s="4" t="inlineStr">
        <is>
          <t>Actual gain (loss) on plan assets</t>
        </is>
      </c>
      <c r="B23" s="6" t="n">
        <v>3930</v>
      </c>
      <c r="C23" s="6" t="n">
        <v>7771</v>
      </c>
      <c r="D23" s="4" t="inlineStr">
        <is>
          <t xml:space="preserve"> </t>
        </is>
      </c>
    </row>
    <row r="24">
      <c r="A24" s="4" t="inlineStr">
        <is>
          <t>Defined Benefit Plan, Plan Assets, Benefits Paid</t>
        </is>
      </c>
      <c r="B24" s="6" t="n">
        <v>-3112</v>
      </c>
      <c r="C24" s="6" t="n">
        <v>-3018</v>
      </c>
      <c r="D24" s="4" t="inlineStr">
        <is>
          <t xml:space="preserve"> </t>
        </is>
      </c>
    </row>
    <row r="25">
      <c r="A25" s="4" t="inlineStr">
        <is>
          <t>Settlement</t>
        </is>
      </c>
      <c r="B25" s="6" t="n">
        <v>-1041</v>
      </c>
      <c r="C25" s="6" t="n">
        <v>-1213</v>
      </c>
      <c r="D25" s="4" t="inlineStr">
        <is>
          <t xml:space="preserve"> </t>
        </is>
      </c>
    </row>
    <row r="26">
      <c r="A26" s="4" t="inlineStr">
        <is>
          <t>Fair value of plan assets at end of year</t>
        </is>
      </c>
      <c r="B26" s="6" t="n">
        <v>65673</v>
      </c>
      <c r="C26" s="6" t="n">
        <v>65896</v>
      </c>
      <c r="D26" s="7" t="n">
        <v>62356</v>
      </c>
    </row>
    <row r="27">
      <c r="A27" s="4" t="inlineStr">
        <is>
          <t>Funded status</t>
        </is>
      </c>
      <c r="B27" s="7" t="n">
        <v>-3562</v>
      </c>
      <c r="C27" s="7" t="n">
        <v>-4692</v>
      </c>
      <c r="D2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Balance Sheet) (Details)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Liability, Defined Benefit Plan, Noncurrent</t>
        </is>
      </c>
      <c r="B3" s="7" t="n">
        <v>-3562</v>
      </c>
      <c r="C3" s="7" t="n">
        <v>-4692</v>
      </c>
    </row>
    <row r="4">
      <c r="A4" s="4" t="inlineStr">
        <is>
          <t>Accumulated other comprehensive loss</t>
        </is>
      </c>
      <c r="B4" s="7" t="n">
        <v>-22281</v>
      </c>
      <c r="C4" s="7" t="n">
        <v>-247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26" customWidth="1" min="2" max="2"/>
    <col width="25" customWidth="1" min="3" max="3"/>
    <col width="14" customWidth="1" min="4" max="4"/>
  </cols>
  <sheetData>
    <row r="1">
      <c r="A1" s="1" t="inlineStr">
        <is>
          <t>Employee Benefit Plans (Actuarial Assumptions) (Detail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iscount rate (percent)</t>
        </is>
      </c>
      <c r="B4" s="10" t="n">
        <v>0.0565</v>
      </c>
      <c r="C4" s="10" t="n">
        <v>0.0515</v>
      </c>
      <c r="D4" s="4" t="inlineStr">
        <is>
          <t xml:space="preserve"> </t>
        </is>
      </c>
    </row>
    <row r="5">
      <c r="A5" s="4" t="inlineStr">
        <is>
          <t>Discount rate on benefit obligation (percent)</t>
        </is>
      </c>
      <c r="B5" s="10" t="n">
        <v>0.0515</v>
      </c>
      <c r="C5" s="10" t="n">
        <v>0.0541</v>
      </c>
      <c r="D5" s="10" t="n">
        <v>0.0281</v>
      </c>
    </row>
    <row r="6">
      <c r="A6" s="4" t="inlineStr">
        <is>
          <t>Effective rate for interest on benefit obligation (percent)</t>
        </is>
      </c>
      <c r="B6" s="10" t="n">
        <v>0.0508</v>
      </c>
      <c r="C6" s="10" t="n">
        <v>0.0534</v>
      </c>
      <c r="D6" s="10" t="n">
        <v>0.0233</v>
      </c>
    </row>
    <row r="7">
      <c r="A7" s="4" t="inlineStr">
        <is>
          <t>Expected return on plan assets (percent)</t>
        </is>
      </c>
      <c r="B7" s="13" t="n">
        <v>0.07000000000000001</v>
      </c>
      <c r="C7" s="13" t="n">
        <v>0.07000000000000001</v>
      </c>
      <c r="D7" s="13" t="n">
        <v>0.07000000000000001</v>
      </c>
    </row>
    <row r="8">
      <c r="A8" s="4" t="inlineStr">
        <is>
          <t>Cumulative Gains and Losses Amortization Period Limit</t>
        </is>
      </c>
      <c r="B8" s="4" t="inlineStr">
        <is>
          <t>10 years 10 months 6 days</t>
        </is>
      </c>
      <c r="C8" s="4" t="inlineStr">
        <is>
          <t>11 years 1 month 17 days</t>
        </is>
      </c>
      <c r="D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Other Changes in Plan Assets and Benefit Obligations)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Current year actuarial loss</t>
        </is>
      </c>
      <c r="B4" s="7" t="n">
        <v>898</v>
      </c>
      <c r="C4" s="7" t="n">
        <v>4447</v>
      </c>
    </row>
    <row r="5">
      <c r="A5" s="4" t="inlineStr">
        <is>
          <t>Amortization of actuarial loss</t>
        </is>
      </c>
      <c r="B5" s="6" t="n">
        <v>1591</v>
      </c>
      <c r="C5" s="6" t="n">
        <v>2129</v>
      </c>
    </row>
    <row r="6">
      <c r="A6" s="4" t="inlineStr">
        <is>
          <t>Total recognized in other comprehensive loss</t>
        </is>
      </c>
      <c r="B6" s="7" t="n">
        <v>2489</v>
      </c>
      <c r="C6" s="7" t="n">
        <v>657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Employee Benefit Plans (Net Periodic Pension Cost)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7" t="n">
        <v>721</v>
      </c>
      <c r="C4" s="7" t="n">
        <v>776</v>
      </c>
      <c r="D4" s="7" t="n">
        <v>1077</v>
      </c>
    </row>
    <row r="5">
      <c r="A5" s="4" t="inlineStr">
        <is>
          <t>Interest cost on projected benefit obligation</t>
        </is>
      </c>
      <c r="B5" s="7" t="n">
        <v>3452</v>
      </c>
      <c r="C5" s="6" t="n">
        <v>3646</v>
      </c>
      <c r="D5" s="6" t="n">
        <v>2148</v>
      </c>
    </row>
    <row r="6">
      <c r="A6" s="4" t="inlineStr">
        <is>
          <t>Defined Benefit Plan Net Periodic Benefit Cost Credit Interest Cost Statement Of Income Or Comprehensive Income Extensible List Not Disclosed Flag</t>
        </is>
      </c>
      <c r="B6" s="4" t="inlineStr">
        <is>
          <t>Interest cost on projected benefit obligation</t>
        </is>
      </c>
      <c r="C6" s="4" t="inlineStr">
        <is>
          <t xml:space="preserve"> </t>
        </is>
      </c>
      <c r="D6" s="4" t="inlineStr">
        <is>
          <t xml:space="preserve"> </t>
        </is>
      </c>
    </row>
    <row r="7">
      <c r="A7" s="4" t="inlineStr">
        <is>
          <t>Expected return on plan assets</t>
        </is>
      </c>
      <c r="B7" s="7" t="n">
        <v>-4405</v>
      </c>
      <c r="C7" s="6" t="n">
        <v>-4130</v>
      </c>
      <c r="D7" s="6" t="n">
        <v>-5295</v>
      </c>
    </row>
    <row r="8">
      <c r="A8" s="4" t="inlineStr">
        <is>
          <t>Defined Benefit Plan Net Periodic Benefit Cost Credit Expected Return Loss Statement Of Income Or Comprehensive Income Extensible List Not Disclosed Flag</t>
        </is>
      </c>
      <c r="B8" s="4" t="inlineStr">
        <is>
          <t>Expected return on plan assets</t>
        </is>
      </c>
      <c r="C8" s="4" t="inlineStr">
        <is>
          <t xml:space="preserve"> </t>
        </is>
      </c>
      <c r="D8" s="4" t="inlineStr">
        <is>
          <t xml:space="preserve"> </t>
        </is>
      </c>
    </row>
    <row r="9">
      <c r="A9" s="4" t="inlineStr">
        <is>
          <t>Amortization of loss</t>
        </is>
      </c>
      <c r="B9" s="7" t="n">
        <v>1591</v>
      </c>
      <c r="C9" s="6" t="n">
        <v>2129</v>
      </c>
      <c r="D9" s="6" t="n">
        <v>2589</v>
      </c>
    </row>
    <row r="10">
      <c r="A10" s="4" t="inlineStr">
        <is>
          <t>Defined Benefit Plan Net Periodic Benefit Cost Credit Amortization Of Gain Loss Statement Of Income Or Comprehensive Income Extensible List Not Disclosed Flag</t>
        </is>
      </c>
      <c r="B10" s="4" t="inlineStr">
        <is>
          <t>Amortization of loss</t>
        </is>
      </c>
      <c r="C10" s="4" t="inlineStr">
        <is>
          <t xml:space="preserve"> </t>
        </is>
      </c>
      <c r="D10" s="4" t="inlineStr">
        <is>
          <t xml:space="preserve"> </t>
        </is>
      </c>
    </row>
    <row r="11">
      <c r="A11" s="4" t="inlineStr">
        <is>
          <t>Net periodic pension cost</t>
        </is>
      </c>
      <c r="B11" s="7" t="n">
        <v>1359</v>
      </c>
      <c r="C11" s="7" t="n">
        <v>2421</v>
      </c>
      <c r="D11" s="7" t="n">
        <v>5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32423</v>
      </c>
      <c r="C4" s="7" t="n">
        <v>64459</v>
      </c>
      <c r="D4" s="7" t="n">
        <v>-8058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6" t="n">
        <v>16605</v>
      </c>
      <c r="C6" s="6" t="n">
        <v>16200</v>
      </c>
      <c r="D6" s="6" t="n">
        <v>16055</v>
      </c>
    </row>
    <row r="7">
      <c r="A7" s="4" t="inlineStr">
        <is>
          <t>Amortization of deferred debt issuance costs</t>
        </is>
      </c>
      <c r="B7" s="6" t="n">
        <v>5700</v>
      </c>
      <c r="C7" s="6" t="n">
        <v>6058</v>
      </c>
      <c r="D7" s="6" t="n">
        <v>4910</v>
      </c>
    </row>
    <row r="8">
      <c r="A8" s="4" t="inlineStr">
        <is>
          <t>Amortization</t>
        </is>
      </c>
      <c r="B8" s="6" t="n">
        <v>55252</v>
      </c>
      <c r="C8" s="6" t="n">
        <v>55674</v>
      </c>
      <c r="D8" s="6" t="n">
        <v>53464</v>
      </c>
    </row>
    <row r="9">
      <c r="A9" s="4" t="inlineStr">
        <is>
          <t>Stock-based compensation</t>
        </is>
      </c>
      <c r="B9" s="6" t="n">
        <v>25558</v>
      </c>
      <c r="C9" s="6" t="n">
        <v>24257</v>
      </c>
      <c r="D9" s="6" t="n">
        <v>21729</v>
      </c>
    </row>
    <row r="10">
      <c r="A10" s="4" t="inlineStr">
        <is>
          <t>Deferred income taxes</t>
        </is>
      </c>
      <c r="B10" s="6" t="n">
        <v>12202</v>
      </c>
      <c r="C10" s="6" t="n">
        <v>700</v>
      </c>
      <c r="D10" s="6" t="n">
        <v>-6042</v>
      </c>
    </row>
    <row r="11">
      <c r="A11" s="4" t="inlineStr">
        <is>
          <t>Changes in fair value of contingent consideration</t>
        </is>
      </c>
      <c r="B11" s="6" t="n">
        <v>-41048</v>
      </c>
      <c r="C11" s="6" t="n">
        <v>-2421</v>
      </c>
      <c r="D11" s="6" t="n">
        <v>2518</v>
      </c>
    </row>
    <row r="12">
      <c r="A12" s="4" t="inlineStr">
        <is>
          <t>Loss on early extinguishment of debt</t>
        </is>
      </c>
      <c r="B12" s="6" t="n">
        <v>0</v>
      </c>
      <c r="C12" s="6" t="n">
        <v>0</v>
      </c>
      <c r="D12" s="6" t="n">
        <v>3426</v>
      </c>
    </row>
    <row r="13">
      <c r="A13" s="4" t="inlineStr">
        <is>
          <t>Loss on convertible notes conversion premium</t>
        </is>
      </c>
      <c r="B13" s="6" t="n">
        <v>0</v>
      </c>
      <c r="C13" s="6" t="n">
        <v>0</v>
      </c>
      <c r="D13" s="6" t="n">
        <v>103125</v>
      </c>
    </row>
    <row r="14">
      <c r="A14" s="4" t="inlineStr">
        <is>
          <t>Loss on convertible notes hedge transactions settlement</t>
        </is>
      </c>
      <c r="B14" s="6" t="n">
        <v>0</v>
      </c>
      <c r="C14" s="6" t="n">
        <v>0</v>
      </c>
      <c r="D14" s="6" t="n">
        <v>5460</v>
      </c>
    </row>
    <row r="15">
      <c r="A15" s="3" t="inlineStr">
        <is>
          <t>Increase (decrease) in cash flows from changes in assets and liabilities, net of acquired assets</t>
        </is>
      </c>
      <c r="B15" s="4" t="inlineStr">
        <is>
          <t xml:space="preserve"> </t>
        </is>
      </c>
      <c r="C15" s="4" t="inlineStr">
        <is>
          <t xml:space="preserve"> </t>
        </is>
      </c>
      <c r="D15" s="4" t="inlineStr">
        <is>
          <t xml:space="preserve"> </t>
        </is>
      </c>
    </row>
    <row r="16">
      <c r="A16" s="4" t="inlineStr">
        <is>
          <t>Accounts receivable</t>
        </is>
      </c>
      <c r="B16" s="6" t="n">
        <v>-1619</v>
      </c>
      <c r="C16" s="6" t="n">
        <v>-47068</v>
      </c>
      <c r="D16" s="6" t="n">
        <v>-5203</v>
      </c>
    </row>
    <row r="17">
      <c r="A17" s="4" t="inlineStr">
        <is>
          <t>Inventories</t>
        </is>
      </c>
      <c r="B17" s="6" t="n">
        <v>-31633</v>
      </c>
      <c r="C17" s="6" t="n">
        <v>14071</v>
      </c>
      <c r="D17" s="6" t="n">
        <v>-78564</v>
      </c>
    </row>
    <row r="18">
      <c r="A18" s="4" t="inlineStr">
        <is>
          <t>Accounts payable</t>
        </is>
      </c>
      <c r="B18" s="6" t="n">
        <v>14713</v>
      </c>
      <c r="C18" s="6" t="n">
        <v>14849</v>
      </c>
      <c r="D18" s="6" t="n">
        <v>13302</v>
      </c>
    </row>
    <row r="19">
      <c r="A19" s="4" t="inlineStr">
        <is>
          <t>Income taxes</t>
        </is>
      </c>
      <c r="B19" s="6" t="n">
        <v>-193</v>
      </c>
      <c r="C19" s="6" t="n">
        <v>-3921</v>
      </c>
      <c r="D19" s="6" t="n">
        <v>6726</v>
      </c>
    </row>
    <row r="20">
      <c r="A20" s="4" t="inlineStr">
        <is>
          <t>Accrued compensation and benefits</t>
        </is>
      </c>
      <c r="B20" s="6" t="n">
        <v>-2834</v>
      </c>
      <c r="C20" s="6" t="n">
        <v>14425</v>
      </c>
      <c r="D20" s="6" t="n">
        <v>-8968</v>
      </c>
    </row>
    <row r="21">
      <c r="A21" s="4" t="inlineStr">
        <is>
          <t>Other assets</t>
        </is>
      </c>
      <c r="B21" s="6" t="n">
        <v>-13910</v>
      </c>
      <c r="C21" s="6" t="n">
        <v>-21845</v>
      </c>
      <c r="D21" s="6" t="n">
        <v>-17735</v>
      </c>
    </row>
    <row r="22">
      <c r="A22" s="4" t="inlineStr">
        <is>
          <t>Other liabilities</t>
        </is>
      </c>
      <c r="B22" s="6" t="n">
        <v>-4248</v>
      </c>
      <c r="C22" s="6" t="n">
        <v>-10090</v>
      </c>
      <c r="D22" s="6" t="n">
        <v>-256</v>
      </c>
    </row>
    <row r="23">
      <c r="A23" s="4" t="inlineStr">
        <is>
          <t>Net cash provided by operating activities</t>
        </is>
      </c>
      <c r="B23" s="6" t="n">
        <v>166968</v>
      </c>
      <c r="C23" s="6" t="n">
        <v>125348</v>
      </c>
      <c r="D23" s="6" t="n">
        <v>33365</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plant and equipment</t>
        </is>
      </c>
      <c r="B25" s="6" t="n">
        <v>-13084</v>
      </c>
      <c r="C25" s="6" t="n">
        <v>-19032</v>
      </c>
      <c r="D25" s="6" t="n">
        <v>-21785</v>
      </c>
    </row>
    <row r="26">
      <c r="A26" s="4" t="inlineStr">
        <is>
          <t>Payments related to business acquisitions, net of cash acquired</t>
        </is>
      </c>
      <c r="B26" s="6" t="n">
        <v>0</v>
      </c>
      <c r="C26" s="6" t="n">
        <v>0</v>
      </c>
      <c r="D26" s="6" t="n">
        <v>-227744</v>
      </c>
    </row>
    <row r="27">
      <c r="A27" s="4" t="inlineStr">
        <is>
          <t>Other</t>
        </is>
      </c>
      <c r="B27" s="6" t="n">
        <v>0</v>
      </c>
      <c r="C27" s="6" t="n">
        <v>-1000</v>
      </c>
      <c r="D27" s="6" t="n">
        <v>0</v>
      </c>
    </row>
    <row r="28">
      <c r="A28" s="4" t="inlineStr">
        <is>
          <t>Net cash used in investing activities</t>
        </is>
      </c>
      <c r="B28" s="6" t="n">
        <v>-13084</v>
      </c>
      <c r="C28" s="6" t="n">
        <v>-20032</v>
      </c>
      <c r="D28" s="6" t="n">
        <v>-249529</v>
      </c>
    </row>
    <row r="29">
      <c r="A29" s="3" t="inlineStr">
        <is>
          <t>Cash flows from financing activities:</t>
        </is>
      </c>
      <c r="B29" s="4" t="inlineStr">
        <is>
          <t xml:space="preserve"> </t>
        </is>
      </c>
      <c r="C29" s="4" t="inlineStr">
        <is>
          <t xml:space="preserve"> </t>
        </is>
      </c>
      <c r="D29" s="4" t="inlineStr">
        <is>
          <t xml:space="preserve"> </t>
        </is>
      </c>
    </row>
    <row r="30">
      <c r="A30" s="4" t="inlineStr">
        <is>
          <t>Payments on term loan</t>
        </is>
      </c>
      <c r="B30" s="6" t="n">
        <v>0</v>
      </c>
      <c r="C30" s="6" t="n">
        <v>-20000</v>
      </c>
      <c r="D30" s="6" t="n">
        <v>-92981</v>
      </c>
    </row>
    <row r="31">
      <c r="A31" s="4" t="inlineStr">
        <is>
          <t>Payments on revolving line of credit</t>
        </is>
      </c>
      <c r="B31" s="6" t="n">
        <v>-753000</v>
      </c>
      <c r="C31" s="6" t="n">
        <v>-760000</v>
      </c>
      <c r="D31" s="6" t="n">
        <v>-530000</v>
      </c>
    </row>
    <row r="32">
      <c r="A32" s="4" t="inlineStr">
        <is>
          <t>Proceeds from revolving line of credit</t>
        </is>
      </c>
      <c r="B32" s="6" t="n">
        <v>751000</v>
      </c>
      <c r="C32" s="6" t="n">
        <v>692000</v>
      </c>
      <c r="D32" s="6" t="n">
        <v>460000</v>
      </c>
    </row>
    <row r="33">
      <c r="A33" s="4" t="inlineStr">
        <is>
          <t>Payments to redeem convertible notes</t>
        </is>
      </c>
      <c r="B33" s="6" t="n">
        <v>-70000</v>
      </c>
      <c r="C33" s="6" t="n">
        <v>0</v>
      </c>
      <c r="D33" s="6" t="n">
        <v>-275000</v>
      </c>
    </row>
    <row r="34">
      <c r="A34" s="4" t="inlineStr">
        <is>
          <t>Proceeds from convertible notes</t>
        </is>
      </c>
      <c r="B34" s="6" t="n">
        <v>0</v>
      </c>
      <c r="C34" s="6" t="n">
        <v>0</v>
      </c>
      <c r="D34" s="6" t="n">
        <v>800000</v>
      </c>
    </row>
    <row r="35">
      <c r="A35" s="4" t="inlineStr">
        <is>
          <t>Payments related to contingent consideration</t>
        </is>
      </c>
      <c r="B35" s="6" t="n">
        <v>-56879</v>
      </c>
      <c r="C35" s="6" t="n">
        <v>-13867</v>
      </c>
      <c r="D35" s="6" t="n">
        <v>-798</v>
      </c>
    </row>
    <row r="36">
      <c r="A36" s="4" t="inlineStr">
        <is>
          <t>Payments related to debt issuance costs</t>
        </is>
      </c>
      <c r="B36" s="6" t="n">
        <v>-303</v>
      </c>
      <c r="C36" s="6" t="n">
        <v>0</v>
      </c>
      <c r="D36" s="6" t="n">
        <v>-21830</v>
      </c>
    </row>
    <row r="37">
      <c r="A37" s="4" t="inlineStr">
        <is>
          <t>Dividends paid on common stock</t>
        </is>
      </c>
      <c r="B37" s="6" t="n">
        <v>-24651</v>
      </c>
      <c r="C37" s="6" t="n">
        <v>-24502</v>
      </c>
      <c r="D37" s="6" t="n">
        <v>-23960</v>
      </c>
    </row>
    <row r="38">
      <c r="A38" s="4" t="inlineStr">
        <is>
          <t>Purchases of convertible notes hedges</t>
        </is>
      </c>
      <c r="B38" s="6" t="n">
        <v>0</v>
      </c>
      <c r="C38" s="6" t="n">
        <v>0</v>
      </c>
      <c r="D38" s="6" t="n">
        <v>-187600</v>
      </c>
    </row>
    <row r="39">
      <c r="A39" s="4" t="inlineStr">
        <is>
          <t>Proceeds from issuance of warrants</t>
        </is>
      </c>
      <c r="B39" s="6" t="n">
        <v>0</v>
      </c>
      <c r="C39" s="6" t="n">
        <v>0</v>
      </c>
      <c r="D39" s="6" t="n">
        <v>72000</v>
      </c>
    </row>
    <row r="40">
      <c r="A40" s="4" t="inlineStr">
        <is>
          <t>Proceeds from settlement of convertible notes hedge transactions</t>
        </is>
      </c>
      <c r="B40" s="6" t="n">
        <v>0</v>
      </c>
      <c r="C40" s="6" t="n">
        <v>0</v>
      </c>
      <c r="D40" s="6" t="n">
        <v>86228</v>
      </c>
    </row>
    <row r="41">
      <c r="A41" s="4" t="inlineStr">
        <is>
          <t>Payment for settlement of warrants</t>
        </is>
      </c>
      <c r="B41" s="6" t="n">
        <v>0</v>
      </c>
      <c r="C41" s="6" t="n">
        <v>0</v>
      </c>
      <c r="D41" s="6" t="n">
        <v>-69534</v>
      </c>
    </row>
    <row r="42">
      <c r="A42" s="4" t="inlineStr">
        <is>
          <t>Other, net</t>
        </is>
      </c>
      <c r="B42" s="6" t="n">
        <v>2833</v>
      </c>
      <c r="C42" s="6" t="n">
        <v>15937</v>
      </c>
      <c r="D42" s="6" t="n">
        <v>8475</v>
      </c>
    </row>
    <row r="43">
      <c r="A43" s="4" t="inlineStr">
        <is>
          <t>Net cash provided by (used in) financing activities</t>
        </is>
      </c>
      <c r="B43" s="6" t="n">
        <v>-151000</v>
      </c>
      <c r="C43" s="6" t="n">
        <v>-110432</v>
      </c>
      <c r="D43" s="6" t="n">
        <v>225000</v>
      </c>
    </row>
    <row r="44">
      <c r="A44" s="4" t="inlineStr">
        <is>
          <t>Effect of exchange rate changes on cash and cash equivalents</t>
        </is>
      </c>
      <c r="B44" s="6" t="n">
        <v>-2721</v>
      </c>
      <c r="C44" s="6" t="n">
        <v>470</v>
      </c>
      <c r="D44" s="6" t="n">
        <v>-741</v>
      </c>
    </row>
    <row r="45">
      <c r="A45" s="4" t="inlineStr">
        <is>
          <t>Net increase (decrease) in cash and cash equivalents</t>
        </is>
      </c>
      <c r="B45" s="6" t="n">
        <v>163</v>
      </c>
      <c r="C45" s="6" t="n">
        <v>-4646</v>
      </c>
      <c r="D45" s="6" t="n">
        <v>8095</v>
      </c>
    </row>
    <row r="46">
      <c r="A46" s="4" t="inlineStr">
        <is>
          <t>Cash and cash equivalents at beginning of year</t>
        </is>
      </c>
      <c r="B46" s="6" t="n">
        <v>24296</v>
      </c>
      <c r="C46" s="6" t="n">
        <v>28942</v>
      </c>
      <c r="D46" s="6" t="n">
        <v>20847</v>
      </c>
    </row>
    <row r="47">
      <c r="A47" s="4" t="inlineStr">
        <is>
          <t>Cash and cash equivalents at end of year</t>
        </is>
      </c>
      <c r="B47" s="6" t="n">
        <v>24459</v>
      </c>
      <c r="C47" s="6" t="n">
        <v>24296</v>
      </c>
      <c r="D47" s="6" t="n">
        <v>28942</v>
      </c>
    </row>
    <row r="48">
      <c r="A48" s="3" t="inlineStr">
        <is>
          <t>Non-cash investing and financing activities:</t>
        </is>
      </c>
      <c r="B48" s="4" t="inlineStr">
        <is>
          <t xml:space="preserve"> </t>
        </is>
      </c>
      <c r="C48" s="4" t="inlineStr">
        <is>
          <t xml:space="preserve"> </t>
        </is>
      </c>
      <c r="D48" s="4" t="inlineStr">
        <is>
          <t xml:space="preserve"> </t>
        </is>
      </c>
    </row>
    <row r="49">
      <c r="A49" s="4" t="inlineStr">
        <is>
          <t>Contingent consideration</t>
        </is>
      </c>
      <c r="B49" s="6" t="n">
        <v>0</v>
      </c>
      <c r="C49" s="6" t="n">
        <v>0</v>
      </c>
      <c r="D49" s="6" t="n">
        <v>183914</v>
      </c>
    </row>
    <row r="50">
      <c r="A50" s="4" t="inlineStr">
        <is>
          <t>Dividends payable</t>
        </is>
      </c>
      <c r="B50" s="6" t="n">
        <v>6180</v>
      </c>
      <c r="C50" s="6" t="n">
        <v>6153</v>
      </c>
      <c r="D50" s="6" t="n">
        <v>6098</v>
      </c>
    </row>
    <row r="51">
      <c r="A51" s="3" t="inlineStr">
        <is>
          <t>Cash paid during the year for:</t>
        </is>
      </c>
      <c r="B51" s="4" t="inlineStr">
        <is>
          <t xml:space="preserve"> </t>
        </is>
      </c>
      <c r="C51" s="4" t="inlineStr">
        <is>
          <t xml:space="preserve"> </t>
        </is>
      </c>
      <c r="D51" s="4" t="inlineStr">
        <is>
          <t xml:space="preserve"> </t>
        </is>
      </c>
    </row>
    <row r="52">
      <c r="A52" s="4" t="inlineStr">
        <is>
          <t>Interest</t>
        </is>
      </c>
      <c r="B52" s="6" t="n">
        <v>32654</v>
      </c>
      <c r="C52" s="6" t="n">
        <v>33687</v>
      </c>
      <c r="D52" s="6" t="n">
        <v>26081</v>
      </c>
    </row>
    <row r="53">
      <c r="A53" s="4" t="inlineStr">
        <is>
          <t>Income taxes</t>
        </is>
      </c>
      <c r="B53" s="7" t="n">
        <v>15221</v>
      </c>
      <c r="C53" s="7" t="n">
        <v>19879</v>
      </c>
      <c r="D53" s="7" t="n">
        <v>90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Employee Benefit Plans (Allocation of Pension Plan Assets) (Details)</t>
        </is>
      </c>
      <c r="B1" s="2" t="inlineStr">
        <is>
          <t>Dec. 31, 2025</t>
        </is>
      </c>
      <c r="C1" s="2" t="inlineStr">
        <is>
          <t>Dec. 31, 2024</t>
        </is>
      </c>
      <c r="D1" s="2" t="inlineStr">
        <is>
          <t>Dec. 31, 2023</t>
        </is>
      </c>
    </row>
    <row r="2">
      <c r="A2" s="3" t="inlineStr">
        <is>
          <t>Defined Benefit Plan Disclosure [Line Items]</t>
        </is>
      </c>
      <c r="B2" s="4" t="inlineStr">
        <is>
          <t xml:space="preserve"> </t>
        </is>
      </c>
      <c r="C2" s="4" t="inlineStr">
        <is>
          <t xml:space="preserve"> </t>
        </is>
      </c>
      <c r="D2" s="4" t="inlineStr">
        <is>
          <t xml:space="preserve"> </t>
        </is>
      </c>
    </row>
    <row r="3">
      <c r="A3" s="4" t="inlineStr">
        <is>
          <t>Percentage of pension plan assets</t>
        </is>
      </c>
      <c r="B3" s="4" t="inlineStr">
        <is>
          <t xml:space="preserve"> </t>
        </is>
      </c>
      <c r="C3" s="13" t="n">
        <v>1</v>
      </c>
      <c r="D3" s="13" t="n">
        <v>1</v>
      </c>
    </row>
    <row r="4">
      <c r="A4" s="4" t="inlineStr">
        <is>
          <t>Forecast</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arget allocation (percent)</t>
        </is>
      </c>
      <c r="B6" s="13" t="n">
        <v>1</v>
      </c>
      <c r="C6" s="4" t="inlineStr">
        <is>
          <t xml:space="preserve"> </t>
        </is>
      </c>
      <c r="D6" s="4" t="inlineStr">
        <is>
          <t xml:space="preserve"> </t>
        </is>
      </c>
    </row>
    <row r="7">
      <c r="A7" s="4" t="inlineStr">
        <is>
          <t>Equity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rcentage of pension plan assets</t>
        </is>
      </c>
      <c r="B9" s="4" t="inlineStr">
        <is>
          <t xml:space="preserve"> </t>
        </is>
      </c>
      <c r="C9" s="13" t="n">
        <v>0.71</v>
      </c>
      <c r="D9" s="13" t="n">
        <v>0.72</v>
      </c>
    </row>
    <row r="10">
      <c r="A10" s="4" t="inlineStr">
        <is>
          <t>Equity Securities | Forecast</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arget allocation (percent)</t>
        </is>
      </c>
      <c r="B12" s="13" t="n">
        <v>0.75</v>
      </c>
      <c r="C12" s="4" t="inlineStr">
        <is>
          <t xml:space="preserve"> </t>
        </is>
      </c>
      <c r="D12" s="4" t="inlineStr">
        <is>
          <t xml:space="preserve"> </t>
        </is>
      </c>
    </row>
    <row r="13">
      <c r="A13" s="4" t="inlineStr">
        <is>
          <t>Debt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rcentage of pension plan assets</t>
        </is>
      </c>
      <c r="B15" s="4" t="inlineStr">
        <is>
          <t xml:space="preserve"> </t>
        </is>
      </c>
      <c r="C15" s="13" t="n">
        <v>0.29</v>
      </c>
      <c r="D15" s="13" t="n">
        <v>0.28</v>
      </c>
    </row>
    <row r="16">
      <c r="A16" s="4" t="inlineStr">
        <is>
          <t>Debt Securities | Forecast</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arget allocation (percent)</t>
        </is>
      </c>
      <c r="B18" s="13" t="n">
        <v>0.25</v>
      </c>
      <c r="C18" s="4" t="inlineStr">
        <is>
          <t xml:space="preserve"> </t>
        </is>
      </c>
      <c r="D1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Fair Value of Plan Assets)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Number of CONMED shares in Plan</t>
        </is>
      </c>
      <c r="B3" s="6" t="n">
        <v>27562</v>
      </c>
      <c r="C3" s="4" t="inlineStr">
        <is>
          <t xml:space="preserve"> </t>
        </is>
      </c>
    </row>
    <row r="4">
      <c r="A4" s="4" t="inlineStr">
        <is>
          <t>Fair value of CONMED shares in Plan</t>
        </is>
      </c>
      <c r="B4" s="7" t="n">
        <v>1900</v>
      </c>
      <c r="C4" s="4" t="inlineStr">
        <is>
          <t xml:space="preserve"> </t>
        </is>
      </c>
    </row>
    <row r="5">
      <c r="A5" s="4" t="inlineStr">
        <is>
          <t>Fair value of plan assets</t>
        </is>
      </c>
      <c r="B5" s="6" t="n">
        <v>65673</v>
      </c>
      <c r="C5" s="7" t="n">
        <v>65896</v>
      </c>
    </row>
    <row r="6">
      <c r="A6" s="4" t="inlineStr">
        <is>
          <t>Fair Value, Inputs, Level 1</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Fair value of plan assets</t>
        </is>
      </c>
      <c r="B8" s="6" t="n">
        <v>24813</v>
      </c>
      <c r="C8" s="6" t="n">
        <v>24661</v>
      </c>
    </row>
    <row r="9">
      <c r="A9" s="4" t="inlineStr">
        <is>
          <t>Fair Value Measured at Net Asset Value Per Share</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Fair value of plan assets</t>
        </is>
      </c>
      <c r="B11" s="6" t="n">
        <v>40860</v>
      </c>
      <c r="C11" s="6" t="n">
        <v>41235</v>
      </c>
    </row>
    <row r="12">
      <c r="A12" s="4" t="inlineStr">
        <is>
          <t>Common Stock | Fair Value, Inputs, Level 1</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Fair value of plan assets</t>
        </is>
      </c>
      <c r="B14" s="6" t="n">
        <v>7797</v>
      </c>
      <c r="C14" s="6" t="n">
        <v>7926</v>
      </c>
    </row>
    <row r="15">
      <c r="A15" s="4" t="inlineStr">
        <is>
          <t>Fixed Income Securities | Fair Value, Inputs, Level 1</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Fair value of plan assets</t>
        </is>
      </c>
      <c r="B17" s="6" t="n">
        <v>17016</v>
      </c>
      <c r="C17" s="6" t="n">
        <v>16735</v>
      </c>
    </row>
    <row r="18">
      <c r="A18" s="4" t="inlineStr">
        <is>
          <t>Money Market Funds | Fair Value Measured at Net Asset Value Per Share</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Fair value of plan assets</t>
        </is>
      </c>
      <c r="B20" s="6" t="n">
        <v>1885</v>
      </c>
      <c r="C20" s="6" t="n">
        <v>1834</v>
      </c>
    </row>
    <row r="21">
      <c r="A21" s="4" t="inlineStr">
        <is>
          <t>Mutual Funds | Fair Value Measured at Net Asset Value Per Share</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Fair value of plan assets</t>
        </is>
      </c>
      <c r="B23" s="7" t="n">
        <v>38975</v>
      </c>
      <c r="C23" s="7" t="n">
        <v>394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Employee Benefit Plans (Expected Future Payments) (Details) $ in Thousands</t>
        </is>
      </c>
      <c r="B1" s="2" t="inlineStr">
        <is>
          <t>Dec. 31, 2024 USD ($)</t>
        </is>
      </c>
    </row>
    <row r="2">
      <c r="A2" s="3" t="inlineStr">
        <is>
          <t>Retirement Benefits [Abstract]</t>
        </is>
      </c>
      <c r="B2" s="4" t="inlineStr">
        <is>
          <t xml:space="preserve"> </t>
        </is>
      </c>
    </row>
    <row r="3">
      <c r="A3" s="4" t="inlineStr">
        <is>
          <t>2025</t>
        </is>
      </c>
      <c r="B3" s="7" t="n">
        <v>6059</v>
      </c>
    </row>
    <row r="4">
      <c r="A4" s="4" t="inlineStr">
        <is>
          <t>2026</t>
        </is>
      </c>
      <c r="B4" s="6" t="n">
        <v>6076</v>
      </c>
    </row>
    <row r="5">
      <c r="A5" s="4" t="inlineStr">
        <is>
          <t>2027</t>
        </is>
      </c>
      <c r="B5" s="6" t="n">
        <v>5672</v>
      </c>
    </row>
    <row r="6">
      <c r="A6" s="4" t="inlineStr">
        <is>
          <t>2028</t>
        </is>
      </c>
      <c r="B6" s="6" t="n">
        <v>5541</v>
      </c>
    </row>
    <row r="7">
      <c r="A7" s="4" t="inlineStr">
        <is>
          <t>2029</t>
        </is>
      </c>
      <c r="B7" s="6" t="n">
        <v>5367</v>
      </c>
    </row>
    <row r="8">
      <c r="A8" s="4" t="inlineStr">
        <is>
          <t>2030-2034</t>
        </is>
      </c>
      <c r="B8" s="7" t="n">
        <v>258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Legal Matters and Contingencies (Details) $ in Millions</t>
        </is>
      </c>
      <c r="B1" s="2" t="inlineStr">
        <is>
          <t>Dec. 31, 2024 USD ($)</t>
        </is>
      </c>
    </row>
    <row r="2">
      <c r="A2" s="3" t="inlineStr">
        <is>
          <t>Loss Contingencies [Line Items]</t>
        </is>
      </c>
      <c r="B2" s="4" t="inlineStr">
        <is>
          <t xml:space="preserve"> </t>
        </is>
      </c>
    </row>
    <row r="3">
      <c r="A3" s="4" t="inlineStr">
        <is>
          <t>Product liability insurance, amount per incident</t>
        </is>
      </c>
      <c r="B3" s="7" t="n">
        <v>35</v>
      </c>
    </row>
    <row r="4">
      <c r="A4" s="4" t="inlineStr">
        <is>
          <t>Product liability insurance, aggregate annual amount</t>
        </is>
      </c>
      <c r="B4" s="7" t="n">
        <v>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Guarantees (Details) - USD ($) $ in Thousands</t>
        </is>
      </c>
      <c r="B1" s="2" t="inlineStr">
        <is>
          <t>12 Months Ended</t>
        </is>
      </c>
    </row>
    <row r="2">
      <c r="B2" s="2" t="inlineStr">
        <is>
          <t>Dec. 31, 2024</t>
        </is>
      </c>
      <c r="C2" s="2" t="inlineStr">
        <is>
          <t>Dec. 31, 2023</t>
        </is>
      </c>
      <c r="D2" s="2" t="inlineStr">
        <is>
          <t>Dec. 31, 2022</t>
        </is>
      </c>
    </row>
    <row r="3">
      <c r="A3" s="3" t="inlineStr">
        <is>
          <t>Guarantees [Abstract]</t>
        </is>
      </c>
      <c r="B3" s="4" t="inlineStr">
        <is>
          <t xml:space="preserve"> </t>
        </is>
      </c>
      <c r="C3" s="4" t="inlineStr">
        <is>
          <t xml:space="preserve"> </t>
        </is>
      </c>
      <c r="D3" s="4" t="inlineStr">
        <is>
          <t xml:space="preserve"> </t>
        </is>
      </c>
    </row>
    <row r="4">
      <c r="A4" s="4" t="inlineStr">
        <is>
          <t>Standard warranty period (in years)</t>
        </is>
      </c>
      <c r="B4" s="4" t="inlineStr">
        <is>
          <t>1 year</t>
        </is>
      </c>
      <c r="C4" s="4" t="inlineStr">
        <is>
          <t xml:space="preserve"> </t>
        </is>
      </c>
      <c r="D4" s="4" t="inlineStr">
        <is>
          <t xml:space="preserve"> </t>
        </is>
      </c>
    </row>
    <row r="5">
      <c r="A5" s="3" t="inlineStr">
        <is>
          <t>Movement in Standard Product Warranty Accrual [Roll Forward]</t>
        </is>
      </c>
      <c r="B5" s="4" t="inlineStr">
        <is>
          <t xml:space="preserve"> </t>
        </is>
      </c>
      <c r="C5" s="4" t="inlineStr">
        <is>
          <t xml:space="preserve"> </t>
        </is>
      </c>
      <c r="D5" s="4" t="inlineStr">
        <is>
          <t xml:space="preserve"> </t>
        </is>
      </c>
    </row>
    <row r="6">
      <c r="A6" s="4" t="inlineStr">
        <is>
          <t>Beginning balance</t>
        </is>
      </c>
      <c r="B6" s="7" t="n">
        <v>1802</v>
      </c>
      <c r="C6" s="7" t="n">
        <v>1944</v>
      </c>
      <c r="D6" s="7" t="n">
        <v>2344</v>
      </c>
    </row>
    <row r="7">
      <c r="A7" s="4" t="inlineStr">
        <is>
          <t>Provision for warranties</t>
        </is>
      </c>
      <c r="B7" s="6" t="n">
        <v>506</v>
      </c>
      <c r="C7" s="6" t="n">
        <v>614</v>
      </c>
      <c r="D7" s="6" t="n">
        <v>224</v>
      </c>
    </row>
    <row r="8">
      <c r="A8" s="4" t="inlineStr">
        <is>
          <t>Claims made</t>
        </is>
      </c>
      <c r="B8" s="6" t="n">
        <v>-863</v>
      </c>
      <c r="C8" s="6" t="n">
        <v>-756</v>
      </c>
      <c r="D8" s="6" t="n">
        <v>-624</v>
      </c>
    </row>
    <row r="9">
      <c r="A9" s="4" t="inlineStr">
        <is>
          <t>Ending balance</t>
        </is>
      </c>
      <c r="B9" s="6" t="n">
        <v>1445</v>
      </c>
      <c r="C9" s="6" t="n">
        <v>1802</v>
      </c>
      <c r="D9" s="6" t="n">
        <v>1944</v>
      </c>
    </row>
    <row r="10">
      <c r="A10" s="3" t="inlineStr">
        <is>
          <t>Extended Product Warranty Disclosure [Abstract]</t>
        </is>
      </c>
      <c r="B10" s="4" t="inlineStr">
        <is>
          <t xml:space="preserve"> </t>
        </is>
      </c>
      <c r="C10" s="4" t="inlineStr">
        <is>
          <t xml:space="preserve"> </t>
        </is>
      </c>
      <c r="D10" s="4" t="inlineStr">
        <is>
          <t xml:space="preserve"> </t>
        </is>
      </c>
    </row>
    <row r="11">
      <c r="A11" s="4" t="inlineStr">
        <is>
          <t>Product Warranty Expense</t>
        </is>
      </c>
      <c r="B11" s="7" t="n">
        <v>4900</v>
      </c>
      <c r="C11" s="7" t="n">
        <v>4800</v>
      </c>
      <c r="D11" s="7" t="n">
        <v>59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Amounts Recorded In and Reclassified From AOCI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Net sales</t>
        </is>
      </c>
      <c r="B4" s="7" t="n">
        <v>1307015</v>
      </c>
      <c r="C4" s="7" t="n">
        <v>1244744</v>
      </c>
      <c r="D4" s="7" t="n">
        <v>1045472</v>
      </c>
    </row>
    <row r="5">
      <c r="A5" s="4" t="inlineStr">
        <is>
          <t>Cost of sales</t>
        </is>
      </c>
      <c r="B5" s="6" t="n">
        <v>573983</v>
      </c>
      <c r="C5" s="6" t="n">
        <v>568499</v>
      </c>
      <c r="D5" s="6" t="n">
        <v>474227</v>
      </c>
    </row>
    <row r="6">
      <c r="A6" s="4" t="inlineStr">
        <is>
          <t>Other Comprehensive Income (Loss), Cash Flow Hedge, Gain (Loss), before Reclassification and Tax</t>
        </is>
      </c>
      <c r="B6" s="6" t="n">
        <v>10928</v>
      </c>
      <c r="C6" s="6" t="n">
        <v>5489</v>
      </c>
      <c r="D6" s="6" t="n">
        <v>14494</v>
      </c>
    </row>
    <row r="7">
      <c r="A7" s="4" t="inlineStr">
        <is>
          <t>Other Comprehensive Income (Loss), Cash Flow Hedge, Gain (Loss), before Reclassification, Tax</t>
        </is>
      </c>
      <c r="B7" s="6" t="n">
        <v>2649</v>
      </c>
      <c r="C7" s="6" t="n">
        <v>1331</v>
      </c>
      <c r="D7" s="6" t="n">
        <v>3513</v>
      </c>
    </row>
    <row r="8">
      <c r="A8" s="4" t="inlineStr">
        <is>
          <t>Other Comprehensive Income (Loss), Cash Flow Hedge, Gain (Loss), before Reclassification, after Tax</t>
        </is>
      </c>
      <c r="B8" s="6" t="n">
        <v>8279</v>
      </c>
      <c r="C8" s="6" t="n">
        <v>4158</v>
      </c>
      <c r="D8" s="6" t="n">
        <v>10981</v>
      </c>
    </row>
    <row r="9">
      <c r="A9" s="4" t="inlineStr">
        <is>
          <t>Other Comprehensive Income (Loss), Cash Flow Hedge, Gain (Loss), Reclassification, before Tax</t>
        </is>
      </c>
      <c r="B9" s="6" t="n">
        <v>5410</v>
      </c>
      <c r="C9" s="6" t="n">
        <v>8630</v>
      </c>
      <c r="D9" s="6" t="n">
        <v>16024</v>
      </c>
    </row>
    <row r="10">
      <c r="A10" s="4" t="inlineStr">
        <is>
          <t>Other Comprehensive Income (Loss), Cash Flow Hedge, Gain (Loss), Reclassification, Tax</t>
        </is>
      </c>
      <c r="B10" s="6" t="n">
        <v>1311</v>
      </c>
      <c r="C10" s="6" t="n">
        <v>2092</v>
      </c>
      <c r="D10" s="6" t="n">
        <v>3884</v>
      </c>
    </row>
    <row r="11">
      <c r="A11" s="4" t="inlineStr">
        <is>
          <t>Other Comprehensive Income (Loss), Cash Flow Hedge, Gain (Loss), Reclassification, after Tax</t>
        </is>
      </c>
      <c r="B11" s="6" t="n">
        <v>4099</v>
      </c>
      <c r="C11" s="6" t="n">
        <v>6538</v>
      </c>
      <c r="D11" s="6" t="n">
        <v>12140</v>
      </c>
    </row>
    <row r="12">
      <c r="A12" s="4" t="inlineStr">
        <is>
          <t>Revenu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Other Comprehensive Income (Loss), Cash Flow Hedge, Gain (Loss), Reclassification, before Tax</t>
        </is>
      </c>
      <c r="B14" s="6" t="n">
        <v>4285</v>
      </c>
      <c r="C14" s="6" t="n">
        <v>3790</v>
      </c>
      <c r="D14" s="6" t="n">
        <v>15085</v>
      </c>
    </row>
    <row r="15">
      <c r="A15" s="4" t="inlineStr">
        <is>
          <t>Cost of Sal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Other Comprehensive Income (Loss), Cash Flow Hedge, Gain (Loss), Reclassification, before Tax</t>
        </is>
      </c>
      <c r="B17" s="7" t="n">
        <v>1125</v>
      </c>
      <c r="C17" s="7" t="n">
        <v>4840</v>
      </c>
      <c r="D17" s="7" t="n">
        <v>93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Foreign Currency Forward Contract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Net loss on currency transaction exposures</t>
        </is>
      </c>
      <c r="B4" s="7" t="n">
        <v>-3043</v>
      </c>
      <c r="C4" s="7" t="n">
        <v>-1305</v>
      </c>
      <c r="D4" s="7" t="n">
        <v>-1950</v>
      </c>
    </row>
    <row r="5">
      <c r="A5" s="3" t="inlineStr">
        <is>
          <t>Derivative Assets (Liabilities), at Fair Value, Net, by Balance Sheet Classification [Abstract]</t>
        </is>
      </c>
      <c r="B5" s="4" t="inlineStr">
        <is>
          <t xml:space="preserve"> </t>
        </is>
      </c>
      <c r="C5" s="4" t="inlineStr">
        <is>
          <t xml:space="preserve"> </t>
        </is>
      </c>
      <c r="D5" s="4" t="inlineStr">
        <is>
          <t xml:space="preserve"> </t>
        </is>
      </c>
    </row>
    <row r="6">
      <c r="A6" s="4" t="inlineStr">
        <is>
          <t>Asset Fair Value</t>
        </is>
      </c>
      <c r="B6" s="6" t="n">
        <v>9123</v>
      </c>
      <c r="C6" s="6" t="n">
        <v>3824</v>
      </c>
      <c r="D6" s="4" t="inlineStr">
        <is>
          <t xml:space="preserve"> </t>
        </is>
      </c>
    </row>
    <row r="7">
      <c r="A7" s="4" t="inlineStr">
        <is>
          <t>Liabilities Fair Value</t>
        </is>
      </c>
      <c r="B7" s="6" t="n">
        <v>-3528</v>
      </c>
      <c r="C7" s="6" t="n">
        <v>-3839</v>
      </c>
      <c r="D7" s="4" t="inlineStr">
        <is>
          <t xml:space="preserve"> </t>
        </is>
      </c>
    </row>
    <row r="8">
      <c r="A8" s="4" t="inlineStr">
        <is>
          <t>Net  Fair Value</t>
        </is>
      </c>
      <c r="B8" s="6" t="n">
        <v>5595</v>
      </c>
      <c r="C8" s="6" t="n">
        <v>-15</v>
      </c>
      <c r="D8" s="4" t="inlineStr">
        <is>
          <t xml:space="preserve"> </t>
        </is>
      </c>
    </row>
    <row r="9">
      <c r="A9" s="4" t="inlineStr">
        <is>
          <t>Foreign Exchange Forward</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et gain (loss) on currency forward contracts</t>
        </is>
      </c>
      <c r="B11" s="6" t="n">
        <v>608</v>
      </c>
      <c r="C11" s="6" t="n">
        <v>-891</v>
      </c>
      <c r="D11" s="7" t="n">
        <v>-240</v>
      </c>
    </row>
    <row r="12">
      <c r="A12" s="4" t="inlineStr">
        <is>
          <t>Derivatives designated as hedging instruments: | Foreign Exchange Forward</t>
        </is>
      </c>
      <c r="B12" s="4" t="inlineStr">
        <is>
          <t xml:space="preserve"> </t>
        </is>
      </c>
      <c r="C12" s="4" t="inlineStr">
        <is>
          <t xml:space="preserve"> </t>
        </is>
      </c>
      <c r="D12" s="4" t="inlineStr">
        <is>
          <t xml:space="preserve"> </t>
        </is>
      </c>
    </row>
    <row r="13">
      <c r="A13" s="3" t="inlineStr">
        <is>
          <t>Derivative Assets (Liabilities), at Fair Value, Net, by Balance Sheet Classification [Abstract]</t>
        </is>
      </c>
      <c r="B13" s="4" t="inlineStr">
        <is>
          <t xml:space="preserve"> </t>
        </is>
      </c>
      <c r="C13" s="4" t="inlineStr">
        <is>
          <t xml:space="preserve"> </t>
        </is>
      </c>
      <c r="D13" s="4" t="inlineStr">
        <is>
          <t xml:space="preserve"> </t>
        </is>
      </c>
    </row>
    <row r="14">
      <c r="A14" s="4" t="inlineStr">
        <is>
          <t>Asset Fair Value</t>
        </is>
      </c>
      <c r="B14" s="6" t="n">
        <v>9090</v>
      </c>
      <c r="C14" s="6" t="n">
        <v>3785</v>
      </c>
      <c r="D14" s="4" t="inlineStr">
        <is>
          <t xml:space="preserve"> </t>
        </is>
      </c>
    </row>
    <row r="15">
      <c r="A15" s="4" t="inlineStr">
        <is>
          <t>Liabilities Fair Value</t>
        </is>
      </c>
      <c r="B15" s="6" t="n">
        <v>-3418</v>
      </c>
      <c r="C15" s="6" t="n">
        <v>-3630</v>
      </c>
      <c r="D15" s="4" t="inlineStr">
        <is>
          <t xml:space="preserve"> </t>
        </is>
      </c>
    </row>
    <row r="16">
      <c r="A16" s="4" t="inlineStr">
        <is>
          <t>Net  Fair Value</t>
        </is>
      </c>
      <c r="B16" s="6" t="n">
        <v>5672</v>
      </c>
      <c r="C16" s="6" t="n">
        <v>155</v>
      </c>
      <c r="D16" s="4" t="inlineStr">
        <is>
          <t xml:space="preserve"> </t>
        </is>
      </c>
    </row>
    <row r="17">
      <c r="A17" s="4" t="inlineStr">
        <is>
          <t>Derivatives designated as hedging instruments: | Foreign Exchange Forward | Prepaid expenses and other current assets</t>
        </is>
      </c>
      <c r="B17" s="4" t="inlineStr">
        <is>
          <t xml:space="preserve"> </t>
        </is>
      </c>
      <c r="C17" s="4" t="inlineStr">
        <is>
          <t xml:space="preserve"> </t>
        </is>
      </c>
      <c r="D17" s="4" t="inlineStr">
        <is>
          <t xml:space="preserve"> </t>
        </is>
      </c>
    </row>
    <row r="18">
      <c r="A18" s="3" t="inlineStr">
        <is>
          <t>Derivative Assets (Liabilities), at Fair Value, Net, by Balance Sheet Classification [Abstract]</t>
        </is>
      </c>
      <c r="B18" s="4" t="inlineStr">
        <is>
          <t xml:space="preserve"> </t>
        </is>
      </c>
      <c r="C18" s="4" t="inlineStr">
        <is>
          <t xml:space="preserve"> </t>
        </is>
      </c>
      <c r="D18" s="4" t="inlineStr">
        <is>
          <t xml:space="preserve"> </t>
        </is>
      </c>
    </row>
    <row r="19">
      <c r="A19" s="4" t="inlineStr">
        <is>
          <t>Asset Fair Value</t>
        </is>
      </c>
      <c r="B19" s="6" t="n">
        <v>8702</v>
      </c>
      <c r="C19" s="6" t="n">
        <v>3761</v>
      </c>
      <c r="D19" s="4" t="inlineStr">
        <is>
          <t xml:space="preserve"> </t>
        </is>
      </c>
    </row>
    <row r="20">
      <c r="A20" s="4" t="inlineStr">
        <is>
          <t>Liabilities Fair Value</t>
        </is>
      </c>
      <c r="B20" s="6" t="n">
        <v>-3294</v>
      </c>
      <c r="C20" s="6" t="n">
        <v>-3197</v>
      </c>
      <c r="D20" s="4" t="inlineStr">
        <is>
          <t xml:space="preserve"> </t>
        </is>
      </c>
    </row>
    <row r="21">
      <c r="A21" s="4" t="inlineStr">
        <is>
          <t>Net  Fair Value</t>
        </is>
      </c>
      <c r="B21" s="6" t="n">
        <v>5408</v>
      </c>
      <c r="C21" s="6" t="n">
        <v>564</v>
      </c>
      <c r="D21" s="4" t="inlineStr">
        <is>
          <t xml:space="preserve"> </t>
        </is>
      </c>
    </row>
    <row r="22">
      <c r="A22" s="4" t="inlineStr">
        <is>
          <t>Derivatives designated as hedging instruments: | Foreign Exchange Forward | Other long-term liabilities</t>
        </is>
      </c>
      <c r="B22" s="4" t="inlineStr">
        <is>
          <t xml:space="preserve"> </t>
        </is>
      </c>
      <c r="C22" s="4" t="inlineStr">
        <is>
          <t xml:space="preserve"> </t>
        </is>
      </c>
      <c r="D22" s="4" t="inlineStr">
        <is>
          <t xml:space="preserve"> </t>
        </is>
      </c>
    </row>
    <row r="23">
      <c r="A23" s="3" t="inlineStr">
        <is>
          <t>Derivative Assets (Liabilities), at Fair Value, Net, by Balance Sheet Classification [Abstract]</t>
        </is>
      </c>
      <c r="B23" s="4" t="inlineStr">
        <is>
          <t xml:space="preserve"> </t>
        </is>
      </c>
      <c r="C23" s="4" t="inlineStr">
        <is>
          <t xml:space="preserve"> </t>
        </is>
      </c>
      <c r="D23" s="4" t="inlineStr">
        <is>
          <t xml:space="preserve"> </t>
        </is>
      </c>
    </row>
    <row r="24">
      <c r="A24" s="4" t="inlineStr">
        <is>
          <t>Asset Fair Value</t>
        </is>
      </c>
      <c r="B24" s="4" t="inlineStr">
        <is>
          <t xml:space="preserve"> </t>
        </is>
      </c>
      <c r="C24" s="6" t="n">
        <v>24</v>
      </c>
      <c r="D24" s="4" t="inlineStr">
        <is>
          <t xml:space="preserve"> </t>
        </is>
      </c>
    </row>
    <row r="25">
      <c r="A25" s="4" t="inlineStr">
        <is>
          <t>Liabilities Fair Value</t>
        </is>
      </c>
      <c r="B25" s="4" t="inlineStr">
        <is>
          <t xml:space="preserve"> </t>
        </is>
      </c>
      <c r="C25" s="6" t="n">
        <v>-433</v>
      </c>
      <c r="D25" s="4" t="inlineStr">
        <is>
          <t xml:space="preserve"> </t>
        </is>
      </c>
    </row>
    <row r="26">
      <c r="A26" s="4" t="inlineStr">
        <is>
          <t>Net  Fair Value</t>
        </is>
      </c>
      <c r="B26" s="4" t="inlineStr">
        <is>
          <t xml:space="preserve"> </t>
        </is>
      </c>
      <c r="C26" s="6" t="n">
        <v>-409</v>
      </c>
      <c r="D26" s="4" t="inlineStr">
        <is>
          <t xml:space="preserve"> </t>
        </is>
      </c>
    </row>
    <row r="27">
      <c r="A27" s="4" t="inlineStr">
        <is>
          <t>Derivatives designated as hedging instruments: | Foreign Exchange Forward | Other Noncurrent Assets</t>
        </is>
      </c>
      <c r="B27" s="4" t="inlineStr">
        <is>
          <t xml:space="preserve"> </t>
        </is>
      </c>
      <c r="C27" s="4" t="inlineStr">
        <is>
          <t xml:space="preserve"> </t>
        </is>
      </c>
      <c r="D27" s="4" t="inlineStr">
        <is>
          <t xml:space="preserve"> </t>
        </is>
      </c>
    </row>
    <row r="28">
      <c r="A28" s="3" t="inlineStr">
        <is>
          <t>Derivative Assets (Liabilities), at Fair Value, Net, by Balance Sheet Classification [Abstract]</t>
        </is>
      </c>
      <c r="B28" s="4" t="inlineStr">
        <is>
          <t xml:space="preserve"> </t>
        </is>
      </c>
      <c r="C28" s="4" t="inlineStr">
        <is>
          <t xml:space="preserve"> </t>
        </is>
      </c>
      <c r="D28" s="4" t="inlineStr">
        <is>
          <t xml:space="preserve"> </t>
        </is>
      </c>
    </row>
    <row r="29">
      <c r="A29" s="4" t="inlineStr">
        <is>
          <t>Asset Fair Value</t>
        </is>
      </c>
      <c r="B29" s="6" t="n">
        <v>388</v>
      </c>
      <c r="C29" s="4" t="inlineStr">
        <is>
          <t xml:space="preserve"> </t>
        </is>
      </c>
      <c r="D29" s="4" t="inlineStr">
        <is>
          <t xml:space="preserve"> </t>
        </is>
      </c>
    </row>
    <row r="30">
      <c r="A30" s="4" t="inlineStr">
        <is>
          <t>Liabilities Fair Value</t>
        </is>
      </c>
      <c r="B30" s="6" t="n">
        <v>-124</v>
      </c>
      <c r="C30" s="4" t="inlineStr">
        <is>
          <t xml:space="preserve"> </t>
        </is>
      </c>
      <c r="D30" s="4" t="inlineStr">
        <is>
          <t xml:space="preserve"> </t>
        </is>
      </c>
    </row>
    <row r="31">
      <c r="A31" s="4" t="inlineStr">
        <is>
          <t>Net  Fair Value</t>
        </is>
      </c>
      <c r="B31" s="7" t="n">
        <v>264</v>
      </c>
      <c r="C31" s="4" t="inlineStr">
        <is>
          <t xml:space="preserve"> </t>
        </is>
      </c>
      <c r="D31" s="4" t="inlineStr">
        <is>
          <t xml:space="preserve"> </t>
        </is>
      </c>
    </row>
    <row r="32">
      <c r="A32" s="4" t="inlineStr">
        <is>
          <t>Not Designated as Hedging Instrument | Foreign Exchange Forward</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Maximum Length of Time Hedged in Cash Flow Hedge</t>
        </is>
      </c>
      <c r="B34" s="4" t="inlineStr">
        <is>
          <t>1 month</t>
        </is>
      </c>
      <c r="C34" s="4" t="inlineStr">
        <is>
          <t xml:space="preserve"> </t>
        </is>
      </c>
      <c r="D34" s="4" t="inlineStr">
        <is>
          <t xml:space="preserve"> </t>
        </is>
      </c>
    </row>
    <row r="35">
      <c r="A35" s="4" t="inlineStr">
        <is>
          <t>Derivative, Notional Amount</t>
        </is>
      </c>
      <c r="B35" s="7" t="n">
        <v>38892</v>
      </c>
      <c r="C35" s="6" t="n">
        <v>55789</v>
      </c>
      <c r="D35" s="4" t="inlineStr">
        <is>
          <t xml:space="preserve"> </t>
        </is>
      </c>
    </row>
    <row r="36">
      <c r="A36" s="4" t="inlineStr">
        <is>
          <t>Not Designated as Hedging Instrument | Foreign Exchange Forward | Other Current Liabilities</t>
        </is>
      </c>
      <c r="B36" s="4" t="inlineStr">
        <is>
          <t xml:space="preserve"> </t>
        </is>
      </c>
      <c r="C36" s="4" t="inlineStr">
        <is>
          <t xml:space="preserve"> </t>
        </is>
      </c>
      <c r="D36" s="4" t="inlineStr">
        <is>
          <t xml:space="preserve"> </t>
        </is>
      </c>
    </row>
    <row r="37">
      <c r="A37" s="3" t="inlineStr">
        <is>
          <t>Derivative Assets (Liabilities), at Fair Value, Net, by Balance Sheet Classification [Abstract]</t>
        </is>
      </c>
      <c r="B37" s="4" t="inlineStr">
        <is>
          <t xml:space="preserve"> </t>
        </is>
      </c>
      <c r="C37" s="4" t="inlineStr">
        <is>
          <t xml:space="preserve"> </t>
        </is>
      </c>
      <c r="D37" s="4" t="inlineStr">
        <is>
          <t xml:space="preserve"> </t>
        </is>
      </c>
    </row>
    <row r="38">
      <c r="A38" s="4" t="inlineStr">
        <is>
          <t>Asset Fair Value</t>
        </is>
      </c>
      <c r="B38" s="6" t="n">
        <v>33</v>
      </c>
      <c r="C38" s="6" t="n">
        <v>39</v>
      </c>
      <c r="D38" s="4" t="inlineStr">
        <is>
          <t xml:space="preserve"> </t>
        </is>
      </c>
    </row>
    <row r="39">
      <c r="A39" s="4" t="inlineStr">
        <is>
          <t>Liabilities Fair Value</t>
        </is>
      </c>
      <c r="B39" s="6" t="n">
        <v>-110</v>
      </c>
      <c r="C39" s="6" t="n">
        <v>-209</v>
      </c>
      <c r="D39" s="4" t="inlineStr">
        <is>
          <t xml:space="preserve"> </t>
        </is>
      </c>
    </row>
    <row r="40">
      <c r="A40" s="4" t="inlineStr">
        <is>
          <t>Net  Fair Value</t>
        </is>
      </c>
      <c r="B40" s="7" t="n">
        <v>-77</v>
      </c>
      <c r="C40" s="6" t="n">
        <v>-170</v>
      </c>
      <c r="D40" s="4" t="inlineStr">
        <is>
          <t xml:space="preserve"> </t>
        </is>
      </c>
    </row>
    <row r="41">
      <c r="A41" s="4" t="inlineStr">
        <is>
          <t>Cash Flow Hedging | Foreign Exchange Forward</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Maximum Length of Time Hedged in Cash Flow Hedge</t>
        </is>
      </c>
      <c r="B43" s="4" t="inlineStr">
        <is>
          <t>2 years</t>
        </is>
      </c>
      <c r="C43" s="4" t="inlineStr">
        <is>
          <t xml:space="preserve"> </t>
        </is>
      </c>
      <c r="D43" s="4" t="inlineStr">
        <is>
          <t xml:space="preserve"> </t>
        </is>
      </c>
    </row>
    <row r="44">
      <c r="A44" s="4" t="inlineStr">
        <is>
          <t>Derivative, Notional Amount</t>
        </is>
      </c>
      <c r="B44" s="7" t="n">
        <v>224177</v>
      </c>
      <c r="C44" s="7" t="n">
        <v>223839</v>
      </c>
      <c r="D44" s="4" t="inlineStr">
        <is>
          <t xml:space="preserve"> </t>
        </is>
      </c>
    </row>
    <row r="45">
      <c r="A45" s="4" t="inlineStr">
        <is>
          <t>Unrealized gain (loss) on cash flow hedges in accumulated other comprehensive income (loss) expected to be recognized in next fiscal year</t>
        </is>
      </c>
      <c r="B45" s="7" t="n">
        <v>4100</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Contingent Consideration (Details) $ in Thousands</t>
        </is>
      </c>
      <c r="B1" s="2" t="inlineStr">
        <is>
          <t>12 Months Ended</t>
        </is>
      </c>
    </row>
    <row r="2">
      <c r="B2" s="2" t="inlineStr">
        <is>
          <t>Dec. 31, 2024 USD ($)</t>
        </is>
      </c>
      <c r="C2" s="2" t="inlineStr">
        <is>
          <t>Dec. 31, 2023 USD ($)</t>
        </is>
      </c>
      <c r="D2" s="2" t="inlineStr">
        <is>
          <t>Dec. 31, 2022 USD ($)</t>
        </is>
      </c>
    </row>
    <row r="3">
      <c r="A3" s="3" t="inlineStr">
        <is>
          <t>Reconciliation of Beginning and Ending Balances of Contingent Consideration [Abstract]</t>
        </is>
      </c>
      <c r="B3" s="4" t="inlineStr">
        <is>
          <t xml:space="preserve"> </t>
        </is>
      </c>
      <c r="C3" s="4" t="inlineStr">
        <is>
          <t xml:space="preserve"> </t>
        </is>
      </c>
      <c r="D3" s="4" t="inlineStr">
        <is>
          <t xml:space="preserve"> </t>
        </is>
      </c>
    </row>
    <row r="4">
      <c r="A4" s="4" t="inlineStr">
        <is>
          <t>Changes in fair value of contingent consideration</t>
        </is>
      </c>
      <c r="B4" s="7" t="n">
        <v>-41048</v>
      </c>
      <c r="C4" s="7" t="n">
        <v>-2421</v>
      </c>
      <c r="D4" s="7" t="n">
        <v>2518</v>
      </c>
    </row>
    <row r="5">
      <c r="A5" s="4" t="inlineStr">
        <is>
          <t>Business Combination, Contingent Consideration, Liability, Current</t>
        </is>
      </c>
      <c r="B5" s="6" t="n">
        <v>35400</v>
      </c>
      <c r="C5" s="6" t="n">
        <v>77600</v>
      </c>
      <c r="D5" s="4" t="inlineStr">
        <is>
          <t xml:space="preserve"> </t>
        </is>
      </c>
    </row>
    <row r="6">
      <c r="A6" s="4" t="inlineStr">
        <is>
          <t>Business Combination, Contingent Consideration, Liability, Noncurrent</t>
        </is>
      </c>
      <c r="B6" s="6" t="n">
        <v>36800</v>
      </c>
      <c r="C6" s="6" t="n">
        <v>92500</v>
      </c>
      <c r="D6" s="4" t="inlineStr">
        <is>
          <t xml:space="preserve"> </t>
        </is>
      </c>
    </row>
    <row r="7">
      <c r="A7" s="4" t="inlineStr">
        <is>
          <t>In2Bones Global Inc</t>
        </is>
      </c>
      <c r="B7" s="4" t="inlineStr">
        <is>
          <t xml:space="preserve"> </t>
        </is>
      </c>
      <c r="C7" s="4" t="inlineStr">
        <is>
          <t xml:space="preserve"> </t>
        </is>
      </c>
      <c r="D7" s="4" t="inlineStr">
        <is>
          <t xml:space="preserve"> </t>
        </is>
      </c>
    </row>
    <row r="8">
      <c r="A8" s="3" t="inlineStr">
        <is>
          <t>Reconciliation of Beginning and Ending Balances of Contingent Consideration [Abstract]</t>
        </is>
      </c>
      <c r="B8" s="4" t="inlineStr">
        <is>
          <t xml:space="preserve"> </t>
        </is>
      </c>
      <c r="C8" s="4" t="inlineStr">
        <is>
          <t xml:space="preserve"> </t>
        </is>
      </c>
      <c r="D8" s="4" t="inlineStr">
        <is>
          <t xml:space="preserve"> </t>
        </is>
      </c>
    </row>
    <row r="9">
      <c r="A9" s="4" t="inlineStr">
        <is>
          <t>Business Combination, Contingent Consideration, Liability Beginning of Year</t>
        </is>
      </c>
      <c r="B9" s="6" t="n">
        <v>41393</v>
      </c>
      <c r="C9" s="6" t="n">
        <v>70198</v>
      </c>
      <c r="D9" s="4" t="inlineStr">
        <is>
          <t xml:space="preserve"> </t>
        </is>
      </c>
    </row>
    <row r="10">
      <c r="A10" s="4" t="inlineStr">
        <is>
          <t>Payments</t>
        </is>
      </c>
      <c r="B10" s="6" t="n">
        <v>-3029</v>
      </c>
      <c r="C10" s="6" t="n">
        <v>-13867</v>
      </c>
      <c r="D10" s="4" t="inlineStr">
        <is>
          <t xml:space="preserve"> </t>
        </is>
      </c>
    </row>
    <row r="11">
      <c r="A11" s="4" t="inlineStr">
        <is>
          <t>Changes in fair value of contingent consideration</t>
        </is>
      </c>
      <c r="B11" s="6" t="n">
        <v>-27168</v>
      </c>
      <c r="C11" s="6" t="n">
        <v>-14938</v>
      </c>
      <c r="D11" s="4" t="inlineStr">
        <is>
          <t xml:space="preserve"> </t>
        </is>
      </c>
    </row>
    <row r="12">
      <c r="A12" s="4" t="inlineStr">
        <is>
          <t>Business Combination, Contingent Consideration, Liability End of Year</t>
        </is>
      </c>
      <c r="B12" s="7" t="n">
        <v>11196</v>
      </c>
      <c r="C12" s="6" t="n">
        <v>41393</v>
      </c>
      <c r="D12" s="6" t="n">
        <v>70198</v>
      </c>
    </row>
    <row r="13">
      <c r="A13" s="4" t="inlineStr">
        <is>
          <t>In2Bones Global Inc | Fair Value, Inputs, Level 3 | Fair Value, Recurring | Measurement Input, Discount Rate</t>
        </is>
      </c>
      <c r="B13" s="4" t="inlineStr">
        <is>
          <t xml:space="preserve"> </t>
        </is>
      </c>
      <c r="C13" s="4" t="inlineStr">
        <is>
          <t xml:space="preserve"> </t>
        </is>
      </c>
      <c r="D13" s="4" t="inlineStr">
        <is>
          <t xml:space="preserve"> </t>
        </is>
      </c>
    </row>
    <row r="14">
      <c r="A14" s="3" t="inlineStr">
        <is>
          <t>Reconciliation of Beginning and Ending Balances of Contingent Consideration [Abstract]</t>
        </is>
      </c>
      <c r="B14" s="4" t="inlineStr">
        <is>
          <t xml:space="preserve"> </t>
        </is>
      </c>
      <c r="C14" s="4" t="inlineStr">
        <is>
          <t xml:space="preserve"> </t>
        </is>
      </c>
      <c r="D14" s="4" t="inlineStr">
        <is>
          <t xml:space="preserve"> </t>
        </is>
      </c>
    </row>
    <row r="15">
      <c r="A15" s="4" t="inlineStr">
        <is>
          <t>Business Combination, Contingent Consideration, Liability, Measurement Input</t>
        </is>
      </c>
      <c r="B15" s="12" t="n">
        <v>0.0775</v>
      </c>
      <c r="C15" s="4" t="inlineStr">
        <is>
          <t xml:space="preserve"> </t>
        </is>
      </c>
      <c r="D15" s="4" t="inlineStr">
        <is>
          <t xml:space="preserve"> </t>
        </is>
      </c>
    </row>
    <row r="16">
      <c r="A16" s="4" t="inlineStr">
        <is>
          <t>In2Bones Global Inc | Fair Value, Inputs, Level 3 | Fair Value, Recurring | Measurement Input, Revenue Volatility</t>
        </is>
      </c>
      <c r="B16" s="4" t="inlineStr">
        <is>
          <t xml:space="preserve"> </t>
        </is>
      </c>
      <c r="C16" s="4" t="inlineStr">
        <is>
          <t xml:space="preserve"> </t>
        </is>
      </c>
      <c r="D16" s="4" t="inlineStr">
        <is>
          <t xml:space="preserve"> </t>
        </is>
      </c>
    </row>
    <row r="17">
      <c r="A17" s="3" t="inlineStr">
        <is>
          <t>Reconciliation of Beginning and Ending Balances of Contingent Consideration [Abstract]</t>
        </is>
      </c>
      <c r="B17" s="4" t="inlineStr">
        <is>
          <t xml:space="preserve"> </t>
        </is>
      </c>
      <c r="C17" s="4" t="inlineStr">
        <is>
          <t xml:space="preserve"> </t>
        </is>
      </c>
      <c r="D17" s="4" t="inlineStr">
        <is>
          <t xml:space="preserve"> </t>
        </is>
      </c>
    </row>
    <row r="18">
      <c r="A18" s="4" t="inlineStr">
        <is>
          <t>Business Combination, Contingent Consideration, Liability, Measurement Input</t>
        </is>
      </c>
      <c r="B18" s="12" t="n">
        <v>0.196</v>
      </c>
      <c r="C18" s="4" t="inlineStr">
        <is>
          <t xml:space="preserve"> </t>
        </is>
      </c>
      <c r="D18" s="4" t="inlineStr">
        <is>
          <t xml:space="preserve"> </t>
        </is>
      </c>
    </row>
    <row r="19">
      <c r="A19" s="4" t="inlineStr">
        <is>
          <t>Biorez Inc</t>
        </is>
      </c>
      <c r="B19" s="4" t="inlineStr">
        <is>
          <t xml:space="preserve"> </t>
        </is>
      </c>
      <c r="C19" s="4" t="inlineStr">
        <is>
          <t xml:space="preserve"> </t>
        </is>
      </c>
      <c r="D19" s="4" t="inlineStr">
        <is>
          <t xml:space="preserve"> </t>
        </is>
      </c>
    </row>
    <row r="20">
      <c r="A20" s="3" t="inlineStr">
        <is>
          <t>Reconciliation of Beginning and Ending Balances of Contingent Consideration [Abstract]</t>
        </is>
      </c>
      <c r="B20" s="4" t="inlineStr">
        <is>
          <t xml:space="preserve"> </t>
        </is>
      </c>
      <c r="C20" s="4" t="inlineStr">
        <is>
          <t xml:space="preserve"> </t>
        </is>
      </c>
      <c r="D20" s="4" t="inlineStr">
        <is>
          <t xml:space="preserve"> </t>
        </is>
      </c>
    </row>
    <row r="21">
      <c r="A21" s="4" t="inlineStr">
        <is>
          <t>Business Combination, Contingent Consideration, Liability Beginning of Year</t>
        </is>
      </c>
      <c r="B21" s="7" t="n">
        <v>128751</v>
      </c>
      <c r="C21" s="6" t="n">
        <v>116234</v>
      </c>
      <c r="D21" s="4" t="inlineStr">
        <is>
          <t xml:space="preserve"> </t>
        </is>
      </c>
    </row>
    <row r="22">
      <c r="A22" s="4" t="inlineStr">
        <is>
          <t>Payments</t>
        </is>
      </c>
      <c r="B22" s="6" t="n">
        <v>-53850</v>
      </c>
      <c r="C22" s="6" t="n">
        <v>0</v>
      </c>
      <c r="D22" s="4" t="inlineStr">
        <is>
          <t xml:space="preserve"> </t>
        </is>
      </c>
    </row>
    <row r="23">
      <c r="A23" s="4" t="inlineStr">
        <is>
          <t>Changes in fair value of contingent consideration</t>
        </is>
      </c>
      <c r="B23" s="6" t="n">
        <v>-13880</v>
      </c>
      <c r="C23" s="6" t="n">
        <v>12517</v>
      </c>
      <c r="D23" s="4" t="inlineStr">
        <is>
          <t xml:space="preserve"> </t>
        </is>
      </c>
    </row>
    <row r="24">
      <c r="A24" s="4" t="inlineStr">
        <is>
          <t>Business Combination, Contingent Consideration, Liability End of Year</t>
        </is>
      </c>
      <c r="B24" s="7" t="n">
        <v>61021</v>
      </c>
      <c r="C24" s="7" t="n">
        <v>128751</v>
      </c>
      <c r="D24" s="7" t="n">
        <v>116234</v>
      </c>
    </row>
    <row r="25">
      <c r="A25" s="4" t="inlineStr">
        <is>
          <t>Biorez Inc | Fair Value, Inputs, Level 3 | Fair Value, Recurring | Measurement Input, Discount Rate</t>
        </is>
      </c>
      <c r="B25" s="4" t="inlineStr">
        <is>
          <t xml:space="preserve"> </t>
        </is>
      </c>
      <c r="C25" s="4" t="inlineStr">
        <is>
          <t xml:space="preserve"> </t>
        </is>
      </c>
      <c r="D25" s="4" t="inlineStr">
        <is>
          <t xml:space="preserve"> </t>
        </is>
      </c>
    </row>
    <row r="26">
      <c r="A26" s="3" t="inlineStr">
        <is>
          <t>Reconciliation of Beginning and Ending Balances of Contingent Consideration [Abstract]</t>
        </is>
      </c>
      <c r="B26" s="4" t="inlineStr">
        <is>
          <t xml:space="preserve"> </t>
        </is>
      </c>
      <c r="C26" s="4" t="inlineStr">
        <is>
          <t xml:space="preserve"> </t>
        </is>
      </c>
      <c r="D26" s="4" t="inlineStr">
        <is>
          <t xml:space="preserve"> </t>
        </is>
      </c>
    </row>
    <row r="27">
      <c r="A27" s="4" t="inlineStr">
        <is>
          <t>Business Combination, Contingent Consideration, Liability, Measurement Input</t>
        </is>
      </c>
      <c r="B27" s="12" t="n">
        <v>0.1338</v>
      </c>
      <c r="C27" s="4" t="inlineStr">
        <is>
          <t xml:space="preserve"> </t>
        </is>
      </c>
      <c r="D27" s="4" t="inlineStr">
        <is>
          <t xml:space="preserve"> </t>
        </is>
      </c>
    </row>
    <row r="28">
      <c r="A28" s="4" t="inlineStr">
        <is>
          <t>Biorez Inc | Fair Value, Inputs, Level 3 | Fair Value, Recurring | Measurement Input, Revenue Volatility</t>
        </is>
      </c>
      <c r="B28" s="4" t="inlineStr">
        <is>
          <t xml:space="preserve"> </t>
        </is>
      </c>
      <c r="C28" s="4" t="inlineStr">
        <is>
          <t xml:space="preserve"> </t>
        </is>
      </c>
      <c r="D28" s="4" t="inlineStr">
        <is>
          <t xml:space="preserve"> </t>
        </is>
      </c>
    </row>
    <row r="29">
      <c r="A29" s="3" t="inlineStr">
        <is>
          <t>Reconciliation of Beginning and Ending Balances of Contingent Consideration [Abstract]</t>
        </is>
      </c>
      <c r="B29" s="4" t="inlineStr">
        <is>
          <t xml:space="preserve"> </t>
        </is>
      </c>
      <c r="C29" s="4" t="inlineStr">
        <is>
          <t xml:space="preserve"> </t>
        </is>
      </c>
      <c r="D29" s="4" t="inlineStr">
        <is>
          <t xml:space="preserve"> </t>
        </is>
      </c>
    </row>
    <row r="30">
      <c r="A30" s="4" t="inlineStr">
        <is>
          <t>Business Combination, Contingent Consideration, Liability, Measurement Input</t>
        </is>
      </c>
      <c r="B30" s="12" t="n">
        <v>0.2197</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Bad Deb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6034</v>
      </c>
      <c r="C5" s="7" t="n">
        <v>5508</v>
      </c>
      <c r="D5" s="7" t="n">
        <v>4528</v>
      </c>
    </row>
    <row r="6">
      <c r="A6" s="4" t="inlineStr">
        <is>
          <t>Charged to costs and expenses</t>
        </is>
      </c>
      <c r="B6" s="6" t="n">
        <v>2557</v>
      </c>
      <c r="C6" s="6" t="n">
        <v>1525</v>
      </c>
      <c r="D6" s="6" t="n">
        <v>1400</v>
      </c>
    </row>
    <row r="7">
      <c r="A7" s="4" t="inlineStr">
        <is>
          <t>Charged to other accounts</t>
        </is>
      </c>
      <c r="B7" s="6" t="n">
        <v>0</v>
      </c>
      <c r="C7" s="6" t="n">
        <v>0</v>
      </c>
      <c r="D7" s="6" t="n">
        <v>230</v>
      </c>
    </row>
    <row r="8">
      <c r="A8" s="4" t="inlineStr">
        <is>
          <t>Deductions</t>
        </is>
      </c>
      <c r="B8" s="6" t="n">
        <v>-2852</v>
      </c>
      <c r="C8" s="6" t="n">
        <v>-999</v>
      </c>
      <c r="D8" s="6" t="n">
        <v>-650</v>
      </c>
    </row>
    <row r="9">
      <c r="A9" s="4" t="inlineStr">
        <is>
          <t>Balance at end of period</t>
        </is>
      </c>
      <c r="B9" s="6" t="n">
        <v>5739</v>
      </c>
      <c r="C9" s="6" t="n">
        <v>6034</v>
      </c>
      <c r="D9" s="6" t="n">
        <v>5508</v>
      </c>
    </row>
    <row r="10">
      <c r="A10" s="4" t="inlineStr">
        <is>
          <t>Sales Returns and Allowance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6646</v>
      </c>
      <c r="C12" s="6" t="n">
        <v>6388</v>
      </c>
      <c r="D12" s="6" t="n">
        <v>4441</v>
      </c>
    </row>
    <row r="13">
      <c r="A13" s="4" t="inlineStr">
        <is>
          <t>Charged to costs and expenses</t>
        </is>
      </c>
      <c r="B13" s="6" t="n">
        <v>0</v>
      </c>
      <c r="C13" s="6" t="n">
        <v>1533</v>
      </c>
      <c r="D13" s="6" t="n">
        <v>2923</v>
      </c>
    </row>
    <row r="14">
      <c r="A14" s="4" t="inlineStr">
        <is>
          <t>Charged to other accounts</t>
        </is>
      </c>
      <c r="B14" s="6" t="n">
        <v>0</v>
      </c>
      <c r="C14" s="6" t="n">
        <v>0</v>
      </c>
      <c r="D14" s="6" t="n">
        <v>0</v>
      </c>
    </row>
    <row r="15">
      <c r="A15" s="4" t="inlineStr">
        <is>
          <t>Deductions</t>
        </is>
      </c>
      <c r="B15" s="6" t="n">
        <v>-686</v>
      </c>
      <c r="C15" s="6" t="n">
        <v>-1275</v>
      </c>
      <c r="D15" s="6" t="n">
        <v>-976</v>
      </c>
    </row>
    <row r="16">
      <c r="A16" s="4" t="inlineStr">
        <is>
          <t>Balance at end of period</t>
        </is>
      </c>
      <c r="B16" s="6" t="n">
        <v>5960</v>
      </c>
      <c r="C16" s="6" t="n">
        <v>6646</v>
      </c>
      <c r="D16" s="6" t="n">
        <v>6388</v>
      </c>
    </row>
    <row r="17">
      <c r="A17" s="4" t="inlineStr">
        <is>
          <t>Deferred Tax Asset Valuation Allowance</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6" t="n">
        <v>0</v>
      </c>
      <c r="C19" s="6" t="n">
        <v>543</v>
      </c>
      <c r="D19" s="6" t="n">
        <v>786</v>
      </c>
    </row>
    <row r="20">
      <c r="A20" s="4" t="inlineStr">
        <is>
          <t>Charged to costs and expenses</t>
        </is>
      </c>
      <c r="B20" s="6" t="n">
        <v>0</v>
      </c>
      <c r="C20" s="6" t="n">
        <v>0</v>
      </c>
      <c r="D20" s="6" t="n">
        <v>0</v>
      </c>
    </row>
    <row r="21">
      <c r="A21" s="4" t="inlineStr">
        <is>
          <t>Charged to other accounts</t>
        </is>
      </c>
      <c r="B21" s="6" t="n">
        <v>0</v>
      </c>
      <c r="C21" s="6" t="n">
        <v>0</v>
      </c>
      <c r="D21" s="6" t="n">
        <v>1571</v>
      </c>
    </row>
    <row r="22">
      <c r="A22" s="4" t="inlineStr">
        <is>
          <t>Deductions</t>
        </is>
      </c>
      <c r="B22" s="6" t="n">
        <v>0</v>
      </c>
      <c r="C22" s="6" t="n">
        <v>-543</v>
      </c>
      <c r="D22" s="6" t="n">
        <v>-1814</v>
      </c>
    </row>
    <row r="23">
      <c r="A23" s="4" t="inlineStr">
        <is>
          <t>Balance at end of period</t>
        </is>
      </c>
      <c r="B23" s="7" t="n">
        <v>0</v>
      </c>
      <c r="C23" s="7" t="n">
        <v>0</v>
      </c>
      <c r="D23" s="7" t="n">
        <v>5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perations and Significant Accounting Policies</t>
        </is>
      </c>
      <c r="B4" s="4" t="inlineStr">
        <is>
          <t>Operations and Significant Accounting Policies Organization and operations CONMED Corporation (“CONMED”, the “Company”, “we” or “us”) is a medical technology company that provides devices and equipment for surgical procedures. The Company’s products are used by surgeons and other healthcare professionals in a variety of specialties including orthopedics, general surgery, gynecology, thoracic surgery and gastroenterology. Principles of consolidation The consolidated financial statements include the accounts of CONMED Corporation and its controlled subsidiaries. All significant intercompany accounts and transactions have been eliminated. Use of estimates The preparation of financial statements in conformity with accounting principles generally accepted in the United States of America requires management to make estimates and judgments which affect the reported amounts of assets, liabilities, related disclosure of contingent assets and liabilities at the date of the financial statements and the reported amount of revenues and expenses during the reporting period. While there has been uncertainty and disruption in the global economy and financial markets, we are not aware of any specific event or circumstance that would require an update to our estimates or judgments or a revision of the carrying value of our assets or liabilities as of February 18, 2025, the date of issuance of this Annual Report on Form 10-K. These estimates may change, as new events occur and additional information is obtained. Actual results could differ materially from these estimates under different assumptions or conditions. Cash and cash equivalents We consider all highly liquid investments with an original maturity of three months or less to be cash equivalents. Inventories Inventories are valued at the lower of cost and net realizable value determined on the FIFO (first-in, first-out) cost method. We write-off excess and obsolete inventory resulting from the inability to sell our products at prices in excess of current carrying costs. We make estimates regarding the future recoverability of the costs of our products and record a provision for excess and obsolete inventories based on historical experience and expected future trends. Property, plant and equipment Property, plant and equipment are stated at cost and depreciated using the straight-line method over the following estimated useful lives: Building and improvements 12 to 40 years Leasehold improvements Shorter of life of asset or life of lease Machinery and equipment 2 to 15 years Leases The Company leases various manufacturing facilities, office facilities and equipment under operating and finance leases. We determine if an arrangement is a lease at inception. Right-of-use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We use the implicit rate when readily determinable. As most of our leases do not provide an implicit rate, we use our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Certain of our leases include variable lease payments, mainly when a lease is tied to an index rate. These variable lease payments are recorded as expense in the period incurred and are not material. The Company has lease agreements with lease and non-lease components, which we account for separately. For certain equipment leases, we apply a portfolio approach to efficiently account for the operating lease ROU assets and lease liabilities. We also elected the short-term lease exemption and do not recognize leases with terms less than one year on the balance sheet. The related short-term lease expense is not material. Our leases have remaining lease terms of one year to 12 years, some of which include options to extend the leases for up to five years, and some of which include options to terminate the leases within one year. We only account for such extensions or early terminations when it is reasonably certain we will exercise such options. Refer to Note 6 for further detail on leases. The Company places certain of our capital equipment with customers on a loaned basis and at no charge in exchange for commitments to purchase related single-use products over time periods generally ranging from one to three years. Placed equipment is loaned and subject to return if minimum single-use purchases are not met. The Company accounts for these placements as operating leases but applies a practical expedient and does not separate the non-lease and lease components from the combined component. Accordingly, the Company accounts for the combined component as a single performance obligation with revenue recognized upon shipment of the related single-use products. The cost of the equipment is amortized over its estimated useful life which is generally five years. Goodwill and other intangible assets 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Factors that contribute to the recognition of goodwill include synergies expected to increase net sales and profits; acquisition of a talented workforce; cost savings opportunities; the strategic benefit of expanding our presence in core and adjacent markets; and diversifying our product portfolio. Customer and distributor relationships, trademarks, tradenames, developed technology, patents and other intangible assets primarily represent allocations of purchase price to identifiable intangible assets of acquired businesses. Sales representation, marketing and promotional rights represent intangible assets created under our agreement with Musculoskeletal Transplant Foundation (“MTF”). Goodwill and intangible assets deemed to have indefinite lives are not amortized, but are subject to at least annual impairment testing. It is our policy to perform our annual impairment testing in the fourth quarter. The identification and measurement of goodwill impairment involves the estimation of the fair value of our business. Estimates of fair value are based on the best information available as of the date of the assessment. We completed our goodwill impairment testing of our single reporting unit during the fourth quarter of 2024. We performed our impairment test utilizing the market capitalization approach to determine whether the fair value of a reporting unit is less than its carrying amount. Based upon our assessment, the fair value of our reporting unit continues to exceed carrying value. Intangible assets with a finite life are amortized over the estimated useful life of the asset and are evaluated each reporting period to determine whether events and circumstances warrant a revision to the remaining period of amortization. Intangible assets subject to amortization are reviewed for impairment whenever events or changes in circumstances indicate that its carrying amount may not be recoverable. The carrying amount of an intangible asset subject to amortization is not recoverable if it exceeds the sum of the undiscounted cash flows expected to result from the use of the asset. An impairment loss is recognized by reducing the carrying amount of the intangible asset to its current fair value. For all other indefinite-lived intangible assets, we perform a qualitative impairment test. Based upon this assessment, we have determined that our indefinite-lived intangible assets are not impaired. Other long-lived assets We review other long-lived assets consisting of property, plant and equipment and field inventory for impairment whenever events or circumstances indicate that such carrying amounts may not be recoverable. If the sum of the expected future undiscounted cash flows is less than the carrying amount of the asset, an impairment loss is recognized by reducing the recorded value to its current fair value. The Company maintains field inventory consisting of capital equipment for customer demonstration and evaluation purposes. Field inventory is generally not sold to customers but rather continues to be used over its useful life for demonstration, evaluation and loaner purposes. An annual wear and tear provision has been recorded on field inventory. The net book value of such equipment at December 31, 2024 and 2023 is $42.2 million and $43.4 million, respectively. Contingent consideration Certain acquisitions involve potential payments of future consideration that is contingent upon the acquired businesses reaching certain performance milestones. The Company records contingent consideration at fair value at the date of acquisition based on the consideration expected to be transferred, estimated as the probability-weighted future cash flows, discounted back to present value. The fair value of contingent consideration is measured using projected payment dates, discount rates, revenue volatilities and projected revenues. Projected revenues are based on the Company’s most recent internal operational budgets and long-range strategic plans. The discount rate used is determined at the time of measurement in accordance with accepted valuation methodologies. Changes in projected revenues, revenue volatilities, discount rates, and projected payment dates may result in adjustments to the fair value measurements. Contingent consideration is remeasured each reporting period using Level 3 inputs, and the change in fair value, including accretion for the passage of time, is recognized as income or expense within selling and administrative expense in the consolidated statements of comprehensive income (loss).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Pension Plan We sponsor a defined benefit pension plan (the “pension plan”) that was frozen in 2009. It covered substantially all our United States based employees at the time it was frozen. In conjunction with the pension plan, we recorded a pension benefit obligation totaling $69.2 million as of December 31, 2024. In accounting for this pension plan, we are required to make a number of assumptions, including the discount rate and mortality. The discount rate represents the interest rate used in estimating the present value of projected cash flows to settle the Company’s pension obligations. The discount rate assumption is determined by using a full yield curve approach, which involves applying the specific spot rates along the yield curve used in the determination of the benefit obligation that correlates to the relevant projected cash flows. The mortality assumptions are based on the Pri-2012 Mortality Tables using the MP-2021 mortality improvement scale. Translation of foreign currency financial statements Assets and liabilities of foreign subsidiaries have been translated into United States dollars at the applicable rates of exchange in effect at the end of the period reported. Revenues and expenses have been translated at the applicable weighted average rates of exchange in effect during the period reported. Translation adjustments are reflected in accumulated other comprehensive loss. Transaction gains and losses are included in net income (loss). Foreign exchange and hedging activity We manage our foreign currency transaction risks through the use of forward contracts to hedge forecasted cash flows associated with foreign currency transaction exposure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lassified into earnings as a component of sales or cost of sales when the forecasted transaction occurs. These cash flows are recorded in operating activities in the consolidated statements of cash flows. We also enter into forward contracts to exchange foreign currencies for United States dollars in order to hedge our currency transaction exposures on intercompany receivables denominated in foreign currencies. These forward contracts settle each month at month-end, at which time we enter into new forward contracts. We have not designated these forward contracts as hedges and have not applied hedge accounting to them. We record these forward contracts at fair value with resulting gains and losses included in selling and administrative expense in the consolidated statements of comprehensive income (loss). Income taxes Deferred income tax assets and liabilities are based on the difference between the financial statement and tax basis of assets and liabilities and operating loss and tax credit carryforwards as measured by the enacted tax rates that are anticipated to be in effect in the respective jurisdictions when these differences reverse. The deferred income tax provision generally represents the net change in the assets and liabilities for deferred income taxes. A valuation allowance is established when it is necessary to reduce deferred income tax assets to amounts for which realization is likely. In assessing the need for a valuation allowance, we estimate future taxable income, considering the feasibility of ongoing tax planning strategies and the realizability of tax loss carryforwards following tax law ordering rules. Valuation allowances related to deferred tax assets may be impacted by changes to tax laws, changes to statutory tax rates, reversal of temporary differences and ongoing and future taxable income levels. Deferred income taxes are not provided on the unremitted earnings of certain subsidiaries outside of the United States earned after December 31, 2017 as it is expected that these earnings are permanently reinvested. Such earnings may become taxable upon a repatriation of assets from a subsidiary or the sale or liquidation of a subsidiary. Deferred income taxes are provided when the Company no longer considers subsidiary earnings to be permanently invested, such as in situations where the Company’s subsidiaries plan to make future dividend distributions. Revenue recognition The Company recognizes revenue when we have satisfied a performance obligation by transferring a promised good or service (that is an asset) to a customer. An asset is transferred when the customer obtains control of that asset. The following policies apply to our major categories of revenue transactions: • Revenue is recognized when product is shipped at which point the performance obligation is satisfied and the customer obtains control of the product. • We place certain of our capital equipment with customers on a loaned basis and at no charge in exchange for commitments to purchase related single-use products over time periods generally ranging from one to three years. In these circumstances, no revenue is recognized upon capital equipment shipment as the equipment is loaned and subject to return if certain minimum single-use purchases are not met. Revenue is recognized upon the sale and shipment of the related single-use products. The cost of the equipment is amortized over its estimated useful life which is generally five years. • We recognize revenues in accordance with the terms of our agreement with MTF on a net basis as our role is that of an agent earning a commission or fee. MTF is responsible for the sourcing, processing and distribution of allograft tissue for sports medicine procedures while the Company represents, markets and promotes MTF’s sports medicine allograft tissues to customers. The Company is paid a fee by MTF which is calculated as a percentage of the net amounts invoiced by MTF to customers for sports medicine allograft tissues. The Company accounts for the services provided to MTF as a series of distinct performance obligations and each service is recognized over time as MTF simultaneously receives and consumes the benefit. • Product returns are only accepted at the discretion of the Company and in accordance with our “Returned Goods Policy”. Historically, the level of product returns has not been significant. We accrue for sales returns, rebates and allowances based upon an analysis of historical customer returns and credits, rebates, discounts and current market conditions. • Our terms of sale to customers generally do not include any obligations to perform future services. Limited warranties are provided for capital equipment sales and provisions for warranty are provided at the time of product sale based upon an analysis of historical data. • Amounts billed to customers related to shipping and handling have been included in net sales. Shipping and handling costs included in selling and administrative expense were $27.0 million, $26.3 million and $21.7 million for 2024, 2023 and 2022, respectively. • We sell to a diversified base of customers around the world and, therefore, believe there is no material concentration of credit risk. • We assess the risk of loss on accounts receivable and adjust the allowance for doubtful accounts based on this risk assessment. We do so by applying historical loss rates to our accounts receivable aging schedule to estimate expected credit losses. We further adjusted expected credit losses for specifically identified and forecasted credit losses. Historically, losses on accounts receivable have not been material. Management believes that the allowance for doubtful accounts is adequate to provide for probable losses resulting from accounts receivable. • We sell extended warranties to customers that are typically for a period of one to three years. The related revenue is recorded as a contract liability and recognized over the life of the contract on a straight-line basis, which is reflective of our obligation to stand ready to provide repair services. Please refer to Note 11 for further detail on revenue. Earnings (loss) per share Basic earnings (loss) per share (“basic EPS”) is computed by dividing net income (loss) by the weighted average number of common shares outstanding for the reporting period. Diluted earnings (loss) per share (“diluted EPS”) gives effect to all dilutive potential shares. As the Company was in a net loss position for the year ended December 31, 2022, there were no dilutive potential shares included in the computation of diluted shares outstanding. The following table sets forth the computation of basic and diluted earnings (loss) per share at December 31, 2024, 2023 and 2022, respectively: 2024 2023 2022 Net income (loss) $ 132,423 $ 64,459 $ (80,582) Basic-weighted average shares outstanding 30,846 30,668 30,040 Stock Compensation 304 727 — Warrants — 11 — Convertible notes — 142 — Diluted-weighted average shares outstanding 31,150 31,548 30,040 Net income (loss) (per share) Basic $ 4.29 $ 2.10 $ (2.68) Diluted 4.25 2.04 (2.68) The shares used in the calculation of diluted EPS exclude stock options to purchase shares and stock appreciation rights where the exercise price was greater than the average market price of common shares for the year and the effect of the inclusion would be anti-dilutive. Such shares aggregated approximately 3.2 million and 1.7 million at December 31, 2024 and 2023, respectively. As the Company was in a net loss position for the year ended December 31, 2022, there were no anti-dilutive shares. Effective with our adoption of Accounting Standard Update ("ASU") 2020-06, Debt—Debt with Conversion and Other Options (Subtopic 470-20) and Derivatives and Hedging—Contracts in Entity’s Own Equity (Subtopic 815-40): Accounting for Convertible Instruments and Contracts in an Entity’s Own Equity ("ASU 2020-06") on January 1, 2022 (see Note 2), the Company began using the if-converted method to compute diluted EPS. Under the if-converted method, in the calculation of diluted EPS, the numerator is adjusted for interest expense applicable to the convertible notes (net of tax) and the denominator is adjusted to include additional common shares assuming the principal portion of the notes and the conversion premium are settled in common shares, when permitted or required. Under the if-converted method, when convertible notes require the principal to be paid in cash, then only the conversion premium affects the calculation of diluted EPS. Stock-based compensation All share-based payments to employees, including grants of employee stock options, restricted stock units, performance share units and stock appreciation rights are recognized in the financial statements at their fair values. Compensation expense is generally recognized using a straight-line method over the vesting period. Compensation expense for performance share units is recognized using the graded vesting method. We issue shares under our stock based compensation plans out of treasury stock whereby treasury stock is reduced by the weighted average cost of such treasury stock. To the extent there is a difference between the cost of the treasury stock and the exercise price of shares issued under stock based compensation plans, we record gains to paid in capital; losses are recorded to paid in capital to the extent any gain was previously recorded, otherwise the loss is recorded to retained earnings. Accumulated other comprehensive loss Accumulated other comprehensive loss consists of the following: Cash Flow Pension Foreign Currency Translation Accumulated Balance, December 31, 2021 $ 3,656 $ (29,671) $ (28,188) $ (54,203) Other comprehensive income (loss) before reclassifications, net of tax 10,981 3,961 (8,418) 6,524 Amounts reclassified from accumulated other comprehensive income (loss) before tax (a) (16,024) 2,589 — (13,435) Income tax 3,884 (628) — 3,256 Net current-period other comprehensive income (loss) (1,159) 5,922 (8,418) (3,655) Balance, December 31, 2022 $ 2,497 $ (23,749) $ (36,606) $ (57,858) Other comprehensive income (loss) before reclassifications, net of tax 4,158 3,370 5,085 12,613 Amounts reclassified from accumulated other comprehensive income (loss) before tax (a) (8,630) 2,129 — (6,501) Income tax 2,092 (516) — 1,576 Net current-period other comprehensive income (loss) (2,380) 4,983 5,085 7,688 Balance, December 31, 2023 $ 117 $ (18,766) $ (31,521) $ (50,170) Other comprehensive income (loss) before reclassifications, net of tax 8,279 681 (14,753) (5,793) Amounts reclassified from accumulated other comprehensive income (loss) before tax (a) (5,410) 1,591 — (3,819) Income tax 1,311 (386) — 925 Net current-period other comprehensive income (loss) 4,180 1,886 (14,753) (8,687) Balance, December 31, 2024 $ 4,297 $ (16,880) $ (46,274) $ (58,85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5:14:51Z</dcterms:created>
  <dcterms:modified xmlns:dcterms="http://purl.org/dc/terms/" xmlns:xsi="http://www.w3.org/2001/XMLSchema-instance" xsi:type="dcterms:W3CDTF">2025-02-18T15:14:51Z</dcterms:modified>
</cp:coreProperties>
</file>